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ver Non-Printing"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mbined and Consolidated Sta_3" sheetId="7" state="visible" r:id="rId7"/>
    <sheet xmlns:r="http://schemas.openxmlformats.org/officeDocument/2006/relationships" name="Combined and Consolidated Sta_4" sheetId="8" state="visible" r:id="rId8"/>
    <sheet xmlns:r="http://schemas.openxmlformats.org/officeDocument/2006/relationships" name="Combined and Consolidated Sta_5" sheetId="9" state="visible" r:id="rId9"/>
    <sheet xmlns:r="http://schemas.openxmlformats.org/officeDocument/2006/relationships" name="Acquisitions" sheetId="10" state="visible" r:id="rId10"/>
    <sheet xmlns:r="http://schemas.openxmlformats.org/officeDocument/2006/relationships" name="Basis of Presentation and Summa" sheetId="11" state="visible" r:id="rId11"/>
    <sheet xmlns:r="http://schemas.openxmlformats.org/officeDocument/2006/relationships" name="Business" sheetId="12" state="visible" r:id="rId12"/>
    <sheet xmlns:r="http://schemas.openxmlformats.org/officeDocument/2006/relationships" name="Real Estate Invest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Shareholders' Equity and Partne" sheetId="18" state="visible" r:id="rId18"/>
    <sheet xmlns:r="http://schemas.openxmlformats.org/officeDocument/2006/relationships" name="Net Income Per Class A Share" sheetId="19" state="visible" r:id="rId19"/>
    <sheet xmlns:r="http://schemas.openxmlformats.org/officeDocument/2006/relationships" name="Net Income Per Operating Partne" sheetId="20" state="visible" r:id="rId20"/>
    <sheet xmlns:r="http://schemas.openxmlformats.org/officeDocument/2006/relationships" name="Commitments and Contingencies" sheetId="21" state="visible" r:id="rId21"/>
    <sheet xmlns:r="http://schemas.openxmlformats.org/officeDocument/2006/relationships" name="Consolidating Financial Informa" sheetId="22" state="visible" r:id="rId22"/>
    <sheet xmlns:r="http://schemas.openxmlformats.org/officeDocument/2006/relationships" name="MGP Selected Quarterly Financia" sheetId="23" state="visible" r:id="rId23"/>
    <sheet xmlns:r="http://schemas.openxmlformats.org/officeDocument/2006/relationships" name="Operating Partnership Selected " sheetId="24" state="visible" r:id="rId24"/>
    <sheet xmlns:r="http://schemas.openxmlformats.org/officeDocument/2006/relationships" name="Schedule III - Real Estate and " sheetId="25" state="visible" r:id="rId25"/>
    <sheet xmlns:r="http://schemas.openxmlformats.org/officeDocument/2006/relationships" name="Basis of Presentation and Sum_2" sheetId="26" state="visible" r:id="rId26"/>
    <sheet xmlns:r="http://schemas.openxmlformats.org/officeDocument/2006/relationships" name="Acquisitions Acquisitions (Tabl" sheetId="27" state="visible" r:id="rId27"/>
    <sheet xmlns:r="http://schemas.openxmlformats.org/officeDocument/2006/relationships" name="Basis of Presentation and Sum_3" sheetId="28" state="visible" r:id="rId28"/>
    <sheet xmlns:r="http://schemas.openxmlformats.org/officeDocument/2006/relationships" name="(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hareholders' Equity and Part_2" sheetId="33" state="visible" r:id="rId33"/>
    <sheet xmlns:r="http://schemas.openxmlformats.org/officeDocument/2006/relationships" name="Net Income Per Class A Share (T" sheetId="34" state="visible" r:id="rId34"/>
    <sheet xmlns:r="http://schemas.openxmlformats.org/officeDocument/2006/relationships" name="Net Income Per Operating Part_2" sheetId="35" state="visible" r:id="rId35"/>
    <sheet xmlns:r="http://schemas.openxmlformats.org/officeDocument/2006/relationships" name="Commitments and Contingencies (" sheetId="36" state="visible" r:id="rId36"/>
    <sheet xmlns:r="http://schemas.openxmlformats.org/officeDocument/2006/relationships" name="Consolidating Financial Infor_2" sheetId="37" state="visible" r:id="rId37"/>
    <sheet xmlns:r="http://schemas.openxmlformats.org/officeDocument/2006/relationships" name="MGP Selected Quarterly Financ_2" sheetId="38" state="visible" r:id="rId38"/>
    <sheet xmlns:r="http://schemas.openxmlformats.org/officeDocument/2006/relationships" name="Operating Partnership Selecte_2" sheetId="39" state="visible" r:id="rId39"/>
    <sheet xmlns:r="http://schemas.openxmlformats.org/officeDocument/2006/relationships" name="Business (Detail)" sheetId="40" state="visible" r:id="rId40"/>
    <sheet xmlns:r="http://schemas.openxmlformats.org/officeDocument/2006/relationships" name="Acquisitions (Detail)"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al Estate Investments (Detail" sheetId="44" state="visible" r:id="rId44"/>
    <sheet xmlns:r="http://schemas.openxmlformats.org/officeDocument/2006/relationships" name="Leases - Narrative (Detail)" sheetId="45" state="visible" r:id="rId45"/>
    <sheet xmlns:r="http://schemas.openxmlformats.org/officeDocument/2006/relationships" name="Leases - Future Noncancelable M" sheetId="46" state="visible" r:id="rId46"/>
    <sheet xmlns:r="http://schemas.openxmlformats.org/officeDocument/2006/relationships" name="Debt - Schedule of Debt (Detail" sheetId="47" state="visible" r:id="rId47"/>
    <sheet xmlns:r="http://schemas.openxmlformats.org/officeDocument/2006/relationships" name="Debt - Operating Partnership Cr" sheetId="48" state="visible" r:id="rId48"/>
    <sheet xmlns:r="http://schemas.openxmlformats.org/officeDocument/2006/relationships" name="Debt - Operating Partnership Se" sheetId="49" state="visible" r:id="rId49"/>
    <sheet xmlns:r="http://schemas.openxmlformats.org/officeDocument/2006/relationships" name="Debt - Maturities of the Princi" sheetId="50" state="visible" r:id="rId50"/>
    <sheet xmlns:r="http://schemas.openxmlformats.org/officeDocument/2006/relationships" name="Debt - Fair value of long-term " sheetId="51" state="visible" r:id="rId51"/>
    <sheet xmlns:r="http://schemas.openxmlformats.org/officeDocument/2006/relationships" name="Debt - Deferred financing costs" sheetId="52" state="visible" r:id="rId52"/>
    <sheet xmlns:r="http://schemas.openxmlformats.org/officeDocument/2006/relationships" name="Derivatives and Hedging Activ_2" sheetId="53" state="visible" r:id="rId53"/>
    <sheet xmlns:r="http://schemas.openxmlformats.org/officeDocument/2006/relationships" name="Income Taxes - Narrative (Detai" sheetId="54" state="visible" r:id="rId54"/>
    <sheet xmlns:r="http://schemas.openxmlformats.org/officeDocument/2006/relationships" name="Income Taxes - Provision for In" sheetId="55" state="visible" r:id="rId55"/>
    <sheet xmlns:r="http://schemas.openxmlformats.org/officeDocument/2006/relationships" name="Income Taxes - Reconciliation o" sheetId="56" state="visible" r:id="rId56"/>
    <sheet xmlns:r="http://schemas.openxmlformats.org/officeDocument/2006/relationships" name="Income Taxes - Major Tax-Effect" sheetId="57" state="visible" r:id="rId57"/>
    <sheet xmlns:r="http://schemas.openxmlformats.org/officeDocument/2006/relationships" name="Shareholders' Equity and Part_3" sheetId="58" state="visible" r:id="rId58"/>
    <sheet xmlns:r="http://schemas.openxmlformats.org/officeDocument/2006/relationships" name="Shareholders' Equity and Part_4" sheetId="59" state="visible" r:id="rId59"/>
    <sheet xmlns:r="http://schemas.openxmlformats.org/officeDocument/2006/relationships" name="Net Income Per Class A Share (D" sheetId="60" state="visible" r:id="rId60"/>
    <sheet xmlns:r="http://schemas.openxmlformats.org/officeDocument/2006/relationships" name="Net Income Per Operating Part_3" sheetId="61" state="visible" r:id="rId61"/>
    <sheet xmlns:r="http://schemas.openxmlformats.org/officeDocument/2006/relationships" name="Commitments and Contingencies_2" sheetId="62" state="visible" r:id="rId62"/>
    <sheet xmlns:r="http://schemas.openxmlformats.org/officeDocument/2006/relationships" name="Consolidating Financial Infor_3" sheetId="63" state="visible" r:id="rId63"/>
    <sheet xmlns:r="http://schemas.openxmlformats.org/officeDocument/2006/relationships" name="MGP Selected Quarterly Financ_3" sheetId="64" state="visible" r:id="rId64"/>
    <sheet xmlns:r="http://schemas.openxmlformats.org/officeDocument/2006/relationships" name="Consolidating Financial Infor_4" sheetId="65" state="visible" r:id="rId65"/>
    <sheet xmlns:r="http://schemas.openxmlformats.org/officeDocument/2006/relationships" name="MGP Selected Quarterly Financ_4" sheetId="66" state="visible" r:id="rId66"/>
    <sheet xmlns:r="http://schemas.openxmlformats.org/officeDocument/2006/relationships" name="Consolidating Financial Infor_5" sheetId="67" state="visible" r:id="rId67"/>
    <sheet xmlns:r="http://schemas.openxmlformats.org/officeDocument/2006/relationships" name="Operating Partnership Selecte_3"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 xmlns:r="http://schemas.openxmlformats.org/officeDocument/2006/relationships" name="Schedule III - Real Estate an_4" sheetId="71" state="visible" r:id="rId71"/>
    <sheet xmlns:r="http://schemas.openxmlformats.org/officeDocument/2006/relationships" name="Schedule III - Real Estate an_5" sheetId="72" state="visible" r:id="rId72"/>
  </sheets>
  <definedNames/>
  <calcPr calcId="124519" fullCalcOnLoad="1"/>
</workbook>
</file>

<file path=xl/sharedStrings.xml><?xml version="1.0" encoding="utf-8"?>
<sst xmlns="http://schemas.openxmlformats.org/spreadsheetml/2006/main" uniqueCount="788">
  <si>
    <t>Cover Cover</t>
  </si>
  <si>
    <t>Aug. 16, 2019</t>
  </si>
  <si>
    <t>Entity Information [Line Items]</t>
  </si>
  <si>
    <t>Title of 12(b) Security</t>
  </si>
  <si>
    <t>Class A Shares of MGM Growth Properties LLC, No Par Value</t>
  </si>
  <si>
    <t>Entity Address, Address Line One</t>
  </si>
  <si>
    <t>1980 Festival Plaza Drive, Suite 750</t>
  </si>
  <si>
    <t>Entity Incorporation, State or Country Code</t>
  </si>
  <si>
    <t>DE</t>
  </si>
  <si>
    <t>Entity File Number</t>
  </si>
  <si>
    <t>001-37733</t>
  </si>
  <si>
    <t>Entity Tax Identification Number</t>
  </si>
  <si>
    <t>47-5513237</t>
  </si>
  <si>
    <t>Entity Address, City or Town</t>
  </si>
  <si>
    <t>Las Vegas</t>
  </si>
  <si>
    <t>Entity Address, State or Province</t>
  </si>
  <si>
    <t>NV</t>
  </si>
  <si>
    <t>Entity Address, Postal Zip Code</t>
  </si>
  <si>
    <t>89135</t>
  </si>
  <si>
    <t>City Area Code</t>
  </si>
  <si>
    <t>702</t>
  </si>
  <si>
    <t>Local Phone Number</t>
  </si>
  <si>
    <t>669-1480</t>
  </si>
  <si>
    <t>Document Period End Date</t>
  </si>
  <si>
    <t>Aug. 16,
		2019</t>
  </si>
  <si>
    <t>Entity Registrant Name</t>
  </si>
  <si>
    <t>MGM Growth Properties LLC</t>
  </si>
  <si>
    <t>Trading Symbol</t>
  </si>
  <si>
    <t>MGP</t>
  </si>
  <si>
    <t>Security Exchange Name</t>
  </si>
  <si>
    <t>NYSE</t>
  </si>
  <si>
    <t>Entity Emerging Growth Company</t>
  </si>
  <si>
    <t>false</t>
  </si>
  <si>
    <t>Written Communications</t>
  </si>
  <si>
    <t>Document Type</t>
  </si>
  <si>
    <t>8-K</t>
  </si>
  <si>
    <t>Soliciting Material</t>
  </si>
  <si>
    <t>Pre-commencement Tender Offer</t>
  </si>
  <si>
    <t>Pre-commencement Issuer Tender Offer</t>
  </si>
  <si>
    <t>MGM Growth Properties [Member]</t>
  </si>
  <si>
    <t>333-215571</t>
  </si>
  <si>
    <t>81-1162318</t>
  </si>
  <si>
    <t>MGM Growth Properties Operating Partnership LP</t>
  </si>
  <si>
    <t>Cover Non-Printing</t>
  </si>
  <si>
    <t>Cover Page [Abstract]</t>
  </si>
  <si>
    <t>Entity Central Index Key</t>
  </si>
  <si>
    <t>0001656936</t>
  </si>
  <si>
    <t>Amendment Flag</t>
  </si>
  <si>
    <t>Document Fiscal Period Focus</t>
  </si>
  <si>
    <t>FY</t>
  </si>
  <si>
    <t>Document Fiscal Year Focus</t>
  </si>
  <si>
    <t>2018</t>
  </si>
  <si>
    <t>Consolidated Balance Sheets - USD ($) $ in Thousands</t>
  </si>
  <si>
    <t>Dec. 31, 2018</t>
  </si>
  <si>
    <t>Dec. 31, 2017</t>
  </si>
  <si>
    <t>ASSETS</t>
  </si>
  <si>
    <t>Real estate investments, net</t>
  </si>
  <si>
    <t>Cash and cash equivalents</t>
  </si>
  <si>
    <t>Tenant and other receivables, net</t>
  </si>
  <si>
    <t>Prepaid expenses and other assets</t>
  </si>
  <si>
    <t>Above market lease, asset</t>
  </si>
  <si>
    <t>Assets held for sale</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Liabilities related to assets held for sale</t>
  </si>
  <si>
    <t>Total liabilities</t>
  </si>
  <si>
    <t>Commitments and contingencies (Note 12)</t>
  </si>
  <si>
    <t xml:space="preserve"> </t>
  </si>
  <si>
    <t>Shareholders' equity</t>
  </si>
  <si>
    <t>Class A shares: no par value, 1,000,000,000 shares authorized, 70,911,166 and 70,896,795 shares issued and outstanding as of December 31, 2018 and December 31, 2017, respectively</t>
  </si>
  <si>
    <t>Additional paid-in capital</t>
  </si>
  <si>
    <t>Accumulated deficit</t>
  </si>
  <si>
    <t>Accumulated other comprehensive income</t>
  </si>
  <si>
    <t>Total Class A shareholders' equity</t>
  </si>
  <si>
    <t>Noncontrolling interest</t>
  </si>
  <si>
    <t>Total shareholders' equity</t>
  </si>
  <si>
    <t>Partners’ capital</t>
  </si>
  <si>
    <t>General partner</t>
  </si>
  <si>
    <t>Limited partners</t>
  </si>
  <si>
    <t>Total partners’ capital</t>
  </si>
  <si>
    <t>Total liabilities and shareholders' equity</t>
  </si>
  <si>
    <t>MGP Operating Partnership</t>
  </si>
  <si>
    <t>Consolidated Balance Sheets (Parenthetical) - shares</t>
  </si>
  <si>
    <t>Units Issued (in shares)</t>
  </si>
  <si>
    <t>Units Outstanding (in shares)</t>
  </si>
  <si>
    <t>Class A Shares</t>
  </si>
  <si>
    <t>Common stock, shares authorized (in shares)</t>
  </si>
  <si>
    <t>Common stock, shares issued (in shares)</t>
  </si>
  <si>
    <t>Common stock, shares outstanding (in shares)</t>
  </si>
  <si>
    <t>Combined and Consolidated Statements of Operations - USD ($) $ in Thousands</t>
  </si>
  <si>
    <t>12 Months Ended</t>
  </si>
  <si>
    <t>Dec. 31, 2016</t>
  </si>
  <si>
    <t>Revenues</t>
  </si>
  <si>
    <t>Rental revenue</t>
  </si>
  <si>
    <t>Total revenues</t>
  </si>
  <si>
    <t>Expenses</t>
  </si>
  <si>
    <t>Depreciation</t>
  </si>
  <si>
    <t>Property transactions, net</t>
  </si>
  <si>
    <t>Reimbursable expenses</t>
  </si>
  <si>
    <t>Amortization of above market lease, net</t>
  </si>
  <si>
    <t>Acquisition-related expenses</t>
  </si>
  <si>
    <t>General and administrative</t>
  </si>
  <si>
    <t>Expenses, net</t>
  </si>
  <si>
    <t>Operating income</t>
  </si>
  <si>
    <t>Other income (expense)</t>
  </si>
  <si>
    <t>Interest income</t>
  </si>
  <si>
    <t>Interest expense</t>
  </si>
  <si>
    <t>Other</t>
  </si>
  <si>
    <t>Non-operating income (expense)</t>
  </si>
  <si>
    <t>Income from continuing operations before income taxes</t>
  </si>
  <si>
    <t>Provision for income taxes</t>
  </si>
  <si>
    <t>Income from continuing operations, net of tax</t>
  </si>
  <si>
    <t>Income from discontinued operations, net of tax (Note 3)</t>
  </si>
  <si>
    <t>Net Income</t>
  </si>
  <si>
    <t>Less: Net income attributable to noncontrolling interest</t>
  </si>
  <si>
    <t>Net income attributable to Class A shareholders</t>
  </si>
  <si>
    <t>Weighted average Class A shares outstanding:</t>
  </si>
  <si>
    <t>Basic (in shares)</t>
  </si>
  <si>
    <t>Diluted (in shares)</t>
  </si>
  <si>
    <t>Per Class A share data</t>
  </si>
  <si>
    <t>Net income per Class A share (basic) (in dollars per share)</t>
  </si>
  <si>
    <t>Net income per Class A share (diluted) (in dollars per share)</t>
  </si>
  <si>
    <t>Tenant reimbursements and other</t>
  </si>
  <si>
    <t>Weighted average Operating Partnership units outstanding:</t>
  </si>
  <si>
    <t>Basic (in units)</t>
  </si>
  <si>
    <t>Diluted (in units)</t>
  </si>
  <si>
    <t>Per Operating Partnership unit data</t>
  </si>
  <si>
    <t>Net income per Operating Partnership unit (basic in dollars per share)</t>
  </si>
  <si>
    <t>Net income per Operating Partnership unit (diluted in dollars per share)</t>
  </si>
  <si>
    <t>MGP Operating Partnership | Tenant reimbursements and other</t>
  </si>
  <si>
    <t>Income from continuing operations per Class A share (basic in USD per share)</t>
  </si>
  <si>
    <t>Income from discontinued operations per Class A share (basic in USD per share)</t>
  </si>
  <si>
    <t>Income from continuing operations per Class A share (diluted in USD per share)</t>
  </si>
  <si>
    <t>Income from discontinued operations per Class A share (diluted in USD per share)</t>
  </si>
  <si>
    <t>Continuing Operations | MGP Operating Partnership</t>
  </si>
  <si>
    <t>Discontinued Operations | MGP Operating Partnership</t>
  </si>
  <si>
    <t>Combined and Consolidated Statements of Comprehensive Income (Loss) - USD ($) $ in Thousands</t>
  </si>
  <si>
    <t>Net income</t>
  </si>
  <si>
    <t>Other comprehensive income</t>
  </si>
  <si>
    <t>Unrealized gain on cash flow hedges</t>
  </si>
  <si>
    <t>Comprehensive income</t>
  </si>
  <si>
    <t>Less: Comprehensive income attributable to noncontrolling interests</t>
  </si>
  <si>
    <t>Comprehensive income attributable to Class A shareholders</t>
  </si>
  <si>
    <t>Combined and Consolidated Statements of Cash Flows - USD ($) $ in Thousands</t>
  </si>
  <si>
    <t>Cash flows from operating activities</t>
  </si>
  <si>
    <t>Income from discontinued operations, net</t>
  </si>
  <si>
    <t>Adjustments to reconcile net income to net cash provided by operating activities:</t>
  </si>
  <si>
    <t>Amortization of deferred financing costs and debt discount</t>
  </si>
  <si>
    <t>Loss on retirement of debt</t>
  </si>
  <si>
    <t>Amortization related to above market lease, net</t>
  </si>
  <si>
    <t>Deemed contributions - tax sharing agreement</t>
  </si>
  <si>
    <t>Straight-line rental revenues</t>
  </si>
  <si>
    <t>Amortization of deferred revenue</t>
  </si>
  <si>
    <t>Share-based compensation</t>
  </si>
  <si>
    <t>Deferred income taxes</t>
  </si>
  <si>
    <t>Change in operating assets and liabilities:</t>
  </si>
  <si>
    <t>Net cash provided by operating activities</t>
  </si>
  <si>
    <t>Cash flows from investing activities</t>
  </si>
  <si>
    <t>Capital expenditures for property and equipment</t>
  </si>
  <si>
    <t>Acquisition of Northfield</t>
  </si>
  <si>
    <t>MGM National Harbor Transaction</t>
  </si>
  <si>
    <t>Net cash used in investing activities</t>
  </si>
  <si>
    <t>Cash flows from financing activities</t>
  </si>
  <si>
    <t>Net borrowings (repayments) under bank credit facility</t>
  </si>
  <si>
    <t>Proceeds from issuance of debt</t>
  </si>
  <si>
    <t>Deferred financing costs</t>
  </si>
  <si>
    <t>Repayment of assumed debt and bridge facilities</t>
  </si>
  <si>
    <t>Issuance of Class A shares</t>
  </si>
  <si>
    <t>Class A share issuance costs</t>
  </si>
  <si>
    <t>Dividends and distributions paid</t>
  </si>
  <si>
    <t>Net cash transfers from Parent</t>
  </si>
  <si>
    <t>Net cash provided by (used in) financing activities</t>
  </si>
  <si>
    <t>Cash flows from discontinued operations, net</t>
  </si>
  <si>
    <t>Cash flows provided by operating activities, net</t>
  </si>
  <si>
    <t>Cash flows provided by investing activities, net</t>
  </si>
  <si>
    <t>Cash flows provided by financing activities, net</t>
  </si>
  <si>
    <t>Net cash provided by discontinued operations</t>
  </si>
  <si>
    <t>Change in cash and cash equivalents classified as assets held for sale</t>
  </si>
  <si>
    <t>Net (decrease)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Net assets acquired</t>
  </si>
  <si>
    <t>Borgata Transaction</t>
  </si>
  <si>
    <t>MGP Operating Partnership | MGM National Harbor Transaction</t>
  </si>
  <si>
    <t>MGP Operating Partnership | Borgata Transaction</t>
  </si>
  <si>
    <t>Combined and Consolidated Statements of Shareholders' Equity - USD ($) $ in Thousands</t>
  </si>
  <si>
    <t>Total</t>
  </si>
  <si>
    <t>Additional Paid-in Capital</t>
  </si>
  <si>
    <t>Accumulated Deficit</t>
  </si>
  <si>
    <t>Accumulated Other Comprehensive Income (Loss)</t>
  </si>
  <si>
    <t>Predecessor Net Parent Investment</t>
  </si>
  <si>
    <t>Total Class A Shareholders' Equity</t>
  </si>
  <si>
    <t>Noncontrolling Interest</t>
  </si>
  <si>
    <t>Balance at Dec. 31, 2015</t>
  </si>
  <si>
    <t>Increase (Decrease) in Stockholders' Equity [Roll Forward]</t>
  </si>
  <si>
    <t>Assumption of bridge facilities from MGM</t>
  </si>
  <si>
    <t>Other contributions from MGM</t>
  </si>
  <si>
    <t>Initial public offering costs</t>
  </si>
  <si>
    <t>Acquisition Transaction</t>
  </si>
  <si>
    <t>Other comprehensive income - cash flow hedges</t>
  </si>
  <si>
    <t>Deemed contribution - tax sharing agreement</t>
  </si>
  <si>
    <t>Dividends and distributions declared</t>
  </si>
  <si>
    <t>Balance at Dec. 31, 2016</t>
  </si>
  <si>
    <t>Noncontrolling interest and additional paid-in capital</t>
  </si>
  <si>
    <t>Balance at Dec. 31, 2017</t>
  </si>
  <si>
    <t>Balance at Dec. 31, 2018</t>
  </si>
  <si>
    <t>Combined and Consolidated Statements of Partners' Capital - USD ($) $ in Thousands</t>
  </si>
  <si>
    <t>MGP Operating PartnershipPredecessor Net Parent Investment</t>
  </si>
  <si>
    <t>MGP Operating PartnershipGeneral Partner</t>
  </si>
  <si>
    <t>MGP Operating PartnershipLimited Partners</t>
  </si>
  <si>
    <t>Increase (Decrease) in Partners' Capital [Roll Forward]</t>
  </si>
  <si>
    <t>Beginning balance at Dec. 31, 2015</t>
  </si>
  <si>
    <t>Purchase of OP units by MGM</t>
  </si>
  <si>
    <t>Ending balance at Dec. 31, 2016</t>
  </si>
  <si>
    <t>Ending balance at Dec. 31, 2017</t>
  </si>
  <si>
    <t>Ending balance at Dec. 31, 2018</t>
  </si>
  <si>
    <t>Acquisitions</t>
  </si>
  <si>
    <t>Business Combinations [Abstract]</t>
  </si>
  <si>
    <t>ACQUISITIONS AND DISPOSITIONS Northfield Acquisition and Northfield OpCo Transaction. As discussed in Note 1, on July 6, 2018 the TRS completed its acquisition of 100% of the membership interests of Northfield for a purchase price of approximately $1.1 billion . The Company funded the acquisition through a $200 million draw on the term loan A facility and a $655 million draw under the revolving credit facility, with the remainder of the purchase price paid with cash on hand. The acquisition will expand MGP’s real estate assets and diversify MGP’s geographic reach. The Company recognized 100% of the assets and liabilities of Northfield at fair value at the date of the acquisition. Under the acquisition method, the fair value was allocated to the assets acquired and liabilities assumed in the transaction. The allocation of fair value for substantially all of the assets and liabilities is preliminary and may be adjusted up to one year after the acquisition. Specifically, as of December 31, 2018, the Company was finalizing valuation work related to the asset classes that comprise the property and equipment acquired. The following table sets forth the preliminary purchase price allocation at July 6, 2018 (in thousands): Fair value of assets acquired and liabilities: Property and equipment used in operations $ 792,807 Cash and cash equivalents 35,831 Racing and gaming licenses 228,000 Customer list 25,000 Goodwill 17,915 Other assets 9,598 Other liabilities (38,786 ) $ 1,070,365 As discussed above, the Company recognized the identifiable intangible assets at fair value. The estimated fair values of the intangible assets were preliminarily determined using methodologies under the income approach based on significant inputs that were not observable. The goodwill is primarily attributable to the synergies expected to arise after the acquisition. Consolidated results. For the period from July 6, 2018 through December 31, 2018 , Northfield’s net revenue was $132.9 million and operating income and net income were both $33.0 million . These amounts are reflected in discontinued operations on the consolidated statement of operations on a retrospective basis as discussed further below. Northfield OpCo Transaction. As discussed in Note 1, on April 1, 2019, the Company’s TRS liquidated. Concurrently, a subsidiary of MGM acquired the operations of Northfield (“Northfield OpCo”) for consideration consisting primarily of Operating Partnership units that were ultimately redeemed by the Operating Partnership, and the Company retained the real estate assets. Subsequently, MGM rebranded Northfield’s operations as MGM Northfield Park, and the associated real estate assets were added to the existing Master Lease between the Landlord and Tenant. As a result, the annual rent payment will increase by $60 million , prorated for the remainder of the lease year. Consistent with the Master Lease terms, 90% of this rent will be fixed and contractually grow at 2.0% per year until 2022. The Northfield OpCo Transaction was accounted for as a transaction between entities under common control and, therefore, the Company had carried the Northfield OpCo operating assets and liabilities as held and used until the close of the transaction on April 1, 2019. The Company's results for Northfield OpCo for the year ended December 31, 2018 are reflected in discontinued operations on the consolidated statement of operations and the related assets and liabilities have been reclassified as assets held for sale and liabilities related to assets held for sale on the consolidated balance sheet on a retrospective basis. The retained real estate assets have been retrospectively reclassified into real estate investments, net. The major classes of assets and liabilities of the Northfield OpCo presented as assets and liabilities related to assets held for sale as of December 31, 2018 were as follows: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Year Ended December 31, 2018 (In thousands) Total revenues $ 132,949 Total expenses (97,330 ) Income for discontinued operations before income taxes 35,619 Provision for income tax (5,056 ) Income from discontinued operations, net of tax 30,563 Less: Net income attributable to noncontrolling interests - discontinued operations (22,417 ) Net income from discontinued operations $ 8,146 MGM National Harbor Transaction. On October 5, 2017, MGP completed the purchase of the long-term leasehold interest and real property improvements associated with MGM National Harbor casino resort (“MGM National Harbor”) for consideration consisting of the assumption of $425 million of debt, which was immediately paid off on the closing date, $462.5 million of cash and the issuance of 9.8 million Operating Partnership units to a subsidiary of MGM. The real estate assets related to MGM National Harbor were leased by the Landlord to the Tenant via an amendment to the Master Lease. As a result, the initial rent under the Master Lease increased by $95 million , $85.5 million of which relates to the base rent for the initial term and the remaining $9.5 million of which relates to the percentage rent. See Note 5 for further discussion of the Master Lease. The MGM National Harbor Transaction was accounted for as a transaction between entities under common control, and therefore the Company recorded the MGM National Harbor real estate assets at the carryover value of $1.18 billion from MGM. In addition, the Operating Partnership was assigned ground leases for an approximate 23 acres underlying MGM National Harbor, which the terms extends through 2082. Under the terms of the Master Lease, the Tenant is responsible for the rent payments related to the ground leases during the term of the Master Lease. Borgata Transaction. On August 1, 2016 , MGM completed the acquisition of Boyd Gaming Corporation’s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consideration that was paid by MGP to a subsidiary of MGM consisted of 27.4 million newly issued Operating Partnership units and the assumption by the Operating Partnership of $545 million of indebtedness from such subsidiary of MGM. The real estate assets related to Borgata were leased by the Landlord to the Tenant via an amendment to the Master Lease. As a result, the initial rent under the Master Lease increased by $100 million , $90 million of which relates to the base rent for the initial term and the remaining $10 million of which relates to the percentage rent. Following the closing of the Borgata Transaction, the base rent under the Master Lease became $585 million for the initial term and the percentage rent became $65 million . See Note 5 for further discussion of the Master Lease.</t>
  </si>
  <si>
    <t>Basis of Presentation and Summary of Significant Accounting Policies</t>
  </si>
  <si>
    <t>Accounting Policies [Abstract]</t>
  </si>
  <si>
    <t>BASIS OF PRESENTATION AND SIGNIFICANT ACCOUNTING POLICIES</t>
  </si>
  <si>
    <t>BASIS OF PRESENTATION AND SIGNIFICANT ACCOUNTING POLICIES 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As of December 31, 2018 , on a consolidated basis, the Landlord had total assets of $9.8 billion primarily related to its real estate assets and total liabilities of $247.5 million primarily related to its deferred revenue and above market lease liability.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investments consist of land, buildings, improvements and integral equipment.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Inception-to-date, Non-Normal Tenant Improvements were $144.7 million through December 31, 2018 . 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that relate to the operations of Northfield are classified as assets held for sale. Refer to Note 3 for further information. The Company evaluates its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impairment charges related to long lived assets recognized during the years ended December 31, 2018, 2017, and, 2016. Depreciation and property transactions. 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normal losses on the disposition of assets. Cash and cash equivalents. Cash and cash equivalents include investments and interest bearing instruments with maturities of 90 days or less at the date of acquisition. Such investments are carried at cost, which approximates market value. Revenue recognition. Rental revenue under the Master Lease is recognized on a straight-line basis over the non-cancelable term and reasonably assured renewal periods, which includes the initial lease term of ten years and all four additional five years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 )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customer or stand-alone selling price for such goods and services and is recorded when the delivery is made. Sales and usage-based taxes are excluded from revenues. Gaming, food, beverage and other revenue relate to the operations of Northfield and are classified as discontinued operations. Refer to Note 3 for further information. 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8 . Goodwill and other intangible assets are classified as assets held for sale. Refer to Note 3 for further information.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 Reimbursable expenses. Reimbursable expenses arise from costs which the Company is the primary obligor that are required to be reimbursed or paid directly by Tenant pursuant to the Master Lease including property taxes of the properties and ground lease rent. Reimbursable expenses also includes property insurance in the periods presented prior to the IPO Date. Acquisition-related expenses. The Company expenses transaction costs associated with completed or announced acquisitions in the period in which they are incurred. These costs are included in acquisition-related expenses within the combined and consolidated statements of operations. General and administrative. General and administrative expenses primarily includes the salaries and benefits of employees and external consulting costs. In addition, pursuant to a corporate services agreement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or the years ended December 31, 2018 and 2017 of $1.9 million and $1.6 million , respectively. The Operating Partnership incurred expenses pursuant to the Corporate Services Agreement from the IPO Date through December 31, 2016 of $0.9 million . Net income per share. Basic net income per share includes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 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mbined and consolidated statement of operations.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 Fair value measurements . Fair value measurements are utilized in the accounting impairment assessments of the Company’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 Level 2 inputs when measuring the fair value of its interest rate swaps. See Note 7; and • Level 2 and Level 3 inputs when assessing the fair value of assets acquired and liabilities assumed during the Northfield Acquisition. See Note 3.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Concentrations of credit risk. As of December 31, 2018 , substantially all of the Company’s real estate properties have been leased to a wholly owned subsidiary of MGM, and all of the Company’s revenues for the period ending December 31, 2018 , 2017 and 2016 are derived from the Master Lease. Management does not believe there are any other significant concentrations of credit risk. Geographical risk. A significant number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Recently issued accounting standards. In January 2017, FASB issued Accounting Standards Update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ng value, and an impairment charge, if any, will be recognized for the amount by which the carrying value exceeds the reporting unit’s fair value, not to exceed the total amount of goodwill allocated to that reporting unit. The Company early adopted ASU 2017-04 and it did not have a material effect on the Company’s consolidated financial statements. In August 2017, the FASB issued ASU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early adopted ASU 2017-12 and it did not have a material impact on its consolidated financial statements and footnote disclosures. In February 2018, the FASB issued ASC 842 “Leases (Topic 842),” which replaces the existing guidance in ASC 840, “Leases,” (“ASC 842”).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Company will adopt ASC 842 on January 1, 2019, utilizing the simplified transition method and accordingly will not recast comparative period financial information. The Company will elect the package of practical expedients available under ASC 842, which includes that the Company need not reassess the lease classification for existing contracts. Accordingly, the Master Lease will continue to be classified as an operating lease. ASC 842 requires lessors to exclude from variable payments, and therefore from revenue, lessor costs paid by lessees directly to third parties. Under the Master Lease, the lessee pays property tax and insurance directly to third parties; accordingly, the Company will no longer reflect such costs as “Tenant reimbursements” within revenues or “Reimbursable expenses” within expenses. The Company is also a lessee in lease arrangements for which the most material leases are ground leases that will continue to be classified as operating leas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t>
  </si>
  <si>
    <t>Business</t>
  </si>
  <si>
    <t>Organization, Consolidation and Presentation of Financial Statements [Abstract]</t>
  </si>
  <si>
    <t>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acquired by MGP on April 25, 2016 (the “IPO Date”) in connection with MGP’s formation transactions, including its initial public offering of Class A shares as discussed further below. The Company has elected be treated as a real estate investment trust (“REIT”) commencing with its taxable year ended December 31, 2016.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York, Park MGM (which was branded as Monte Carlo prior to May 2018), Excalibur, The Park, Gold Strike Tunica, MGM Grand Detroit and Beau Rivage (collectively, the “IPO Properties”), which comprised the Company’s real estate investments prior to the acquisition of Borgata (as described below), were owned and operated by MGM. On the IPO Date, MGM engaged in a series of formation transactions in which subsidiaries of MGM transferred the IPO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and the assumption by the Operating Partnership of $4 billion of indebtedness from the contributing MGM subsidiaries. On the IPO Date, MGP completed the initial public offering of 57.5 million of its Class A shares representing limited liability company interest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If the holder of the Class B share and its controlled affiliates’ (excluding MGP and its subsidiaries) aggregate beneficial ownership of the combined economic interests in MGP and the Operating Partnership falls below 30% ,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 No par value is attributed to the MGP’s Class A and Class B shares. As discussed in Note 3 and Note 9, the Operating Partnership issued additional Operating Partnership units in connection with the Borgata Transaction, follow-on public offerings of Class A shares and the MGM National Harbor Transaction. As of December 31, 2018 , there were approximately 266.0 million Operating Partnership units outstanding in the Operating Partnership of which MGM owned approximately 195.1 million Operating Partnership units or 73.3% of the Operating Partnership units in the Operating Partnership. MGP owns the remaining 26.7% of the Operating Partnership units in the Operating Partnership.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P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 Northfield Acquisition and Northfield OpCo Transaction On July 6, 2018, a wholly owned taxable REIT subsidiary of the Company (the “TRS”) completed its previously announced acquisition of the membership interests of Northfield Park Associates, LLC (“Northfield”), an Ohio limited liability company that owned the real estate assets and operations of the Hard Rock Rocksino Northfield Park (the “Rocksino” and such acquisition the “Northfield Acquisition”) from Milstein Entertainment LLC. Simultaneously with the close of the transaction, Northfield entered into a new agreement with an affiliate of Hard Rock Café International (STP), Inc. (“Hard Rock”) to continue to serve as the manager of the property. Refer to Note 2 and Note 3 for additional details. On April 1, 2019, the TRS liquidated. Concurrently, a subsidiary of MGM acquired the membership interests of Northfield for consideration consisting primarily of Operating Partnership units that were ultimately redeemed by the Operating Partnership, and the Company retained the real estate assets (collectively, the “Northfield OpCo Transaction”). Refer to Note 3 for additional details on the Northfield OpCo Transaction and the presentation of discontinued operations. Empire City Transaction On January 29, 2019, the Company acquired the real property associated with the Empire City Casino’s race track and casino (“Empire City”) from MGM upon its acquisition of Empire City for fair value of consideration transferred of approximately $634 million , which included the assumption of approximately $246 million of debt by the Operating Partnership with the balance through the issuance of 12.9 million Operating Partnership units to MGM (“Empire City Transaction”). Empire City was added to the existing Master Lease between the Landlord and Tenant. As a result, the annual rent payment to MGP increased by $50 million , prorated for the remainder of the lease year. Consistent with the Master Lease terms, 90% of this rent will be fixed and contractually grow at 2% per year until 2022. In addition, pursuant to the Master Lease, MGP has a right of first offer with respect to certain undeveloped land adjacent to the property to the extent MGM develops additional gaming facilities and chooses to sell or transfer the property in the future. Park MGM Lease Transaction On December 20, 2018, the Company entered into a definitive agreement with MGM whereby the Company will pay MGM consideration of $637.5 million for renovations undertaken by MGM regarding the Park MGM and NoMad Las Vegas property (the “Park MGM Lease Transaction”). Additionally, at closing the parties will enter into an amendment to the Master Lease whereby the annual rent payment to the Company will increase by $50.0 million , prorated for the remainder of the lease year. Consistent with the Master Lease terms, 90% of this rent will be fixed and contractually grow at 2% per year until 2022. The transaction is expected to close in the first quarter of 2019 and is subject to customary closing conditions. Segments The Company’s TRS liquidated in connection with the Northfield OpCo Transaction in April 2019 and, accordingly, the Company solely generates revenue from its real estate properties.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t>
  </si>
  <si>
    <t>Real Estate Investments</t>
  </si>
  <si>
    <t>Real Estate [Abstract]</t>
  </si>
  <si>
    <t>REAL ESTATE INVESTMENTS</t>
  </si>
  <si>
    <t>REAL ESTATE INVESTMENTS The carrying value of real estate investments is as follows: December 31, 2018 2017 (in thousands) Land $ 4,536,013 $ 4,143,513 Buildings, building improvements, land improvements and integral equipment 8,782,321 8,512,334 13,318,334 12,655,847 Less: Accumulated depreciation (2,812,205 ) (2,633,909 ) $ 10,506,129 $ 10,021,938</t>
  </si>
  <si>
    <t>Leases</t>
  </si>
  <si>
    <t>Leases [Abstract]</t>
  </si>
  <si>
    <t>LEASES Master Lease. Pursuant to the Master Lease, the Tenant has leased the Company’s real estate properties from the Landlord. The Master Lease is accounted for as an operating lease and has an initial lease term of ten years with the potential to extend the term for four additional five years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MGP with a right of first offer with respect to MGM Springfield, which MGP may exercise should MGM elect to sell this property in the future, and with respect to any future gaming development by MGM on the undeveloped land adjacent to Empire City. In connection with the commencement of the third lease year on April 1, 2018, the base rent under the Master Lease increased to $695.8 million , resulting in total annual rent under the Master Lease of $770.3 million . Rent under the Master Lease consists of a “base rent” component and a “percentage rent” component. As of December 31, 2018 , the base rent represents approximately 90% of the rent payments due under the Master Lease and the percentage rent represents approximately 10% of the rent payments due under the Master Lease.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 :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 In connection with the MGM National Harbor Transaction on October 5, 2017, the base rent under the Master Lease increased to $682.2 million and the percentage rent to $74.5 million , prorated for the remainder of the second lease year, resulting in total annual rent under the Master Lease of $756.7 million . As a result of this transaction, the Master Lease was amended to provide that the initial term with respect to MGM National Harbor ends on August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10 years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10 years lease term ends related to the rest of the properties in 2026. In connection with the Borgata Transaction on August 1, 2016, rent under the Master Lease increased by $100 million from the initial rent of $550 million , $90 million of which relates to the base rent for the initial term and the remaining $10 million of which relates to the percentage rent. Following the closing of the Borgata Transaction, the base rent under the Master Lease became $585 million for the initial term and the percentage rent became $65 million , prorated for the remainder of the first lease year after the Borgata Transaction. Straight-line rental revenues from the Master Lease for the years ended December 31, 2018 and 2017 were $746.3 million and $675.1 million , respectively. The Company also recognized revenue related to tenant reimbursements and other of $123.2 million and $90.6 million for the years ended December 31, 2018 and 2017 , respectively. Straight-line rental revenues from the Master Lease for the year ended December 31, 2016 were $419.2 million . Rental revenues from the Master Lease for the year ended December 31, 2016 represents activity from the IPO Date through December 31, 2016. The Company also recognized revenue related to tenant reimbursements and other of $48.3 million for the year ended December 31, 2016. Under the Master Lease, future non-cancelable minimum rental payments, which are the payments under the initial 10 -year term and does not include the four five years renewal options and through August 31, 2024 as it relates to MGM National Harbor, are as follows as of December 31, 2018 : Year ending December 31, (in thousands) 2019 $ 780,782 2020 794,907 2021 809,315 2022 757,060 2023 738,435 Thereafter 1,568,769 Total $ 5,449,268 Refer to Note 1 and Note 3 for transactions that have been entered into but not yet occurred as of December 31, 2018 .</t>
  </si>
  <si>
    <t>Debt</t>
  </si>
  <si>
    <t>Debt Disclosure [Abstract]</t>
  </si>
  <si>
    <t>DEBT Debt consists of the following: December 31, 2018 2017 (in thousands) Senior secured credit facility: Senior secured term loan A facility $ 470,000 $ 273,750 Senior secured term loan B facility 1,799,125 1,817,625 Senior secured revolving credit facility 550,000 — $1,050 million 5.625% senior notes, due 2024 1,050,000 1,050,000 $500 million 4.50% senior notes, due 2026 500,000 500,000 $350 million 4.50% senior notes, due 2028 350,000 350,000 4,719,125 3,991,375 Less: Unamortized discount and debt issuance costs (52,176 ) (56,747 ) $ 4,666,949 $ 3,934,628 Operating Partnership credit agreement. At December 31, 2018 , the Operating Partnership senior credit facility consisted of a $470 million term loan A facility, a $1.8 billion term loan B facility, and a $1.4 billion revolving credit facility. In March 2018, the Operating Partnership repriced its term loan B interest rate to LIBOR plus 2.00% and extended the maturity of the term loan B facility to March 2025, which became effective in August 2018. In addition, the Operating Partnership will receive a further reduction in pricing to LIBOR plus 1.75% upon a corporate rating upgrade by either S&amp;P or Moody’s. In June 2018, the Operating Partnership amended its credit agreement to provide for a $750 million increase of the revolving facility to $1.4 billion , a $200 million increase on the term loan A facility, and extension of the maturities of the revolving facility and the term loan A facility to June 2023. Additionally, the revolving and term loan A facilities were repriced to LIBOR plus 1.75% to 2.25% determined by reference to the total net leverage ratio pricing grid. In addition, amortization payments under the term loan A facility will start on the last business day of each calendar quarter beginning September 30, 2019, for an amount equal to 0.625% of the aggregate principal amount of the term loan A outstanding as of the amendment effective date. Prior to the amendment, the term loan A facility was subject to amortization in equal quarterly installments of 2.5% of the initial aggregate principal amount to be payable each year. The Operating Partnership permanently repaid $3.8 million of the term loan A facility for the year ended December 31, 2018 . The term loan B facility is subject to equal quarterly installments of 1.0% of the initial aggregate principal amount each year. The Operating Partnership permanently repaid $18.5 million of the term loan B facility in the year ended December 31, 2018 in accordance with the scheduled amortization. As of December 31, 2018 , $550.0 million was drawn on the revolving credit facility. At December 31, 2018 , the interest rate on the term loan A facility was 4.52% , the interest rate on the term loan B facility was 4.52% and the interest rate on the revolver facility was 4.43% . See Note 7 for further discussion of the Operating Partnership’s interest rate swap agreements related to the term loan B facility. No letters of credit were outstanding under the Operating Partnership senior credit facility at December 31, 2018 . The credit agreement contains customary representations and warranties, events of default and positive and negative covenants. The revolving credit facility and term loan A facility also require that the Operating Partnership maintain compliance with a maximum secured net debt to adjusted total asset ratio, a maximum total net debt to adjusted asset ratio and a minimum interest coverage ratio. The Operating Partnership was in compliance with its financial covenants at December 31, 2018 .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and subject to other customary exclusions. Operating Partnership senior notes. In April 2016, the Operating Partnership issued $1.05 billion in aggregate principal amount of 5.625% senior notes due 2024. The senior notes will mature on May 1, 2024. Interest on the senior notes is payable on May 1 and November 1 of each year. In August 2016, the Operating Partnership issued $500 million in aggregate principal amount of 4.50% senior notes due 2026. The senior notes will mature on September 1, 2026. Interest on the senior notes is payable on March 1 and September 1 of each year. In September 2017, the Operating Partnership issued $350 million in aggregate principal amount of 4.50% senior notes due 2028. The senior notes will mature on January 15, 2028. Interest on the senior notes is payable on January 15 and July 15 of each year. Subsequent to year end, in January 2019, the Operating Partnership issued $750 million in aggregate principal amount of 5.75% senior notes due 2027. The senior notes will mature on February 1, 2027. Interest on the senior notes is payable on February 1 and August 1 of each year, commencing on August 1, 2019.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Operating Partnership’s debt as of December 31, 2018 are as follows: Year ending December 31, (in thousands) 2019 $ 24,375 2020 30,250 2021 30,250 2022 30,250 2023 997,375 Thereafter 3,606,625 $ 4,719,125 Fair value of long-term debt. The estimated fair value of the Operating Partnership’s long-term debt was $4.5 billion and $4.1 billion at December 31, 2018 and 2017 , respectively. Fair value was estimated using quoted market prices for the Operating Partnership’s senior notes and senior credit facilities. Deferred financing costs. The Operating Partnership recognized non-cash interest expense related to the amortization of deferred financing costs of $12.0 million , $11.4 million and $7.2 million during the years ended December 31, 2018 , 2017 and 2016 ,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As of December 31, 2018 and 2017 , the Operating Partnership pays a weighted average fixed rate of 1.844% , on total notional amount of $1.2 billion , and the variable rate received will reset monthly to the one-month LIBOR, with no minimum floor, and mature in November 2021. In December 2018, the Operating Partnership entered into additional interest rate swaps that have a notional amount of $400 million on which it will pay a fixed rate of 2.735% with the variable rate resetting monthly to the one-month LIBOR with a floor of 0% , and mature on December 31, 2024. Such interest rate swaps will become effective on December 31, 2019. As of December 31, 2018 and 2017 , all of the Operating Partnership’s derivative financial instruments have been designated as cash flow hedges and qualify for hedge accounting. The fair value of these interest rate swaps were $20.5 million and $11.3 million , recorded as an asset with prepaid expenses and other assets, as of December 31, 2018 and 2017, respectively, and $5.6 million and $0 recorded as a liability within accounts payable, accrued expenses and other liabilities, as of December 31, 2018 and 2017, respectively. For the years ended December 31, 2018 and 2017 , the amount recorded in other comprehensive income related to the derivative instruments was a net gain of $4.1 million and a net gain of $9.8 million , respectively. For the years ended December 31, 2018 and 2017 , the Operating Partnership recorded interest income of $1.1 million and interest expense of $9.2 million</t>
  </si>
  <si>
    <t>Income Taxes</t>
  </si>
  <si>
    <t>Income Tax Disclosure [Abstract]</t>
  </si>
  <si>
    <t>INCOME TAXES</t>
  </si>
  <si>
    <t>INCOME TAXES The Company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18 and expects to do so in future years. Accordingly, the accompanying combined and consolidated financial statements do not reflect a provision for federal income taxes for its REIT operations; however, the Company is subject to federal, state and local income tax on its TRS operations and may still be subject to federal excise tax, as well as certain state and local income and franchise taxes on its REIT operations. The Company’s TRS owned the real estate assets and operations of Northfield that were acquired on July 6, 2018. The Company recorded a tax provision of $5.1 million in discontinued operations and a tax benefit of $1.2 million in continuing operations for a total tax provision of $3.9 million related to the operations of the TRS for the year ended December 31, 2018.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creating a new limitation on deductible interest expense, and significantly changing the manner in which income from foreign operations are taxed in the U.S. Given that the Company is not subject to corporate U.S. federal income tax to the extent that it makes qualifying distributions of all of its taxable income to its shareholders, changes made by the Tax Act had no impact on the provision for federal income taxes for the year ended December 31, 2017. Consequently, the Company’s accounting for the Tax Act was complete as of December 31, 2017.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income tax balances related to such taxes are reflected within noncontrolling interest within the accompanying financial statements. No amounts are due to MGM under the tax sharing agreement as of December 31, 2018 or December 31, 2017 . The provision for income taxes attributable to income (loss) before income taxes is as follows: Year Ended December 31, 2018 2017 2016 (in thousands) Federal: Current $ — $ — $ — Deferred (1,142 ) — — Provision for federal income taxes on continuing operations $ (1,142 ) $ — $ — State: Current $ 5,746 $ 1,729 $ 2,156 Deferred 1,175 3,177 108 Provision for state income taxes on continuing operations $ 6,921 $ 4,906 $ 2,264 A reconciliation of the federal income tax statutory rate and the Company’s effective tax rate on income from continuing operations is as follows: Year Ended December 31, 2018 2017 2016 Federal income tax statutory rate 21.0 % 35.0 % 35.0 % Federal valuation allowance — — — Income not subject to federal income tax (21.5 ) (35.0 ) (35.0 ) State taxes 3.1 2.9 6.0 Effective tax rate on income from continuing operations 2.6 % 2.9 % 6.0 % The major tax-effected components of the Company’s net deferred tax liability are as follows: December 31, 2018 2017 (in thousands) Deferred tax asset – federal and state Accruals, reserves and other $ 1,844 $ — Total deferred tax asset $ 1,844 $ — Deferred tax liability – federal and state Real estate investments, net $ (33,466 ) $ (28,544 ) Other intangible assets, net (2,012 ) — Total deferred tax liability (35,478 ) (28,544 ) Net deferred tax liability $ (33,634 ) $ (28,544 ) The Company assesses its tax positions using a two-step process. A tax position is recognized if it meets a “more likely than not” threshold, and is measured at the largest amount of benefit that is greater than 50% likely of being realized. Uncertain tax positions must be reviewed at each balance sheet date. Liabilities recorded as a result of this analysis must generally be recorded separately from any current or deferred income tax accounts. The Company currently has no uncertain tax positions. The Company recognizes accrued interest and penalties related to unrecognized tax benefits in income tax expense. No interest or penalties were recorded for the years ended December 31, 2018 or December 31, 2017 . The Company files income tax returns in the U.S. federal jurisdiction and various state and local jurisdictions. All returns are subject to examination by the relevant taxing authorities as of December 31, 2018 .</t>
  </si>
  <si>
    <t>Shareholders' Equity and Partners' Capital</t>
  </si>
  <si>
    <t>Equity [Abstract]</t>
  </si>
  <si>
    <t>SHAREHOLDERS' EQUITY AND PARTNERS' CAPITAL</t>
  </si>
  <si>
    <t>SHAREHOLDERS’ EQUITY AND PARTNERS’ CAPITAL MGP shareholders . On September 11, 2017, MGP completed an offering of 13.2 million Class A shares representing limited liability company interests in a registered public offering, including 1.7 million Class A shares sold pursuant to the exercise in full by the underwriters of their over-allotment option, for net proceeds of approximately $387.5 million after deducting underwriting discounts and commissions and estimated offering expenses. The net proceeds were contributed to the Operating Partnership in exchange for Operating Partnership units, as discussed below. Subsequent to year end,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after deducting underwriting discounts and commissions. Operating Partnership capital. On September 11, 2017, in connection with the Company’s registered offering of Class A shares, the Operating Partnership issued 13.2 million Operating Partnership units to the Company. On October 5, 2017, in connection with the MGM National Harbor Transaction, the Operating Partnership issued 9.8 million Operating Partnership units to a subsidiary of MGM. Subsequent to year end, on January 29, 2019, in connection with the Empire City Transaction, the Operating Partnership issued 12.9 million Operating Partnership units to a subsidiary of MGM. Subsequent to year end, on January 31, 2019, in connection with the Company’s registered offering of Class A shares, the Operating Partnership issued 19.6 million Operating Partnership units to the Company. Accumulated Other Comprehensive Income. Comprehensive income includes net income and all other non-shareholder changes in equity, or other comprehensive income. Elements of the Company’s accumulated other comprehensive income are reported in the accompanying combined and consolidated statement of shareholders’ equity. The following table summarizes the changes in accumulated other comprehensive income: Cash Flow Hedges (in thousands) Balance at January 1, 2017 $ 445 Other comprehensive income before reclassifications 566 Amounts reclassified from accumulated other comprehensive income to interest expense 9,216 Other comprehensive income 9,782 Less: Other comprehensive (income) attributable to noncontrolling interest (7,119 ) Balance at December 31, 2017 3,108 Other comprehensive income before reclassifications 5,258 Amounts reclassified from accumulated other comprehensive income to interest expense (1,130 ) Other comprehensive income 4,128 Less: Other comprehensive (income) attributable to noncontrolling interest (3,028 ) Balance at December 31, 2018 $ 4,208 MGP dividends and Operating Partnership distributions. The Operating Partnership declares and pays distributions. MGP pays its dividends with the receipt of its share of the Operating Partnership’s distributions. Dividends with respect to MGP’s Class A shares are characterized for federal income tax purposes as taxable ordinary dividends, capital gains dividends, non-dividend distributions or a combination thereof. For the period from January 1, 2018 through December 31, 2018 our dividend per Class A share attributable to 2018 was $1.7075 , characterized as $1.2669 ordinary dividends and $0.4406 non-dividend distributions. For the period from January 1, 2017 through December 31, 2017 our dividend per Class A share attributable to 2017 was $1.5297 , characterized as $1.1542 ordinary dividends and $0.3755 non-dividend distributions.</t>
  </si>
  <si>
    <t>Net Income Per Class A Share</t>
  </si>
  <si>
    <t>Earnings Per Share [Abstract]</t>
  </si>
  <si>
    <t>NET INCOME PER CLASS A SHARE</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s ended April 25 - December 31, 2018 2017 2016 (in thousands, except share amounts) Numerator: Income from continuing operations, net of tax $ 214,139 $ 165,990 $ 35,346 Income from continuing operations attributable to noncontrolling interest (155,220 ) (124,215 ) (5,408 ) Income from continuing operations attributable to Class A shares - basic and diluted 58,919 41,775 29,938 Income from discontinued operations, net of tax 30,563 — — Income from discontinued operations attributable to noncontrolling interest (22,417 ) — — Income from discontinued operations attributable to Class A shares - basic and diluted 8,146 — — Net income attributable to Class A shares - basic and diluted $ 67,065 $ 41,775 $ 29,938 Denominator: Weighted average Class A shares outstanding (1) - basic 70,997,589 61,733,136 57,502,158 Effect of dilutive shares for diluted net income per Class A share (2) 188,085 183,410 249,331 Weighted average Class A shares outstanding (1) - diluted 71,185,674 61,916,546 57,751,489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s ended April 25 - December 31, 2018 2017 2016 (in thousands, except share amounts) Numerator: Income from continuing operations, net of tax $ 214,139 $ 165,990 $ 119,729 Income from discontinued operations, net of tax 30,563 — — Net income - basic and diluted $ 244,702 $ 165,990 $ 119,729 Denominator: Weighted average Operating Partnership units outstanding (1) - basic 266,131,712 249,451,258 232,181,070 Effect of dilutive shares for diluted net income per Operating Partnership unit (2) 188,085 183,410 249,331 Weighted average Operating Partnership units outstanding (1) - diluted 266,319,797 249,634,668 232,430,401 (1) Includes weighted average deferred share units granted to certain members of the Board of Directors. (2) No</t>
  </si>
  <si>
    <t>Net Income Per Operating Partnership Unit</t>
  </si>
  <si>
    <t>NET INCOME PER OPERATING PARTNERSHIP UNIT</t>
  </si>
  <si>
    <t>Commitments and Contingencies</t>
  </si>
  <si>
    <t>Commitments and Contingencies Disclosure [Abstract]</t>
  </si>
  <si>
    <t>COMMITMENTS AND CONTINGENCIES</t>
  </si>
  <si>
    <t>COMMITMENTS AND CONTINGENCIES Leases. The Landlord was assigned ground leases relating to Borgata, MGM National Harbor, and Beau Rivage. Such amounts will be paid by the Tenant pursuant to the Master Lease through 2046 (including renewal periods) for Borgata and National Harbor and through 2036 for Beau Rivage (the end of the lease term). At December 31, 2018 , the Company was obligated under non-cancelable operating leases to make future minimum lease payments, which primarily relate to non-cancelable minimum lease payments pursuant to the ground leases through 2070 for Borgata, through 2082 for MGM National Harbor, and through 2036 for Beau Rivage, as follows: Year ending December 31, (in thousands) 2019 $ 19,868 2020 21,113 2021 24,996 2022 25,015 2023 24,875 Thereafter 1,310,253 $ 1,426,120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solidating Financial Information</t>
  </si>
  <si>
    <t>Condensed Financial Information Disclosure [Abstract]</t>
  </si>
  <si>
    <t>CONSOLIDATING FINANCIAL INFORMATION</t>
  </si>
  <si>
    <t>CONSOLIDATING FINANCIAL INFORMATION The Operating Partnership’s senior notes were co-issued by the Operating Partnership and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December 31, 2018 and 2017 and for the years ended December 31, 2018 , 2017 and 2016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STATEMENT OF OPERATIONS AND COMPREHENSIVE INCOME INFORMATION Year Ended December 31, 2018 Operating Guarantor Partnership Co-Issuer Subsidiaries Eliminations Consolidated (in thousands) Revenues Rental revenue $ — $ — $ 746,253 $ — $ 746,253 Tenant reimbursements and other — — 123,242 — 123,242 — — 869,495 — 869,495 Expenses Depreciation 108 — 266,514 — 266,622 Property transactions, net — — 20,319 — 20,319 Reimbursable expenses — — 119,531 — 119,531 Amortization of above market lease, net — — 686 — 686 Acquisition-related expenses 6,149 — — — 6,149 General and administrative 16,048 — — — 16,048 22,305 — 407,050 — 429,355 (22,305 ) — 462,445 — 440,140 Equity in earnings of subsidiaries 476,353 — — (476,353 ) — Other income (expense) Interest income 13,377 — — (10,876 ) 2,501 Interest expense (215,532 ) — (10,876 ) 10,876 (215,532 ) Other (7,191 ) — — — (7,191 ) (209,346 ) — (10,876 ) — (220,222 ) Income (loss) from continuing operations before income taxes 244,702 — 451,569 (476,353 ) 219,918 Provision for income taxes — — (5,779 ) — (5,779 ) Income from continuing operations, net of tax $ 244,702 $ — $ 445,790 $ (476,353 ) $ 214,139 Income from discontinued operations, net of tax (Note 3) — — 30,563 — 30,563 Net income (loss) $ 244,702 $ — $ 476,353 $ (476,353 ) $ 244,702 Other comprehensive income (loss) Net income (loss) 244,702 — 476,353 (476,353 ) 244,702 Unrealized gain on cash flow hedges 4,128 — — — 4,128 Comprehensive income (loss) $ 248,830 $ — $ 476,353 $ (476,353 ) $ 248,830 CONSOLIDATING STATEMENT OF CASH FLOWS INFORMATION Year Ended December 31, 2018 Operating Guarantor Partnership Co-Issuer Subsidiaries Eliminations Consolidated (in thousands) Cash flows from operating activities Net cash provided by (used in) operating activities $ (210,132 ) $ — $ 766,933 $ — $ 556,801 Cash flows from investing activities Capital expenditures for property and equipment (192 ) — — — (192 ) Acquisition of Northfield, net of cash acquired (1,068,336 ) — — — (1,068,336 ) Net cash provided by (used in) investing activities (1,068,528 ) — — — (1,068,528 ) Cash flows from financing activities Net borrowings (repayments) under bank credit facility 727,750 — — — 727,750 Deferred financing costs (17,490 ) — — — (17,490 ) Distributions paid (454,260 ) — — — (454,260 ) Cash received by Parent on behalf of Guarantor Subsidiaries 766,933 — (766,933 ) — — Net cash provided by (used in) financing activities 1,022,933 — (766,933 ) — 256,000 Cash flows from discontinued operations Cash flows from operating activities — — 23,406 23,406 Cash flows from investing activities — — 32,416 32,416 Cash flows from financing activities — — — — Net cash from discontinued operations — — 55,822 — 55,822 Cash and cash equivalents Net increase (decrease) for the period, including cash and cash equivalents classified as held for sale (255,727 ) — 55,822 — (199,905 ) Less: change in cash and cash equivalents classified as held for sale — — 55,822 — 55,822 Net increase (decrease) for the period (255,727 ) — — — (255,727 ) Balance, beginning of period 259,722 — — — 259,722 Balance, end of period $ 3,995 $ — $ — $ — $ 3,995 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29,493 ) — 382,278 — 352,785 Equity in earnings of subsidiaries 377,372 — — (377,372 ) — Other income (expense) Interest income 3,907 — — — 3,907 Interest expense (184,175 ) — — — (184,175 ) Other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 CONSOLIDATING STATEMENT OF CASH FLOWS INFORMATION Year Ended December 31, 2017 Operating Guarantor Partnership Co-Issuer Subsidiaries Eliminations Consolidated (in thousands) Cash flows from operating activities Net cash provided by (used in) operating activities $ (198,925 ) $ — $ 681,503 $ — $ 482,578 Cash flows from investing activities Capital expenditures for property and equipment funded by Parent (488 ) — — — (488 ) MGM National Harbor transaction (462,500 ) — — — (462,500 ) Net cash used in investing activities (462,988 ) — — — (462,988 ) Cash flows from financing activities Proceeds from issuance of debt 350,000 — — — 350,000 Deferred financing costs (5,598 ) — — — (5,598 ) Repayment of assumed debt (425,000 ) — — — (425,000 ) Repayment of debt principal (41,875 ) — — — (41,875 ) Proceeds from purchase of Operating Partnership units by MGP 387,548 — — — 387,548 Distributions paid (385,435 ) — — — (385,435 ) Cash received by Parent on behalf of Guarantor Subsidiaries 681,503 — (681,503 ) — — Net cash provided by (used in) financing activities 561,143 — (681,503 ) — (120,360 ) Cash and cash equivalents Net decrease for the period (100,770 ) — — — (100,770 ) Balance, beginning of period 360,492 — — — 360,492 Balance, end of period $ 259,722 $ — $ — $ — $ 259,722 CONSOLIDATING STATEMENT OF OPERATIONS AND COMPREHENSIVE INCOME INFORMATION Year Ended December 31, 2016 Operating Guarantor Partnership Co-Issuer Subsidiaries Eliminations Consolidated (in thousands) Revenues Rental revenue $ — $ — $ 419,239 $ — $ 419,239 Tenant reimbursements and other — — 48,309 — 48,309 — — 467,548 — 467,548 Expenses Depreciation — — 220,667 — 220,667 Property transactions, net — — 4,684 — 4,684 Reimbursable expenses — — 68,063 — 68,063 Amortization of above market lease, net — — 286 — 286 Acquisition-related expenses 10,178 — — — 10,178 General and administrative 9,896 — — — 9,896 20,074 — 293,700 — 313,774 (20,074 ) — 173,848 — 153,774 Equity in earnings of subsidiaries 171,584 — — (171,584 ) — Other income (expense) Interest income 774 — — — 774 Interest expense (116,212 ) — — — (116,212 ) Other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 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used in) financing activities 460,376 — (258,678 ) — 201,698 Cash and cash equivalents Net increase for the period 360,492 — — — 360,492 Balance, beginning of period — — — — — Balance, end of period $ 360,492 $ — $ — $ — $ 360,492</t>
  </si>
  <si>
    <t>MGP Selected Quarterly Financial Results (Unaudited)</t>
  </si>
  <si>
    <t>Quarterly Financial Information Disclosure [Abstract]</t>
  </si>
  <si>
    <t>MGP SELECTED QUARTERLY FINANCIAL RESULTS (UNAUDITED)</t>
  </si>
  <si>
    <t>MGP SELECTED QUARTERLY FINANCIAL RESULTS (UNAUDITED) Quarter First Second Third Fourth Total (in thousands, except per share data)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2017 Revenues $ 183,899 $ 184,456 $ 182,798 $ 214,542 $ 765,695 Net income 46,692 43,875 43,700 31,723 165,990 Net income attributable to Class A shareholders 11,348 10,680 11,025 8,722 41,775 Net income per Class A share (basic) $ 0.20 $ 0.19 $ 0.18 $ 0.12 $ 0.68 Net income per Class A share (diluted) $ 0.20 $ 0.18 $ 0.18 $ 0.12 $ 0.67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results and related per share amounts. Additional information related to these items is included elsewhere in the notes to the accompanying financial statements. The Company’s results for Northfield OpCo for the year ended December 31, 2018 are presented as discontinued operations and the related assets and liabilities are classified as assets held for sale. The Company retained the real estate assets. See Note 3 for additional detail. In the fourth quarter of 2017, on October 5, 2017, MGM, MGP, the Operating Partnership, the Landlord and the Tenant completed the MGM National Harbor Transaction. The real estate assets related to MGM National Harbor were leased by the Landlord to the Tenant via an amendment to the Master Lease. As a result, the initial rent under the Master Lease increased by $95 million , $85.5 million of which relates to the base rent for the remainder of the 2017 lease year and the remaining $9.5 million of which relates to the percentage rent. Quarter First Second Third Fourth Total (in thousands, except per unit data) 2018 Revenues $ 215,839 $ 220,390 $ 216,659 $ 216,607 $ 869,495 Net income 58,169 48,059 69,923 68,551 244,702 Net income per Operating Partnership unit (basic) $ 0.22 $ 0.18 $ 0.26 $ 0.26 $ 0.92 Net income per Operating Partnership unit (diluted) $ 0.22 $ 0.18 $ 0.26 $ 0.26 $ 0.92 2017 Revenues $ 183,899 $ 184,456 $ 182,798 $ 214,542 $ 765,695 Net income 46,692 43,875 43,700 31,723 165,990 Net income per Operating Partnership unit (basic) $ 0.19 $ 0.18 $ 0.18 $ 0.12 $ 0.67 Net income per Operating Partnership unit (diluted) $ 0.19 $ 0.18 $ 0.18 $ 0.12 $ 0.66 See Note 14 for a discussion of items affecting comparability for the years ended December 31, 2018 and 2017 , which are the same for the Operating Partnership.</t>
  </si>
  <si>
    <t>Operating Partnership Selected Quarterly Financial Results (Unaudited)</t>
  </si>
  <si>
    <t>Schedule III - Real Estate and Accumulated Depreciation</t>
  </si>
  <si>
    <t>SEC Schedule, 12-28, Real Estate Companies, Investment in Real Estate and Accumulated Depreciation Disclosure [Abstract]</t>
  </si>
  <si>
    <t>SCHEDULE III - REAL ESTATE AND ACCUMULATED DEPRECIATION</t>
  </si>
  <si>
    <t>SCHEDULE III — REAL ESTATE AND ACCUMULATED DEPRECIATION (in thousands) December 31, 2018 Acquisition Costs (a) Costs Capitalized Subsequent to Acquisition Gross Amount (b) Property (c) Encumbrances Land Building, Improvements and Other Land Building, Improvements and Other Land Building, Improvements and Other Total Accumulated Depreciation Year Acquired (d) Useful Life Investment Properties: New York-New York e $ 149,984 $ 484,001 $ — $ — $ 149,984 $ 484,536 $ 634,520 $ (296,527 ) 2016 g The Mirage e 1,017,562 760,222 — — 1,017,562 747,479 1,765,041 (484,617 ) 2016 g Mandalay Bay e 1,199,785 1,882,381 — — 1,199,785 1,871,540 3,071,325 (733,704 ) 2016 g Luxor e 440,685 710,796 — — 440,685 704,484 1,145,169 (350,834 ) 2016 g Excalibur e 814,805 342,685 — 43,945 814,805 384,036 1,198,841 (144,345 ) 2016 g Park MGM e 291,035 376,625 — 100,768 291,035 322,875 613,910 (87,453 ) 2016 g Beau Rivage e 104,945 561,457 — — 104,945 559,210 664,155 (258,113 ) 2016 g MGM Grand Detroit e 52,509 597,324 — — 52,509 597,324 649,833 (177,119 ) 2016 g Gold Strike Tunica e 3,609 179,146 — — 3,609 178,578 182,187 (88,475 ) 2016 g Borgata e 35,568 1,264,432 — — 35,568 1,254,782 1,290,350 (87,997 ) 2016 g MGM National Harbor — — 1,183,909 — — — 1,199,839 1,199,839 (83,837 ) 2017 g The Park e 33,026 101,353 — — 33,026 100,115 133,141 (13,638 ) 2016 g MGM Northfield Park (f) e 392,500 376,842 — — 392,500 376,842 769,342 (5,438 ) 2018 g 4,536,013 8,821,173 — 144,713 4,536,013 8,781,640 13,317,653 (2,812,097 ) Corporate Property: MGP Corporate Office — 488 — 192 — 681 681 (108 ) 2017 g $ 4,536,013 $ 8,821,661 $ — $ 144,905 $ 4,536,013 $ 8,782,321 $ 13,318,334 $ (2,812,205 ) (a) Represents the net carrying value of the IPO Properties on the IPO Date and the real estate assets of Borgata and MGM National Harbor on their respective acquisition dates by the Operating Partnership. (b) The aggregate cost of land, buildings and improvements for federal income tax purposes is approximately $9.4 billion. (c) All of the properties are large-scale destination entertainment and gaming-related properties, with the exception of The Park and MGP Corporate Office. See “Item 1 — Business — Our Properties” for additional detail about our properties. (d) We have omitted the date of construction of our properties on the basis that compiling this disclosure on a site-by-site basis would be impracticable because the majority of the real estate assets were constructed by other companies that were later acquired by MGM and then ultimately acquired by MGP. (e) The assets comprising these Properties collectively secure the entire amount of the Operating Partnership’s senior secured credit facility. (f) Reflects the real estate assets of MGM Northfield Park which were owned by the Company as of December 31, 2018 and were added to the Master Lease on April 1, 2019. Refer to Note 3 within the accompanying footnotes to the financial statements for further information. (g) Depreciation is computed based on the following estimated useful lives: Buildings and building improvements 20 to 40 years Land improvements 10 to 20 years Fixtures and integral equipment 3 to 20 years Reconciliation of Real Estate 2018 2017 2016 Balance at beginning of year $ 12,655,847 $ 11,468,170 $ 9,965,185 Additions (1) 788,850 1,273,776 1,511,390 Dispositions and write-offs (105,646 ) (86,905 ) (8,405 ) Other (20,717 ) 806 — Balance at end of year $ 13,318,334 $ 12,655,847 $ 11,468,170 (1) 2018 includes $769.3 million resulting from the Operating Partnership’s acquisition of the real estate assets of MGM Northfield Park. 2017 includes $1.2 billion resulting from the Operating Partnership’s acquisition of MGM National Harbor from MGM. 2016 includes $1.3 billion resulting from the Operating Partnership’s acquisition of Borgata from MGM. See Note 3 for additional details. Reconciliation of Accumulated Depreciation 2018 2017 2016 Balance at beginning of year $ (2,633,909 ) $ (2,388,492 ) $ (2,171,546 ) Depreciation expense (266,622 ) (260,455 ) (220,667 ) Dispositions and write-offs 85,327 52,883 3,721 Other 2,999 (37,845 ) — Balance at end of year $ (2,812,205 ) $ (2,633,909 ) $ (2,388,492 )</t>
  </si>
  <si>
    <t>Basis of Presentation and Summary of Significant Accounting Policies - (Policies)</t>
  </si>
  <si>
    <t>Basis of presentation</t>
  </si>
  <si>
    <t xml:space="preserve">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t>
  </si>
  <si>
    <t>Principles of consolidation</t>
  </si>
  <si>
    <t xml:space="preserve">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As of December 31, 2018 , on a consolidated basis, the Landlord had total assets of $9.8 billion primarily related to its real estate assets and total liabilities of $247.5 million primarily related to its deferred revenue and above market lease liability.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
  </si>
  <si>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t>
  </si>
  <si>
    <t>Use of estimates</t>
  </si>
  <si>
    <t xml:space="preserve">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t>
  </si>
  <si>
    <t>Real estate investments</t>
  </si>
  <si>
    <t>Real estate investments. Real estate investments consist of land, buildings, improvements and integral equipment.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Inception-to-date, Non-Normal Tenant Improvements were $144.7 million through December 31, 2018 .</t>
  </si>
  <si>
    <t>Depreciation and property transactions</t>
  </si>
  <si>
    <t>Property and Equipment used in operations. Property and equipment used in operations are stated at cost. The property and equipment used in operations was acquired through the Northfield Acquisition and therefore recognized at fair value at the acquisition date. Property and Equipment used in operations that relate to the operations of Northfield are classified as assets held for sale. Refer to Note 3 for further information. The Company evaluates its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impairment charges related to long lived assets recognized during the years ended December 31, 2018, 2017, and, 2016. Depreciation and property transactions. 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normal losses on the disposition of assets.</t>
  </si>
  <si>
    <t xml:space="preserve">Cash and cash equivalents. Cash and cash equivalents include investments and interest bearing instruments with maturities of 90 days or less at the date of acquisition. Such investments are carried at cost, which approximates market value. </t>
  </si>
  <si>
    <t xml:space="preserve">Deferred revenue. Revenue recognition. Rental revenue under the Master Lease is recognized on a straight-line basis over the non-cancelable term and reasonably assured renewal periods, which includes the initial lease term of ten years and all four additional five years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 )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customer or stand-alone selling price for such goods and services and is recorded when the delivery is made. Sales and usage-based taxes are excluded from revenues. Gaming, food, beverage and other revenue relate to the operations of Northfield and are classified as discontinued operations. Refer to Note 3 for further information. </t>
  </si>
  <si>
    <t>Goodwill and other intangible assets</t>
  </si>
  <si>
    <t>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8 . Goodwill and other intangible assets are classified as assets held for sale. Refer to Note 3 for further information.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t>
  </si>
  <si>
    <t>Reimbursable expenses. Reimbursable expenses arise from costs which the Company is the primary obligor that are required to be reimbursed or paid directly by Tenant pursuant to the Master Lease including property taxes of the properties and ground lease rent. Reimbursable expenses also includes property insurance in the periods presented prior to the IPO Date.</t>
  </si>
  <si>
    <t>Acquisition-related expenses. The Company expenses transaction costs associated with completed or announced acquisitions in the period in which they are incurred. These costs are included in acquisition-related expenses within the combined and consolidated statements of operations.</t>
  </si>
  <si>
    <t>General and administrative.</t>
  </si>
  <si>
    <t>Net income per share and net income per unit</t>
  </si>
  <si>
    <t>Net income per share. Basic net income per share includes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t>
  </si>
  <si>
    <t>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mbined and consolidated statement of operations.</t>
  </si>
  <si>
    <t>Derivative financial instruments</t>
  </si>
  <si>
    <t>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t>
  </si>
  <si>
    <t>Fair value measurements</t>
  </si>
  <si>
    <t>Fair value measurements . Fair value measurements are utilized in the accounting impairment assessments of the Company’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 Level 2 inputs when measuring the fair value of its interest rate swaps. See Note 7; and • Level 2 and Level 3 inputs when assessing the fair value of assets acquired and liabilities assumed during the Northfield Acquisition. See Note 3.</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
  </si>
  <si>
    <t>Concentrations of credit risk</t>
  </si>
  <si>
    <t>Concentrations of credit risk. As of December 31, 2018 , substantially all of the Company’s real estate properties have been leased to a wholly owned subsidiary of MGM, and all of the Company’s revenues for the period ending December 31, 2018 , 2017 and 2016 are derived from the Master Lease. Management does not believe there are any other significant concentrations of credit risk. Geographical risk.</t>
  </si>
  <si>
    <t>Geographical risk</t>
  </si>
  <si>
    <t xml:space="preserve">Geographical risk. A significant number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t>
  </si>
  <si>
    <t>Recently issued accounting standards</t>
  </si>
  <si>
    <t>Recently issued accounting standards. In January 2017, FASB issued Accounting Standards Update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ng value, and an impairment charge, if any, will be recognized for the amount by which the carrying value exceeds the reporting unit’s fair value, not to exceed the total amount of goodwill allocated to that reporting unit. The Company early adopted ASU 2017-04 and it did not have a material effect on the Company’s consolidated financial statements. In August 2017, the FASB issued ASU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early adopted ASU 2017-12 and it did not have a material impact on its consolidated financial statements and footnote disclosures. In February 2018, the FASB issued ASC 842 “Leases (Topic 842),” which replaces the existing guidance in ASC 840, “Leases,” (“ASC 842”).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ill recognize interest expense and amortization of the ROU asset and for operating leases the lessee will recognize a straight-line total lease expense. The Company will adopt ASC 842 on January 1, 2019, utilizing the simplified transition method and accordingly will not recast comparative period financial information. The Company will elect the package of practical expedients available under ASC 842, which includes that the Company need not reassess the lease classification for existing contracts. Accordingly, the Master Lease will continue to be classified as an operating lease. ASC 842 requires lessors to exclude from variable payments, and therefore from revenue, lessor costs paid by lessees directly to third parties. Under the Master Lease, the lessee pays property tax and insurance directly to third parties; accordingly, the Company will no longer reflect such costs as “Tenant reimbursements” within revenues or “Reimbursable expenses” within expenses. The Company is also a lessee in lease arrangements for which the most material leases are ground leases that will continue to be classified as operating leas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t>
  </si>
  <si>
    <t>Acquisitions Acquisitions (Tables)</t>
  </si>
  <si>
    <t>Disposal Groups, Including Discontinued Operations [Table Text Block]</t>
  </si>
  <si>
    <t>The results of the Northfield OpCo discontinued operations are summarized as follows: Year Ended December 31, 2018 (In thousands) Total revenues $ 132,949 Total expenses (97,330 ) Income for discontinued operations before income taxes 35,619 Provision for income tax (5,056 ) Income from discontinued operations, net of tax 30,563 Less: Net income attributable to noncontrolling interests - discontinued operations (22,417 ) Net income from discontinued operations $ 8,146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t>
  </si>
  <si>
    <t>Fair Value of Assets Acquired and Liabilities Assumed</t>
  </si>
  <si>
    <t>The following table sets forth the preliminary purchase price allocation at July 6, 2018 (in thousands): Fair value of assets acquired and liabilities: Property and equipment used in operations $ 792,807 Cash and cash equivalents 35,831 Racing and gaming licenses 228,000 Customer list 25,000 Goodwill 17,915 Other assets 9,598 Other liabilities (38,786 ) $ 1,070,365</t>
  </si>
  <si>
    <t>Basis of Presentation and Summary of Significant Accounting Policies - (Tables)</t>
  </si>
  <si>
    <t>Useful Lives of Property and Equipment Used in Operations</t>
  </si>
  <si>
    <t>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t>
  </si>
  <si>
    <t>(Tables)</t>
  </si>
  <si>
    <t>Carrying Value of Real Estate Investments</t>
  </si>
  <si>
    <t>The carrying value of real estate investments is as follows: December 31, 2018 2017 (in thousands) Land $ 4,536,013 $ 4,143,513 Buildings, building improvements, land improvements and integral equipment 8,782,321 8,512,334 13,318,334 12,655,847 Less: Accumulated depreciation (2,812,205 ) (2,633,909 ) $ 10,506,129 $ 10,021,938</t>
  </si>
  <si>
    <t>Leases (Tables)</t>
  </si>
  <si>
    <t>Future Noncancelable Minimum Rental Payments</t>
  </si>
  <si>
    <t>Under the Master Lease, future non-cancelable minimum rental payments, which are the payments under the initial 10 -year term and does not include the four five years renewal options and through August 31, 2024 as it relates to MGM National Harbor, are as follows as of December 31, 2018 : Year ending December 31, (in thousands) 2019 $ 780,782 2020 794,907 2021 809,315 2022 757,060 2023 738,435 Thereafter 1,568,769 Total $ 5,449,268</t>
  </si>
  <si>
    <t>Debt (Tables)</t>
  </si>
  <si>
    <t>Schedule of Debt</t>
  </si>
  <si>
    <t>Debt consists of the following: December 31, 2018 2017 (in thousands) Senior secured credit facility: Senior secured term loan A facility $ 470,000 $ 273,750 Senior secured term loan B facility 1,799,125 1,817,625 Senior secured revolving credit facility 550,000 — $1,050 million 5.625% senior notes, due 2024 1,050,000 1,050,000 $500 million 4.50% senior notes, due 2026 500,000 500,000 $350 million 4.50% senior notes, due 2028 350,000 350,000 4,719,125 3,991,375 Less: Unamortized discount and debt issuance costs (52,176 ) (56,747 ) $ 4,666,949 $ 3,934,628</t>
  </si>
  <si>
    <t>Maturities of the Principal Amount of Debt</t>
  </si>
  <si>
    <t>Maturities of the principal amount of the Operating Partnership’s debt as of December 31, 2018 are as follows: Year ending December 31, (in thousands) 2019 $ 24,375 2020 30,250 2021 30,250 2022 30,250 2023 997,375 Thereafter 3,606,625 $ 4,719,125</t>
  </si>
  <si>
    <t>Income Taxes (Tables)</t>
  </si>
  <si>
    <t>Provision for Income Taxes Attributable to Income (Loss) Before Income Taxes</t>
  </si>
  <si>
    <t>The provision for income taxes attributable to income (loss) before income taxes is as follows: Year Ended December 31, 2018 2017 2016 (in thousands) Federal: Current $ — $ — $ — Deferred (1,142 ) — — Provision for federal income taxes on continuing operations $ (1,142 ) $ — $ — State: Current $ 5,746 $ 1,729 $ 2,156 Deferred 1,175 3,177 108 Provision for state income taxes on continuing operations $ 6,921 $ 4,906 $ 2,264</t>
  </si>
  <si>
    <t>Reconciliation of Federal Income Tax Statutory Rate and Effective Tax Rate</t>
  </si>
  <si>
    <t>A reconciliation of the federal income tax statutory rate and the Company’s effective tax rate on income from continuing operations is as follows: Year Ended December 31, 2018 2017 2016 Federal income tax statutory rate 21.0 % 35.0 % 35.0 % Federal valuation allowance — — — Income not subject to federal income tax (21.5 ) (35.0 ) (35.0 ) State taxes 3.1 2.9 6.0 Effective tax rate on income from continuing operations 2.6 % 2.9 % 6.0 %</t>
  </si>
  <si>
    <t>Major Tax-Effected Components of Net Deferred Tax Liability</t>
  </si>
  <si>
    <t>The major tax-effected components of the Company’s net deferred tax liability are as follows: December 31, 2018 2017 (in thousands) Deferred tax asset – federal and state Accruals, reserves and other $ 1,844 $ — Total deferred tax asset $ 1,844 $ — Deferred tax liability – federal and state Real estate investments, net $ (33,466 ) $ (28,544 ) Other intangible assets, net (2,012 ) — Total deferred tax liability (35,478 ) (28,544 ) Net deferred tax liability $ (33,634 ) $ (28,544 )</t>
  </si>
  <si>
    <t>Shareholders' Equity and Partners' Capital (Tables)</t>
  </si>
  <si>
    <t>Changes in Accumulated Other Comprehensive Income</t>
  </si>
  <si>
    <t>The following table summarizes the changes in accumulated other comprehensive income: Cash Flow Hedges (in thousands) Balance at January 1, 2017 $ 445 Other comprehensive income before reclassifications 566 Amounts reclassified from accumulated other comprehensive income to interest expense 9,216 Other comprehensive income 9,782 Less: Other comprehensive (income) attributable to noncontrolling interest (7,119 ) Balance at December 31, 2017 3,108 Other comprehensive income before reclassifications 5,258 Amounts reclassified from accumulated other comprehensive income to interest expense (1,130 ) Other comprehensive income 4,128 Less: Other comprehensive (income) attributable to noncontrolling interest (3,028 ) Balance at December 31, 2018 $ 4,208</t>
  </si>
  <si>
    <t>Net Income Per Class A Share (Tables)</t>
  </si>
  <si>
    <t>Basic and Diluted Net Income Per Class A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s ended April 25 - December 31, 2018 2017 2016 (in thousands, except share amounts) Numerator: Income from continuing operations, net of tax $ 214,139 $ 165,990 $ 35,346 Income from continuing operations attributable to noncontrolling interest (155,220 ) (124,215 ) (5,408 ) Income from continuing operations attributable to Class A shares - basic and diluted 58,919 41,775 29,938 Income from discontinued operations, net of tax 30,563 — — Income from discontinued operations attributable to noncontrolling interest (22,417 ) — — Income from discontinued operations attributable to Class A shares - basic and diluted 8,146 — — Net income attributable to Class A shares - basic and diluted $ 67,065 $ 41,775 $ 29,938 Denominator: Weighted average Class A shares outstanding (1) - basic 70,997,589 61,733,136 57,502,158 Effect of dilutive shares for diluted net income per Class A share (2) 188,085 183,410 249,331 Weighted average Class A shares outstanding (1) - diluted 71,185,674 61,916,546 57,751,489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s ended April 25 - December 31, 2018 2017 2016 (in thousands, except share amounts) Numerator: Income from continuing operations, net of tax $ 214,139 $ 165,990 $ 119,729 Income from discontinued operations, net of tax 30,563 — — Net income - basic and diluted $ 244,702 $ 165,990 $ 119,729 Denominator: Weighted average Operating Partnership units outstanding (1) - basic 266,131,712 249,451,258 232,181,070 Effect of dilutive shares for diluted net income per Operating Partnership unit (2) 188,085 183,410 249,331 Weighted average Operating Partnership units outstanding (1) - diluted 266,319,797 249,634,668 232,430,401 (1) Includes weighted average deferred share units granted to certain members of the Board of Directors. (2) No</t>
  </si>
  <si>
    <t>Net Income Per Operating Partnership Unit (Tables)</t>
  </si>
  <si>
    <t>Basic and Diluted Net Income Per Operating Partnership Unit</t>
  </si>
  <si>
    <t>Commitments and Contingencies (Tables)</t>
  </si>
  <si>
    <t>Noncancelable Minimum Lease Payments Pursuant to Ground Leases</t>
  </si>
  <si>
    <t>At December 31, 2018 , the Company was obligated under non-cancelable operating leases to make future minimum lease payments, which primarily relate to non-cancelable minimum lease payments pursuant to the ground leases through 2070 for Borgata, through 2082 for MGM National Harbor, and through 2036 for Beau Rivage, as follows: Year ending December 31, (in thousands) 2019 $ 19,868 2020 21,113 2021 24,996 2022 25,015 2023 24,875 Thereafter 1,310,253 $ 1,426,120</t>
  </si>
  <si>
    <t>Consolidating Financial Information (Tables)</t>
  </si>
  <si>
    <t>Consolidating Balance Sheet Information</t>
  </si>
  <si>
    <t>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t>
  </si>
  <si>
    <t>Consolidating Statement of Operations and Comprehensive Income Information</t>
  </si>
  <si>
    <t>CONSOLIDATING STATEMENT OF OPERATIONS AND COMPREHENSIVE INCOME INFORMATION Year Ended December 31, 2018 Operating Guarantor Partnership Co-Issuer Subsidiaries Eliminations Consolidated (in thousands) Revenues Rental revenue $ — $ — $ 746,253 $ — $ 746,253 Tenant reimbursements and other — — 123,242 — 123,242 — — 869,495 — 869,495 Expenses Depreciation 108 — 266,514 — 266,622 Property transactions, net — — 20,319 — 20,319 Reimbursable expenses — — 119,531 — 119,531 Amortization of above market lease, net — — 686 — 686 Acquisition-related expenses 6,149 — — — 6,149 General and administrative 16,048 — — — 16,048 22,305 — 407,050 — 429,355 (22,305 ) — 462,445 — 440,140 Equity in earnings of subsidiaries 476,353 — — (476,353 ) — Other income (expense) Interest income 13,377 — — (10,876 ) 2,501 Interest expense (215,532 ) — (10,876 ) 10,876 (215,532 ) Other (7,191 ) — — — (7,191 ) (209,346 ) — (10,876 ) — (220,222 ) Income (loss) from continuing operations before income taxes 244,702 — 451,569 (476,353 ) 219,918 Provision for income taxes — — (5,779 ) — (5,779 ) Income from continuing operations, net of tax $ 244,702 $ — $ 445,790 $ (476,353 ) $ 214,139 Income from discontinued operations, net of tax (Note 3) — — 30,563 — 30,563 Net income (loss) $ 244,702 $ — $ 476,353 $ (476,353 ) $ 244,702 Other comprehensive income (loss) Net income (loss) 244,702 — 476,353 (476,353 ) 244,702 Unrealized gain on cash flow hedges 4,128 — — — 4,128 Comprehensive income (loss) $ 248,830 $ — $ 476,353 $ (476,353 ) $ 248,830 CONSOLIDATING STATEMENT OF CASH FLOWS INFORMATION Year Ended December 31, 2018 Operating Guarantor Partnership Co-Issuer Subsidiaries Eliminations Consolidated (in thousands) Cash flows from operating activities Net cash provided by (used in) operating activities $ (210,132 ) $ — $ 766,933 $ — $ 556,801 Cash flows from investing activities Capital expenditures for property and equipment (192 ) — — — (192 ) Acquisition of Northfield, net of cash acquired (1,068,336 ) — — — (1,068,336 ) Net cash provided by (used in) investing activities (1,068,528 ) — — — (1,068,528 ) Cash flows from financing activities Net borrowings (repayments) under bank credit facility 727,750 — — — 727,750 Deferred financing costs (17,490 ) — — — (17,490 ) Distributions paid (454,260 ) — — — (454,260 ) Cash received by Parent on behalf of Guarantor Subsidiaries 766,933 — (766,933 ) — — Net cash provided by (used in) financing activities 1,022,933 — (766,933 ) — 256,000 Cash flows from discontinued operations Cash flows from operating activities — — 23,406 23,406 Cash flows from investing activities — — 32,416 32,416 Cash flows from financing activities — — — — Net cash from discontinued operations — — 55,822 — 55,822 Cash and cash equivalents Net increase (decrease) for the period, including cash and cash equivalents classified as held for sale (255,727 ) — 55,822 — (199,905 ) Less: change in cash and cash equivalents classified as held for sale — — 55,822 — 55,822 Net increase (decrease) for the period (255,727 ) — — — (255,727 ) Balance, beginning of period 259,722 — — — 259,722 Balance, end of period $ 3,995 $ — $ — $ — $ 3,995 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29,493 ) — 382,278 — 352,785 Equity in earnings of subsidiaries 377,372 — — (377,372 ) — Other income (expense) Interest income 3,907 — — — 3,907 Interest expense (184,175 ) — — — (184,175 ) Other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t>
  </si>
  <si>
    <t>Consolidating Statement of Cash Flows Information</t>
  </si>
  <si>
    <t>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used in) financing activities 460,376 — (258,678 ) — 201,698 Cash and cash equivalents Net increase for the period 360,492 — — — 360,492 Balance, beginning of period — — — — — Balance, end of period $ 360,492 $ — $ — $ — $ 360,492</t>
  </si>
  <si>
    <t>MGP Selected Quarterly Financial Results (Unaudited) (Tables)</t>
  </si>
  <si>
    <t>Quarterly Financial Information</t>
  </si>
  <si>
    <t xml:space="preserve"> Quarter First Second Third Fourth Total (in thousands, except per share data)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2017 Revenues $ 183,899 $ 184,456 $ 182,798 $ 214,542 $ 765,695 Net income 46,692 43,875 43,700 31,723 165,990 Net income attributable to Class A shareholders 11,348 10,680 11,025 8,722 41,775 Net income per Class A share (basic) $ 0.20 $ 0.19 $ 0.18 $ 0.12 $ 0.68 Net income per Class A share (diluted) $ 0.20 $ 0.18 $ 0.18 $ 0.12 $ 0.67 Quarter First Second Third Fourth Total (in thousands, except per unit data) 2018 Revenues $ 215,839 $ 220,390 $ 216,659 $ 216,607 $ 869,495 Net income 58,169 48,059 69,923 68,551 244,702 Net income per Operating Partnership unit (basic) $ 0.22 $ 0.18 $ 0.26 $ 0.26 $ 0.92 Net income per Operating Partnership unit (diluted) $ 0.22 $ 0.18 $ 0.26 $ 0.26 $ 0.92 2017 Revenues $ 183,899 $ 184,456 $ 182,798 $ 214,542 $ 765,695 Net income 46,692 43,875 43,700 31,723 165,990 Net income per Operating Partnership unit (basic) $ 0.19 $ 0.18 $ 0.18 $ 0.12 $ 0.67 Net income per Operating Partnership unit (diluted) $ 0.19 $ 0.18 $ 0.18 $ 0.12 $ 0.66</t>
  </si>
  <si>
    <t>Operating Partnership Selected Quarterly Financial Results (Unaudited) (Tables)</t>
  </si>
  <si>
    <t>Business (Detail)</t>
  </si>
  <si>
    <t>Jan. 29, 2019shares</t>
  </si>
  <si>
    <t>Dec. 20, 2018USD ($)</t>
  </si>
  <si>
    <t>May 28, 2018USD ($)</t>
  </si>
  <si>
    <t>Apr. 25, 2016shares</t>
  </si>
  <si>
    <t>Apr. 24, 2016USD ($)</t>
  </si>
  <si>
    <t>Dec. 31, 2018USD ($)segmentshares</t>
  </si>
  <si>
    <t>Dec. 31, 2017shares</t>
  </si>
  <si>
    <t>Business And Organization [Line Items]</t>
  </si>
  <si>
    <t>Ownership interest transferred</t>
  </si>
  <si>
    <t>100.00%</t>
  </si>
  <si>
    <t>Ownership percentage acquired</t>
  </si>
  <si>
    <t>26.70%</t>
  </si>
  <si>
    <t>Rent payments percentage</t>
  </si>
  <si>
    <t>90.00%</t>
  </si>
  <si>
    <t>Number of Reportable Segments | segment</t>
  </si>
  <si>
    <t>Empire City Casino</t>
  </si>
  <si>
    <t>Operating Partnership units held (in units) | shares</t>
  </si>
  <si>
    <t>Consideration transferred</t>
  </si>
  <si>
    <t>Increase In annual rent received</t>
  </si>
  <si>
    <t>Rent payment (percent)</t>
  </si>
  <si>
    <t>2.00%</t>
  </si>
  <si>
    <t>Operating Partnership Units to MGP's Class A Shares</t>
  </si>
  <si>
    <t>Operating Partnership unit conversion ratio (in units)</t>
  </si>
  <si>
    <t>MGM</t>
  </si>
  <si>
    <t>Ownership interest in operating partnership</t>
  </si>
  <si>
    <t>73.30%</t>
  </si>
  <si>
    <t>Ownership percentage required for voting rights</t>
  </si>
  <si>
    <t>30.00%</t>
  </si>
  <si>
    <t>Increase in ownership interest in operating partnership</t>
  </si>
  <si>
    <t>IPO</t>
  </si>
  <si>
    <t>Shares issued under initial public offering (in shares) | shares</t>
  </si>
  <si>
    <t>Operating partnership units outstanding (in units) | shares</t>
  </si>
  <si>
    <t>Park MGM Lease Transaction</t>
  </si>
  <si>
    <t>Commitment for renovations</t>
  </si>
  <si>
    <t>Acquisitions (Detail) $ in Thousands, shares in Millions</t>
  </si>
  <si>
    <t>Sep. 18, 2018USD ($)</t>
  </si>
  <si>
    <t>Jul. 06, 2018USD ($)</t>
  </si>
  <si>
    <t>Oct. 05, 2017USD ($)ashares</t>
  </si>
  <si>
    <t>Aug. 01, 2016USD ($)shares</t>
  </si>
  <si>
    <t>Dec. 31, 2018USD ($)</t>
  </si>
  <si>
    <t>Dec. 31, 2017USD ($)</t>
  </si>
  <si>
    <t>Dec. 31, 2016USD ($)</t>
  </si>
  <si>
    <t>Apr. 01, 2018USD ($)</t>
  </si>
  <si>
    <t>Business Acquisition</t>
  </si>
  <si>
    <t>Operating Lease Rent Payments percentage</t>
  </si>
  <si>
    <t>Basis spread on variable rate</t>
  </si>
  <si>
    <t>Indebtedness assumed in acquisition</t>
  </si>
  <si>
    <t>Cash consideration</t>
  </si>
  <si>
    <t>Rent payments due under Master Lease</t>
  </si>
  <si>
    <t>Deferred tax liability</t>
  </si>
  <si>
    <t>Total expenses</t>
  </si>
  <si>
    <t>Income for discontinued operations before income taxes</t>
  </si>
  <si>
    <t>Provision for income tax</t>
  </si>
  <si>
    <t>Income from discontinued operations, net of tax</t>
  </si>
  <si>
    <t>Less: Net income attributable to noncontrolling interests - discontinued operations</t>
  </si>
  <si>
    <t>Net income from discontinued operations</t>
  </si>
  <si>
    <t>Master Lease - Base Rent</t>
  </si>
  <si>
    <t>MGM National Harbor | Master Lease - Rent Increase</t>
  </si>
  <si>
    <t>Rental revenues under Master Lease</t>
  </si>
  <si>
    <t>MGM National Harbor | Master Lease - Base Rent Increase</t>
  </si>
  <si>
    <t>MGM National Harbor | Master Lease - Percentage Rent Increase</t>
  </si>
  <si>
    <t>MGM National Harbor | Master Lease - Percentage Rent</t>
  </si>
  <si>
    <t>Borgata | Master Lease - Rent Increase</t>
  </si>
  <si>
    <t>Borgata | Master Lease - Base Rent Increase</t>
  </si>
  <si>
    <t>Borgata | Master Lease - Percentage Rent Increase</t>
  </si>
  <si>
    <t>Borgata | Master Lease - Percentage Rent</t>
  </si>
  <si>
    <t>Northfield Park Associates, LLC</t>
  </si>
  <si>
    <t>Earnings or Loss of Acquiree</t>
  </si>
  <si>
    <t>Property and equipment used in operations</t>
  </si>
  <si>
    <t>Racing and gaming licenses</t>
  </si>
  <si>
    <t>Customer list</t>
  </si>
  <si>
    <t>Goodwill</t>
  </si>
  <si>
    <t>Other assets</t>
  </si>
  <si>
    <t>Other liabilities</t>
  </si>
  <si>
    <t>Assets Acquired Net</t>
  </si>
  <si>
    <t>Revenue of Acquiree</t>
  </si>
  <si>
    <t>Operating Income Of Acquiree</t>
  </si>
  <si>
    <t>Operating Partnership units issued (in units) | shares</t>
  </si>
  <si>
    <t>Area of land leased | a</t>
  </si>
  <si>
    <t>Northfield OpCo | Discontinued Operations, Held-for-sale [Member]</t>
  </si>
  <si>
    <t>Property and equipment, used in operations, net</t>
  </si>
  <si>
    <t>Other intangible assets, net</t>
  </si>
  <si>
    <t>Northfield Real Estate Leased Assets</t>
  </si>
  <si>
    <t>Increase In Annual Rent Paid</t>
  </si>
  <si>
    <t>Senior Credit Facility Term Loan A | Secured Debt</t>
  </si>
  <si>
    <t>Proceeds from Issuance of Debt</t>
  </si>
  <si>
    <t>Senior secured revolving credit facility | Revolving Credit Facility</t>
  </si>
  <si>
    <t>Basis of Presentation and Summary of Significant Accounting Policies - Narrative (Detail)</t>
  </si>
  <si>
    <t>8 Months Ended</t>
  </si>
  <si>
    <t>Dec. 31, 2018USD ($)term</t>
  </si>
  <si>
    <t>Summary Of Significant Accounting Policies [Line Items]</t>
  </si>
  <si>
    <t>Treasury yield term</t>
  </si>
  <si>
    <t>10 years</t>
  </si>
  <si>
    <t>Interest rate basis spread</t>
  </si>
  <si>
    <t>6.00%</t>
  </si>
  <si>
    <t>Non-normal tenant improvements</t>
  </si>
  <si>
    <t>Impairment charges</t>
  </si>
  <si>
    <t>Number of lease extension options | term</t>
  </si>
  <si>
    <t>Additional extension period under Master Lease</t>
  </si>
  <si>
    <t>5 years</t>
  </si>
  <si>
    <t>Goodwill impairment loss</t>
  </si>
  <si>
    <t>Amortization of deferred financing costs</t>
  </si>
  <si>
    <t>Corporate Services Agreement</t>
  </si>
  <si>
    <t>Expenses incurred</t>
  </si>
  <si>
    <t>Tenant</t>
  </si>
  <si>
    <t>Initial cap of non-normal tenant improvements in the first year</t>
  </si>
  <si>
    <t>Annual increase in non-normal tenant improvements</t>
  </si>
  <si>
    <t>Initial lease term of Master Lease</t>
  </si>
  <si>
    <t>MGP Operating Partnership | Landlord</t>
  </si>
  <si>
    <t>Maximum exposure to loss, assets</t>
  </si>
  <si>
    <t>Maximum exposure to loss, liabilities</t>
  </si>
  <si>
    <t>Basis of Presentation and Summary of Significant Accounting Policies - Estimated Useful Lives of Leased Real Estate and Leasehold Improvements (Detail)</t>
  </si>
  <si>
    <t>Buildings and building improvements | Minimum</t>
  </si>
  <si>
    <t>Property Subject to or Available for Operating Lease [Line Items]</t>
  </si>
  <si>
    <t>Estimated useful life</t>
  </si>
  <si>
    <t>20 years</t>
  </si>
  <si>
    <t>Buildings and building improvements | Maximum</t>
  </si>
  <si>
    <t>40 years</t>
  </si>
  <si>
    <t>Land improvements | Minimum</t>
  </si>
  <si>
    <t>Land improvements | Maximum</t>
  </si>
  <si>
    <t>Furniture, fixtures and equipment | Minimum</t>
  </si>
  <si>
    <t>3 years</t>
  </si>
  <si>
    <t>Furniture, fixtures and equipment | Maximum</t>
  </si>
  <si>
    <t>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Oct. 05, 2017USD ($)</t>
  </si>
  <si>
    <t>Aug. 01, 2016USD ($)</t>
  </si>
  <si>
    <t>Dec. 31, 2018USD ($)periodterm</t>
  </si>
  <si>
    <t>Sep. 18, 2018</t>
  </si>
  <si>
    <t>Leases [Line Items]</t>
  </si>
  <si>
    <t>Adjusted net revenue to rent ratio</t>
  </si>
  <si>
    <t>625.00%</t>
  </si>
  <si>
    <t>Number of years that the percentage rent is fixed</t>
  </si>
  <si>
    <t>6 years</t>
  </si>
  <si>
    <t>Number of years that percentage rent is variable</t>
  </si>
  <si>
    <t>Number of periods for calculation of variable rent | period</t>
  </si>
  <si>
    <t>Master Lease</t>
  </si>
  <si>
    <t>Base Rent</t>
  </si>
  <si>
    <t>Annual rent escalator percentage</t>
  </si>
  <si>
    <t>Percentage Rent</t>
  </si>
  <si>
    <t>Percentage of initial total rent payments due under the Master Lease</t>
  </si>
  <si>
    <t>10.00%</t>
  </si>
  <si>
    <t>Lease fixed amount adjustment multiplier</t>
  </si>
  <si>
    <t>1.40%</t>
  </si>
  <si>
    <t>Tenant Reimbursements</t>
  </si>
  <si>
    <t>MGM National Harbor | Percentage Rent</t>
  </si>
  <si>
    <t>MGM National Harbor | Rent Increase</t>
  </si>
  <si>
    <t>MGM National Harbor | Base Rent Increase</t>
  </si>
  <si>
    <t>MGM National Harbor | Percentage Rent Increase</t>
  </si>
  <si>
    <t>Borgata | Master Lease</t>
  </si>
  <si>
    <t>Borgata | Percentage Rent</t>
  </si>
  <si>
    <t>Borgata | Rent Increase</t>
  </si>
  <si>
    <t>Borgata | Base Rent Increase</t>
  </si>
  <si>
    <t>Borgata | Percentage Rent Increase</t>
  </si>
  <si>
    <t>Leases - Future Noncancelable Minimum Rental Payments (Detail) $ in Thousands</t>
  </si>
  <si>
    <t>2019</t>
  </si>
  <si>
    <t>2020</t>
  </si>
  <si>
    <t>2021</t>
  </si>
  <si>
    <t>2022</t>
  </si>
  <si>
    <t>2023</t>
  </si>
  <si>
    <t>Thereafter</t>
  </si>
  <si>
    <t>Debt - Schedule of Debt (Detail) - USD ($)</t>
  </si>
  <si>
    <t>Debt Instrument [Line Items]</t>
  </si>
  <si>
    <t>Long-term Debt, Fair Value</t>
  </si>
  <si>
    <t>Long-term debt, gross</t>
  </si>
  <si>
    <t>Less: Unamortized discount and debt issuance costs</t>
  </si>
  <si>
    <t>Long-term debt</t>
  </si>
  <si>
    <t>Senior secured term loan A facility</t>
  </si>
  <si>
    <t>Senior secured term loan</t>
  </si>
  <si>
    <t>Senior secured term loan B facility</t>
  </si>
  <si>
    <t>Senior secured revolving credit facility</t>
  </si>
  <si>
    <t>$1,050 million 5.625% senior notes, due 2024</t>
  </si>
  <si>
    <t>Senior notes</t>
  </si>
  <si>
    <t>$500 million 4.50% senior notes, due 2026</t>
  </si>
  <si>
    <t>$350 million 4.50% senior notes, due 2028</t>
  </si>
  <si>
    <t>Senior Notes | $1,050 million 5.625% senior notes, due 2024</t>
  </si>
  <si>
    <t>Debt Instrument, Face Amount</t>
  </si>
  <si>
    <t>Interest rate</t>
  </si>
  <si>
    <t>5.625%</t>
  </si>
  <si>
    <t>Senior Notes | $500 million 4.50% senior notes, due 2026</t>
  </si>
  <si>
    <t>4.50%</t>
  </si>
  <si>
    <t>Senior Notes | $350 million 4.50% senior notes, due 2028</t>
  </si>
  <si>
    <t>Debt - Operating Partnership Credit Agreement (Detail) - USD ($)</t>
  </si>
  <si>
    <t>1 Months Ended</t>
  </si>
  <si>
    <t>Jun. 30, 2018</t>
  </si>
  <si>
    <t>Mar. 31, 2018</t>
  </si>
  <si>
    <t>Operating Partnership Credit Agreement | Senior secured term loan A facility</t>
  </si>
  <si>
    <t>Term loan repayment percentage of initial aggregate principal amount</t>
  </si>
  <si>
    <t>2.50%</t>
  </si>
  <si>
    <t>Repayments of Debt</t>
  </si>
  <si>
    <t>4.52%</t>
  </si>
  <si>
    <t>Operating Partnership Credit Agreement | Senior secured term loan B facility</t>
  </si>
  <si>
    <t>1.00%</t>
  </si>
  <si>
    <t>Operating Partnership Credit Agreement | Senior secured revolving credit facility</t>
  </si>
  <si>
    <t>4.43%</t>
  </si>
  <si>
    <t>Secured Debt | Senior secured term loan A facility</t>
  </si>
  <si>
    <t>Principal amount</t>
  </si>
  <si>
    <t>Credit facility amount</t>
  </si>
  <si>
    <t>Debt Instrument, Payment Terms, Percent Of Principal Due At Payment</t>
  </si>
  <si>
    <t>Secured Debt | Senior secured term loan A facility | LIBOR</t>
  </si>
  <si>
    <t>Variable margin</t>
  </si>
  <si>
    <t>2.25%</t>
  </si>
  <si>
    <t>Secured Debt | Senior secured term loan B facility</t>
  </si>
  <si>
    <t>Secured Debt | Senior secured term loan B facility | LIBOR</t>
  </si>
  <si>
    <t>Debt Instrument, Basis Spread On Variable Rate Upon Rating Upgrade</t>
  </si>
  <si>
    <t>1.75%</t>
  </si>
  <si>
    <t>Revolving Credit Facility | Senior secured revolving credit facility</t>
  </si>
  <si>
    <t>Line Of Credit Facility, Increase (Decrease) In Maximum Borrowing Capacity</t>
  </si>
  <si>
    <t>Debt - Operating Partnership Senior Notes (Detail) - USD ($) $ in Thousands</t>
  </si>
  <si>
    <t>Jan. 31, 2019</t>
  </si>
  <si>
    <t>Sep. 30, 2016</t>
  </si>
  <si>
    <t>Aug. 31, 2016</t>
  </si>
  <si>
    <t>Apr. 30, 2016</t>
  </si>
  <si>
    <t>Aggregate principal amount</t>
  </si>
  <si>
    <t>Operating Partnership Senior Notes | $1,050 million 5.625% senior notes, due 2024</t>
  </si>
  <si>
    <t>Debt instrument redemption price percentage</t>
  </si>
  <si>
    <t>Operating Partnership Senior Notes | $500 million 4.50% senior notes, due 2026</t>
  </si>
  <si>
    <t>Operating Partnership Senior Notes | $350 million 4.50% senior notes, due 2028</t>
  </si>
  <si>
    <t>5.75%</t>
  </si>
  <si>
    <t>Operating Partnership Senior Notes | $750 million 5.75% senior notes due 2027</t>
  </si>
  <si>
    <t>Debt - Maturities of the Principal Amount of Debt (Detail) - USD ($) $ in Thousands</t>
  </si>
  <si>
    <t>Debt - Fair value of long-term debt (Details) - USD ($) $ in Billions</t>
  </si>
  <si>
    <t>Debt - Deferred financing costs (Details) - USD ($) $ in Millions</t>
  </si>
  <si>
    <t>Amortization of Debt Issuance Costs and Discounts</t>
  </si>
  <si>
    <t>Derivatives and Hedging Activities - Narrative (Detail) - USD ($)</t>
  </si>
  <si>
    <t>Derivative [Line Items]</t>
  </si>
  <si>
    <t>Gain on derivative instrument</t>
  </si>
  <si>
    <t>Interest Rate Swaps</t>
  </si>
  <si>
    <t>Average fixed interest rate</t>
  </si>
  <si>
    <t>1.844%</t>
  </si>
  <si>
    <t>Notional amount</t>
  </si>
  <si>
    <t>LIBOR floor rate</t>
  </si>
  <si>
    <t>0.00%</t>
  </si>
  <si>
    <t>Interest Income (Expense), Net</t>
  </si>
  <si>
    <t>Prepaid Expenses and Other Assets | Interest Rate Swaps</t>
  </si>
  <si>
    <t>Derivative Asset Fair Value</t>
  </si>
  <si>
    <t>Designated as Hedging Instrument | Interest Rate Swaps</t>
  </si>
  <si>
    <t>Fixed Interest Rate</t>
  </si>
  <si>
    <t>2.735%</t>
  </si>
  <si>
    <t>Income Taxes - Narrative (Detail) - USD ($)</t>
  </si>
  <si>
    <t>Real Estate [Line Items]</t>
  </si>
  <si>
    <t>Minimum percentage of taxable income distributed to shareholders</t>
  </si>
  <si>
    <t>Expected distribution percentage of REIT taxable income in the current taxable year</t>
  </si>
  <si>
    <t>Income tax expense</t>
  </si>
  <si>
    <t>Amounts due to MGM under tax sharing agreement</t>
  </si>
  <si>
    <t>Uncertain tax positions</t>
  </si>
  <si>
    <t>Interest and penalties recorded</t>
  </si>
  <si>
    <t>Taxable REIT subsidiaries</t>
  </si>
  <si>
    <t>TRS</t>
  </si>
  <si>
    <t>Continuing Operations | Taxable REIT subsidiaries</t>
  </si>
  <si>
    <t>Income Taxes - Provision for Income Taxes Attributable to Income (Loss) Before Income Taxes (Detail) - USD ($) $ in Thousands</t>
  </si>
  <si>
    <t>Federal:</t>
  </si>
  <si>
    <t>Current</t>
  </si>
  <si>
    <t>Deferred</t>
  </si>
  <si>
    <t>Provision for federal income taxes on continuing operations</t>
  </si>
  <si>
    <t>State:</t>
  </si>
  <si>
    <t>Provision for state income taxes on continuing operations</t>
  </si>
  <si>
    <t>Income Taxes - Reconciliation of Federal Income Tax Statutory Rate and Effective Tax Rate (Detail)</t>
  </si>
  <si>
    <t>Federal income tax statutory rate</t>
  </si>
  <si>
    <t>21.00%</t>
  </si>
  <si>
    <t>35.00%</t>
  </si>
  <si>
    <t>Federal valuation allowance</t>
  </si>
  <si>
    <t>Income not subject to federal income tax</t>
  </si>
  <si>
    <t>(21.50%)</t>
  </si>
  <si>
    <t>(35.00%)</t>
  </si>
  <si>
    <t>State taxes</t>
  </si>
  <si>
    <t>3.10%</t>
  </si>
  <si>
    <t>2.90%</t>
  </si>
  <si>
    <t>Effective tax rate on income from continuing operations</t>
  </si>
  <si>
    <t>2.60%</t>
  </si>
  <si>
    <t>Income Taxes - Major Tax-Effected Components of Net Deferred Tax Liability (Detail) - USD ($) $ in Thousands</t>
  </si>
  <si>
    <t>Deferred Tax Assets, Tax Deferred Expense, Reserves and Accruals, Other</t>
  </si>
  <si>
    <t>Deferred Tax Assets, Net</t>
  </si>
  <si>
    <t>Deferred tax liability - federal and state</t>
  </si>
  <si>
    <t>Accruals, reserves and other</t>
  </si>
  <si>
    <t>Deferred Tax Liabilities, Intangible Assets</t>
  </si>
  <si>
    <t>Deferred Tax Liabilities, Gross</t>
  </si>
  <si>
    <t>Deferred Tax Liabilities, Net</t>
  </si>
  <si>
    <t>Shareholders' Equity and Partners' Capital - Narrative (Detail) - USD ($) $ / shares in Units, $ in Millions</t>
  </si>
  <si>
    <t>Jan. 29, 2019</t>
  </si>
  <si>
    <t>Oct. 05, 2017</t>
  </si>
  <si>
    <t>Sep. 11, 2017</t>
  </si>
  <si>
    <t>Stockholders Equity and Partners Capital [Line Items]</t>
  </si>
  <si>
    <t>Dividend Declared</t>
  </si>
  <si>
    <t>Dividends Declared, Ordinary</t>
  </si>
  <si>
    <t>Non-Dividend Distribution</t>
  </si>
  <si>
    <t>Public Stock Offering | Class A Shares</t>
  </si>
  <si>
    <t>Number of shares offered in public offering (in shares)</t>
  </si>
  <si>
    <t>Net proceeds from public offering of stock</t>
  </si>
  <si>
    <t>Over-Allotment Option | Class A Shares</t>
  </si>
  <si>
    <t>Subsidiaries</t>
  </si>
  <si>
    <t>Operating Partnership units held (in units)</t>
  </si>
  <si>
    <t>Shareholders' Equity and Partners' Capital - Changes in Accumulated Other Comprehensive Income (Detail) - USD ($) $ in Thousands</t>
  </si>
  <si>
    <t>Accumulated Other Comprehensive Income (Loss) [Line Items]</t>
  </si>
  <si>
    <t>Balance</t>
  </si>
  <si>
    <t>AOCI Attributable to Parent</t>
  </si>
  <si>
    <t>Accumulated Net Gain (Loss) from Cash Flow Hedges Including Portion Attributable to Noncontrolling Interest [Member]</t>
  </si>
  <si>
    <t>Other comprehensive income before reclassifications</t>
  </si>
  <si>
    <t>Amounts reclassified from accumulated other comprehensive income to interest expense</t>
  </si>
  <si>
    <t>Less: Other comprehensive (income) attributable to noncontrolling interest</t>
  </si>
  <si>
    <t>AOCI Attributable to Noncontrolling Interest [Member]</t>
  </si>
  <si>
    <t>Net Income Per Class A Share (Detail) - USD ($) $ in Thousands</t>
  </si>
  <si>
    <t>3 Months Ended</t>
  </si>
  <si>
    <t>Sep. 30, 2018</t>
  </si>
  <si>
    <t>Sep. 30, 2017</t>
  </si>
  <si>
    <t>Jun. 30, 2017</t>
  </si>
  <si>
    <t>Mar. 31, 2017</t>
  </si>
  <si>
    <t>Earnings Per Share, Diluted, by Common Class, Including Two Class Method [Line Items]</t>
  </si>
  <si>
    <t>Income (Loss) from Continuing Operations, Net of Tax, Attributable to Parent</t>
  </si>
  <si>
    <t>Income (Loss) from Continuing Operations, Net of Tax, Attributable to Noncontrolling Interest</t>
  </si>
  <si>
    <t>Net Income (Loss) from Continuing Operations Available to Common Shareholders, Basic and Diluted</t>
  </si>
  <si>
    <t>Income (Loss) from Discontinued Operations, Net of Tax, Attributable to Noncontrolling Interest</t>
  </si>
  <si>
    <t>Net Income (Loss) from Discontinued Operations Available to Common Shareholders, Basic and Diluted</t>
  </si>
  <si>
    <t>Numerator:</t>
  </si>
  <si>
    <t>Denominator:</t>
  </si>
  <si>
    <t>Basic weighted average Class A shares outstanding (in shares)</t>
  </si>
  <si>
    <t>Net income attributable to Class A shares</t>
  </si>
  <si>
    <t>Effect of dilutive shares for diluted net income per Class A share (in shares)</t>
  </si>
  <si>
    <t>Weighted average shares for diluted net income per Class A share (in shares)</t>
  </si>
  <si>
    <t>Stock Compensation Plan</t>
  </si>
  <si>
    <t>Potentially dilutive shares (in shares)</t>
  </si>
  <si>
    <t>Net Income Per Operating Partnership Unit (Detail) - USD ($) $ in Thousands</t>
  </si>
  <si>
    <t>4 Months Ended</t>
  </si>
  <si>
    <t>Apr. 24, 2016</t>
  </si>
  <si>
    <t>Effect of dilutive shares for diluted net income per Operating Partnership unit (in units)</t>
  </si>
  <si>
    <t>Weighted average shares for diluted net income per Operating Partnership unit (in units)</t>
  </si>
  <si>
    <t>Commitments and Contingencies (Detail) $ in Thousands</t>
  </si>
  <si>
    <t>Total minimum lease payments</t>
  </si>
  <si>
    <t>Consolidating Financial Information - Consolidating Balance Sheet Information (Detail) - USD ($) $ in Thousands</t>
  </si>
  <si>
    <t>Dec. 31, 2015</t>
  </si>
  <si>
    <t>Intercompany</t>
  </si>
  <si>
    <t>Investments in subsidiaries</t>
  </si>
  <si>
    <t>LIABILITIES</t>
  </si>
  <si>
    <t>Distribution payable</t>
  </si>
  <si>
    <t>Liabilities Related To Assets Held For Sale</t>
  </si>
  <si>
    <t>Eliminations</t>
  </si>
  <si>
    <t>Guarantor Subsidiaries | Reportable Legal Entities</t>
  </si>
  <si>
    <t>Operating Partnership</t>
  </si>
  <si>
    <t>Operating Partnership | Reportable Legal Entities</t>
  </si>
  <si>
    <t>Operating Partnership | Eliminations</t>
  </si>
  <si>
    <t>Operating Partnership | Guarantor Subsidiaries | Reportable Legal Entities</t>
  </si>
  <si>
    <t>Operating Partnership | MGM | Reportable Legal Entities</t>
  </si>
  <si>
    <t>Operating Partnership | Subsidiary Issuer | Reportable Legal Entities</t>
  </si>
  <si>
    <t>Co-Issuer | Reportable Legal Entities</t>
  </si>
  <si>
    <t>Co-Issuer | Subsidiary Issuer | Reportable Legal Entities</t>
  </si>
  <si>
    <t>MGP Selected Quarterly Financial Results (Unaudited) - Summary of Quarterly Financial Results (Detail) - USD ($) $ / shares in Units, $ in Thousands</t>
  </si>
  <si>
    <t>Consolidating Financial Information - Consolidating Statement of Operations and Comprehensive Income Information (Detail) - USD ($) $ in Thousands</t>
  </si>
  <si>
    <t>Equity in earnings of subsidiaries</t>
  </si>
  <si>
    <t>Income before income taxes</t>
  </si>
  <si>
    <t>Income (Loss) from Continuing Operations before Income Taxes, Noncontrolling Interest</t>
  </si>
  <si>
    <t>Rental Properties</t>
  </si>
  <si>
    <t>Rental Properties | Eliminations</t>
  </si>
  <si>
    <t>Rental Properties | Guarantor Subsidiaries | Reportable Legal Entities</t>
  </si>
  <si>
    <t>Rental Properties | Operating Partnership</t>
  </si>
  <si>
    <t>Rental Properties | Operating Partnership | Reportable Legal Entities</t>
  </si>
  <si>
    <t>Rental Properties | Operating Partnership | Eliminations</t>
  </si>
  <si>
    <t>Rental Properties | Operating Partnership | Guarantor Subsidiaries | Reportable Legal Entities</t>
  </si>
  <si>
    <t>Rental Properties | Operating Partnership | MGM | Reportable Legal Entities</t>
  </si>
  <si>
    <t>Rental Properties | Operating Partnership | Subsidiary Issuer | Reportable Legal Entities</t>
  </si>
  <si>
    <t>Rental Properties | Co-Issuer | Reportable Legal Entities</t>
  </si>
  <si>
    <t>Tenant Reimbursements | Eliminations</t>
  </si>
  <si>
    <t>Tenant Reimbursements | Guarantor Subsidiaries | Reportable Legal Entities</t>
  </si>
  <si>
    <t>Tenant Reimbursements | Operating Partnership</t>
  </si>
  <si>
    <t>Tenant Reimbursements | Operating Partnership | Reportable Legal Entities</t>
  </si>
  <si>
    <t>Tenant Reimbursements | Co-Issuer | Reportable Legal Entities</t>
  </si>
  <si>
    <t>MGP Selected Quarterly Financial Results (Unaudited) - Narrative (Detail) - MGM National Harbor $ in Millions</t>
  </si>
  <si>
    <t>Master Lease - Rent Increase</t>
  </si>
  <si>
    <t>Segment Reporting Information [Line Items]</t>
  </si>
  <si>
    <t>Rental revenues under master lease</t>
  </si>
  <si>
    <t>Base Rent Increase</t>
  </si>
  <si>
    <t>Percentage Rent Increase</t>
  </si>
  <si>
    <t>Consolidating Financial Information - Consolidating Statement of Cash Flows Information (Detail) - USD ($) $ in Thousands</t>
  </si>
  <si>
    <t>Net cash provided by (used in) operating activities</t>
  </si>
  <si>
    <t>Repayment of debt principal</t>
  </si>
  <si>
    <t>Cash received by Parent on behalf of Guarantor Subsidiaries</t>
  </si>
  <si>
    <t>Payments to Acquire Businesses, Net of Cash Acquired</t>
  </si>
  <si>
    <t>Proceeds from (Repayments of) Lines of Credit</t>
  </si>
  <si>
    <t>Increase (Decrease) for the period</t>
  </si>
  <si>
    <t>Operating Partnership | Parent Company | Reportable Legal Entities</t>
  </si>
  <si>
    <t>Operating Partnership Selected Quarterly Financial Results (Unaudited) - Summary of Quarterly Financial Results (Detail) - USD ($) $ / shares in Units, $ in Thousands</t>
  </si>
  <si>
    <t>Schedule III - Real Estate and Accumulated Depreciation - Summary of Real Estate Properties (Detail) - USD ($) $ in Thousands</t>
  </si>
  <si>
    <t>Acquisition Costs</t>
  </si>
  <si>
    <t>Building, Improvements and Other</t>
  </si>
  <si>
    <t>Costs Capitalized Subsequent to Acquisition</t>
  </si>
  <si>
    <t>Gross Amount at Which Carried at Close of Period</t>
  </si>
  <si>
    <t>Accumulated Depreciation</t>
  </si>
  <si>
    <t>Aggregate cost of land, buildings, and improvements for federal income tax purposes</t>
  </si>
  <si>
    <t>Investment Properties</t>
  </si>
  <si>
    <t>New York-New York | Investment Properties</t>
  </si>
  <si>
    <t>The Mirage | Investment Properties</t>
  </si>
  <si>
    <t>Mandalay Bay | Investment Properties</t>
  </si>
  <si>
    <t>Luxor | Investment Properties</t>
  </si>
  <si>
    <t>Excalibur | Investment Properties</t>
  </si>
  <si>
    <t>Park MGM | Investment Properties</t>
  </si>
  <si>
    <t>MGM Grand Detroit | Investment Properties</t>
  </si>
  <si>
    <t>Gold Strike Tunica | Investment Properties</t>
  </si>
  <si>
    <t>Borgata | Investment Properties</t>
  </si>
  <si>
    <t>MGM National Harbor | Investment Properties</t>
  </si>
  <si>
    <t>Northfield OpCo | Investment Properties</t>
  </si>
  <si>
    <t>MGP Corporate Office | Corporate Property</t>
  </si>
  <si>
    <t>Schedule III - Real Estate and Accumulated Depreciation - Summary of Depreciable Lives (Detail)</t>
  </si>
  <si>
    <t>SEC Schedule, 12-28, Real Estate Companies, Investment in Real Estate and Accumulated Depreciation [Line Items]</t>
  </si>
  <si>
    <t>Depreciable lives</t>
  </si>
  <si>
    <t>Fixtures and integral equipment | Minimum</t>
  </si>
  <si>
    <t>Fixtures and integral equipment | Maximum</t>
  </si>
  <si>
    <t>Schedule III - Real Estate and Accumulated Depreciation - Reconciliation of Real Estate (Detail) - USD ($) $ in Thousands</t>
  </si>
  <si>
    <t>SEC Schedule, 12-28, Real Estate Companies, Investment in Real Estate [Roll Forward]</t>
  </si>
  <si>
    <t>Balance at beginning of year</t>
  </si>
  <si>
    <t>Additions</t>
  </si>
  <si>
    <t>Dispositions and write-offs</t>
  </si>
  <si>
    <t>Balance at end of year</t>
  </si>
  <si>
    <t>Northfield OpCo</t>
  </si>
  <si>
    <t>Borgata</t>
  </si>
  <si>
    <t>Schedule III - Real Estate and Accumulated Depreciation - Reconciliation of Accumulated Depreciation (Detail) - USD ($) $ in Thousands</t>
  </si>
  <si>
    <t>SEC Schedule, 12-28, Real Estate Companies, Investment in Real Estate, Accumulated Depreciation [Roll Forward]</t>
  </si>
  <si>
    <t>Depreciat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0_);(#,##0.00000)" numFmtId="167"/>
    <numFmt formatCode="_(&quot;$ &quot;#,##0.0_);_(&quot;$ &quot;(#,##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5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5</v>
      </c>
    </row>
    <row r="20" spans="1:2">
      <c r="A20" s="4" t="s">
        <v>36</v>
      </c>
      <c r="B20" s="4" t="s">
        <v>32</v>
      </c>
    </row>
    <row r="21" spans="1:2">
      <c r="A21" s="4" t="s">
        <v>37</v>
      </c>
      <c r="B21" s="4" t="s">
        <v>32</v>
      </c>
    </row>
    <row r="22" spans="1:2">
      <c r="A22" s="4" t="s">
        <v>38</v>
      </c>
      <c r="B22" s="4" t="s">
        <v>32</v>
      </c>
    </row>
    <row r="23" spans="1:2">
      <c r="A23" s="4" t="s">
        <v>39</v>
      </c>
    </row>
    <row r="24" spans="1:2">
      <c r="A24" s="3" t="s">
        <v>2</v>
      </c>
    </row>
    <row r="25" spans="1:2">
      <c r="A25" s="4" t="s">
        <v>7</v>
      </c>
      <c r="B25" s="4" t="s">
        <v>8</v>
      </c>
    </row>
    <row r="26" spans="1:2">
      <c r="A26" s="4" t="s">
        <v>9</v>
      </c>
      <c r="B26" s="4" t="s">
        <v>40</v>
      </c>
    </row>
    <row r="27" spans="1:2">
      <c r="A27" s="4" t="s">
        <v>11</v>
      </c>
      <c r="B27" s="4" t="s">
        <v>41</v>
      </c>
    </row>
    <row r="28" spans="1:2">
      <c r="A28" s="4" t="s">
        <v>25</v>
      </c>
      <c r="B28" s="4" t="s">
        <v>4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98</v>
      </c>
    </row>
    <row r="2" spans="1:2">
      <c r="B2" s="2" t="s">
        <v>53</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98</v>
      </c>
    </row>
    <row r="2" spans="1:2">
      <c r="B2" s="2" t="s">
        <v>53</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98</v>
      </c>
    </row>
    <row r="2" spans="1:2">
      <c r="B2" s="2" t="s">
        <v>53</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98</v>
      </c>
    </row>
    <row r="2" spans="1:2">
      <c r="B2" s="2" t="s">
        <v>53</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98</v>
      </c>
    </row>
    <row r="2" spans="1:2">
      <c r="B2" s="2" t="s">
        <v>53</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98</v>
      </c>
    </row>
    <row r="2" spans="1:2">
      <c r="B2" s="2" t="s">
        <v>53</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98</v>
      </c>
    </row>
    <row r="2" spans="1:2">
      <c r="B2" s="2" t="s">
        <v>53</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98</v>
      </c>
    </row>
    <row r="2" spans="1:2">
      <c r="B2" s="2" t="s">
        <v>53</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98</v>
      </c>
    </row>
    <row r="2" spans="1:2">
      <c r="B2" s="2" t="s">
        <v>53</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98</v>
      </c>
    </row>
    <row r="2" spans="1:2">
      <c r="B2" s="2" t="s">
        <v>53</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14"/>
  </cols>
  <sheetData>
    <row r="1" spans="1:2">
      <c r="A1" s="1" t="s">
        <v>43</v>
      </c>
      <c r="B1" s="2" t="s">
        <v>1</v>
      </c>
    </row>
    <row r="2" spans="1:2">
      <c r="A2" s="3" t="s">
        <v>44</v>
      </c>
    </row>
    <row r="3" spans="1:2">
      <c r="A3" s="4" t="s">
        <v>45</v>
      </c>
      <c r="B3" s="4" t="s">
        <v>46</v>
      </c>
    </row>
    <row r="4" spans="1:2">
      <c r="A4" s="4" t="s">
        <v>47</v>
      </c>
      <c r="B4" s="4" t="s">
        <v>32</v>
      </c>
    </row>
    <row r="5" spans="1:2">
      <c r="A5" s="4" t="s">
        <v>48</v>
      </c>
      <c r="B5" s="4" t="s">
        <v>49</v>
      </c>
    </row>
    <row r="6" spans="1:2">
      <c r="A6" s="4" t="s">
        <v>50</v>
      </c>
      <c r="B6"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98</v>
      </c>
    </row>
    <row r="2" spans="1:2">
      <c r="B2" s="2" t="s">
        <v>53</v>
      </c>
    </row>
    <row r="3" spans="1:2">
      <c r="A3" s="3" t="s">
        <v>262</v>
      </c>
    </row>
    <row r="4" spans="1:2">
      <c r="A4" s="4" t="s">
        <v>266</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98</v>
      </c>
    </row>
    <row r="2" spans="1:2">
      <c r="B2" s="2" t="s">
        <v>53</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98</v>
      </c>
    </row>
    <row r="2" spans="1:2">
      <c r="B2" s="2" t="s">
        <v>53</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98</v>
      </c>
    </row>
    <row r="2" spans="1:2">
      <c r="B2" s="2" t="s">
        <v>53</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98</v>
      </c>
    </row>
    <row r="2" spans="1:2">
      <c r="B2" s="2" t="s">
        <v>53</v>
      </c>
    </row>
    <row r="3" spans="1:2">
      <c r="A3" s="3" t="s">
        <v>276</v>
      </c>
    </row>
    <row r="4" spans="1:2">
      <c r="A4" s="4" t="s">
        <v>279</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98</v>
      </c>
    </row>
    <row r="2" spans="1:2">
      <c r="B2" s="2" t="s">
        <v>53</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98</v>
      </c>
    </row>
    <row r="2" spans="1:2">
      <c r="B2" s="2" t="s">
        <v>53</v>
      </c>
    </row>
    <row r="3" spans="1:2">
      <c r="A3" s="3" t="s">
        <v>233</v>
      </c>
    </row>
    <row r="4" spans="1:2">
      <c r="A4" s="4" t="s">
        <v>285</v>
      </c>
      <c r="B4" s="4" t="s">
        <v>286</v>
      </c>
    </row>
    <row r="5" spans="1:2">
      <c r="A5" s="4" t="s">
        <v>287</v>
      </c>
      <c r="B5" s="4" t="s">
        <v>288</v>
      </c>
    </row>
    <row r="6" spans="1:2">
      <c r="A6" s="4" t="s">
        <v>82</v>
      </c>
      <c r="B6" s="4" t="s">
        <v>289</v>
      </c>
    </row>
    <row r="7" spans="1:2">
      <c r="A7" s="4" t="s">
        <v>290</v>
      </c>
      <c r="B7" s="4" t="s">
        <v>291</v>
      </c>
    </row>
    <row r="8" spans="1:2">
      <c r="A8" s="4" t="s">
        <v>292</v>
      </c>
      <c r="B8" s="4" t="s">
        <v>293</v>
      </c>
    </row>
    <row r="9" spans="1:2">
      <c r="A9" s="4" t="s">
        <v>294</v>
      </c>
      <c r="B9" s="4" t="s">
        <v>295</v>
      </c>
    </row>
    <row r="10" spans="1:2">
      <c r="A10" s="4" t="s">
        <v>57</v>
      </c>
      <c r="B10" s="4" t="s">
        <v>296</v>
      </c>
    </row>
    <row r="11" spans="1:2">
      <c r="A11" s="4" t="s">
        <v>70</v>
      </c>
      <c r="B11" s="4" t="s">
        <v>297</v>
      </c>
    </row>
    <row r="12" spans="1:2">
      <c r="A12" s="4" t="s">
        <v>298</v>
      </c>
      <c r="B12" s="4" t="s">
        <v>299</v>
      </c>
    </row>
    <row r="13" spans="1:2">
      <c r="A13" s="4" t="s">
        <v>106</v>
      </c>
      <c r="B13" s="4" t="s">
        <v>300</v>
      </c>
    </row>
    <row r="14" spans="1:2">
      <c r="A14" s="4" t="s">
        <v>108</v>
      </c>
      <c r="B14" s="4" t="s">
        <v>301</v>
      </c>
    </row>
    <row r="15" spans="1:2">
      <c r="A15" s="4" t="s">
        <v>109</v>
      </c>
      <c r="B15" s="4" t="s">
        <v>302</v>
      </c>
    </row>
    <row r="16" spans="1:2">
      <c r="A16" s="4" t="s">
        <v>303</v>
      </c>
      <c r="B16" s="4" t="s">
        <v>304</v>
      </c>
    </row>
    <row r="17" spans="1:2">
      <c r="A17" s="4" t="s">
        <v>173</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98</v>
      </c>
    </row>
    <row r="2" spans="1:2">
      <c r="B2" s="2" t="s">
        <v>53</v>
      </c>
    </row>
    <row r="3" spans="1:2">
      <c r="A3" s="3" t="s">
        <v>23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98</v>
      </c>
    </row>
    <row r="2" spans="1:2">
      <c r="B2" s="2" t="s">
        <v>53</v>
      </c>
    </row>
    <row r="3" spans="1:2">
      <c r="A3" s="3" t="s">
        <v>23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98</v>
      </c>
    </row>
    <row r="2" spans="1:2">
      <c r="B2" s="2" t="s">
        <v>53</v>
      </c>
    </row>
    <row r="3" spans="1:2">
      <c r="A3" s="3" t="s">
        <v>240</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53</v>
      </c>
      <c r="C1" s="2" t="s">
        <v>54</v>
      </c>
    </row>
    <row r="2" spans="1:3">
      <c r="A2" s="3" t="s">
        <v>55</v>
      </c>
    </row>
    <row r="3" spans="1:3">
      <c r="A3" s="4" t="s">
        <v>56</v>
      </c>
      <c r="B3" s="5" t="n">
        <v>10506129</v>
      </c>
      <c r="C3" s="5" t="n">
        <v>10021938</v>
      </c>
    </row>
    <row r="4" spans="1:3">
      <c r="A4" s="4" t="s">
        <v>57</v>
      </c>
      <c r="B4" s="6" t="n">
        <v>3995</v>
      </c>
      <c r="C4" s="6" t="n">
        <v>259722</v>
      </c>
    </row>
    <row r="5" spans="1:3">
      <c r="A5" s="4" t="s">
        <v>58</v>
      </c>
      <c r="B5" s="6" t="n">
        <v>7668</v>
      </c>
      <c r="C5" s="6" t="n">
        <v>6385</v>
      </c>
    </row>
    <row r="6" spans="1:3">
      <c r="A6" s="4" t="s">
        <v>59</v>
      </c>
      <c r="B6" s="6" t="n">
        <v>34813</v>
      </c>
      <c r="C6" s="6" t="n">
        <v>18487</v>
      </c>
    </row>
    <row r="7" spans="1:3">
      <c r="A7" s="4" t="s">
        <v>60</v>
      </c>
      <c r="B7" s="6" t="n">
        <v>43014</v>
      </c>
      <c r="C7" s="6" t="n">
        <v>44588</v>
      </c>
    </row>
    <row r="8" spans="1:3">
      <c r="A8" s="4" t="s">
        <v>61</v>
      </c>
      <c r="B8" s="6" t="n">
        <v>355688</v>
      </c>
      <c r="C8" s="6" t="n">
        <v>0</v>
      </c>
    </row>
    <row r="9" spans="1:3">
      <c r="A9" s="4" t="s">
        <v>62</v>
      </c>
      <c r="B9" s="6" t="n">
        <v>10951307</v>
      </c>
      <c r="C9" s="6" t="n">
        <v>10351120</v>
      </c>
    </row>
    <row r="10" spans="1:3">
      <c r="A10" s="3" t="s">
        <v>63</v>
      </c>
    </row>
    <row r="11" spans="1:3">
      <c r="A11" s="4" t="s">
        <v>64</v>
      </c>
      <c r="B11" s="6" t="n">
        <v>4666949</v>
      </c>
      <c r="C11" s="6" t="n">
        <v>3934628</v>
      </c>
    </row>
    <row r="12" spans="1:3">
      <c r="A12" s="4" t="s">
        <v>65</v>
      </c>
      <c r="B12" s="6" t="n">
        <v>227</v>
      </c>
      <c r="C12" s="6" t="n">
        <v>962</v>
      </c>
    </row>
    <row r="13" spans="1:3">
      <c r="A13" s="4" t="s">
        <v>66</v>
      </c>
      <c r="B13" s="6" t="n">
        <v>20796</v>
      </c>
      <c r="C13" s="6" t="n">
        <v>10240</v>
      </c>
    </row>
    <row r="14" spans="1:3">
      <c r="A14" s="4" t="s">
        <v>67</v>
      </c>
      <c r="B14" s="6" t="n">
        <v>46181</v>
      </c>
      <c r="C14" s="6" t="n">
        <v>47069</v>
      </c>
    </row>
    <row r="15" spans="1:3">
      <c r="A15" s="4" t="s">
        <v>68</v>
      </c>
      <c r="B15" s="6" t="n">
        <v>26096</v>
      </c>
      <c r="C15" s="6" t="n">
        <v>22565</v>
      </c>
    </row>
    <row r="16" spans="1:3">
      <c r="A16" s="4" t="s">
        <v>69</v>
      </c>
      <c r="B16" s="6" t="n">
        <v>119055</v>
      </c>
      <c r="C16" s="6" t="n">
        <v>111733</v>
      </c>
    </row>
    <row r="17" spans="1:3">
      <c r="A17" s="4" t="s">
        <v>70</v>
      </c>
      <c r="B17" s="6" t="n">
        <v>163926</v>
      </c>
      <c r="C17" s="6" t="n">
        <v>127640</v>
      </c>
    </row>
    <row r="18" spans="1:3">
      <c r="A18" s="4" t="s">
        <v>71</v>
      </c>
      <c r="B18" s="6" t="n">
        <v>33634</v>
      </c>
      <c r="C18" s="6" t="n">
        <v>28544</v>
      </c>
    </row>
    <row r="19" spans="1:3">
      <c r="A19" s="4" t="s">
        <v>72</v>
      </c>
      <c r="B19" s="6" t="n">
        <v>28937</v>
      </c>
      <c r="C19" s="6" t="n">
        <v>0</v>
      </c>
    </row>
    <row r="20" spans="1:3">
      <c r="A20" s="4" t="s">
        <v>73</v>
      </c>
      <c r="B20" s="6" t="n">
        <v>5105801</v>
      </c>
      <c r="C20" s="6" t="n">
        <v>4283381</v>
      </c>
    </row>
    <row r="21" spans="1:3">
      <c r="A21" s="4" t="s">
        <v>74</v>
      </c>
      <c r="B21" s="4" t="s">
        <v>75</v>
      </c>
      <c r="C21" s="4" t="s">
        <v>75</v>
      </c>
    </row>
    <row r="22" spans="1:3">
      <c r="A22" s="3" t="s">
        <v>76</v>
      </c>
    </row>
    <row r="23" spans="1:3">
      <c r="A23" s="4" t="s">
        <v>77</v>
      </c>
      <c r="B23" s="6" t="n">
        <v>0</v>
      </c>
      <c r="C23" s="6" t="n">
        <v>0</v>
      </c>
    </row>
    <row r="24" spans="1:3">
      <c r="A24" s="4" t="s">
        <v>78</v>
      </c>
      <c r="B24" s="6" t="n">
        <v>1712671</v>
      </c>
      <c r="C24" s="6" t="n">
        <v>1716490</v>
      </c>
    </row>
    <row r="25" spans="1:3">
      <c r="A25" s="4" t="s">
        <v>79</v>
      </c>
      <c r="B25" s="6" t="n">
        <v>-150908</v>
      </c>
      <c r="C25" s="6" t="n">
        <v>-94948</v>
      </c>
    </row>
    <row r="26" spans="1:3">
      <c r="A26" s="4" t="s">
        <v>80</v>
      </c>
      <c r="B26" s="6" t="n">
        <v>4208</v>
      </c>
      <c r="C26" s="6" t="n">
        <v>3108</v>
      </c>
    </row>
    <row r="27" spans="1:3">
      <c r="A27" s="4" t="s">
        <v>81</v>
      </c>
      <c r="B27" s="6" t="n">
        <v>1565971</v>
      </c>
      <c r="C27" s="6" t="n">
        <v>1624650</v>
      </c>
    </row>
    <row r="28" spans="1:3">
      <c r="A28" s="4" t="s">
        <v>82</v>
      </c>
      <c r="B28" s="6" t="n">
        <v>4279535</v>
      </c>
      <c r="C28" s="6" t="n">
        <v>4443089</v>
      </c>
    </row>
    <row r="29" spans="1:3">
      <c r="A29" s="4" t="s">
        <v>83</v>
      </c>
      <c r="B29" s="6" t="n">
        <v>5845506</v>
      </c>
      <c r="C29" s="6" t="n">
        <v>6067739</v>
      </c>
    </row>
    <row r="30" spans="1:3">
      <c r="A30" s="3" t="s">
        <v>84</v>
      </c>
    </row>
    <row r="31" spans="1:3">
      <c r="A31" s="4" t="s">
        <v>85</v>
      </c>
      <c r="B31" s="6" t="n">
        <v>0</v>
      </c>
      <c r="C31" s="6" t="n">
        <v>0</v>
      </c>
    </row>
    <row r="32" spans="1:3">
      <c r="A32" s="4" t="s">
        <v>86</v>
      </c>
      <c r="B32" s="6" t="n">
        <v>5845506</v>
      </c>
      <c r="C32" s="6" t="n">
        <v>6067739</v>
      </c>
    </row>
    <row r="33" spans="1:3">
      <c r="A33" s="4" t="s">
        <v>87</v>
      </c>
      <c r="B33" s="6" t="n">
        <v>5845506</v>
      </c>
      <c r="C33" s="6" t="n">
        <v>6067739</v>
      </c>
    </row>
    <row r="34" spans="1:3">
      <c r="A34" s="4" t="s">
        <v>88</v>
      </c>
      <c r="B34" s="6" t="n">
        <v>10951307</v>
      </c>
      <c r="C34" s="6" t="n">
        <v>10351120</v>
      </c>
    </row>
    <row r="35" spans="1:3">
      <c r="A35" s="4" t="s">
        <v>89</v>
      </c>
    </row>
    <row r="36" spans="1:3">
      <c r="A36" s="3" t="s">
        <v>55</v>
      </c>
    </row>
    <row r="37" spans="1:3">
      <c r="A37" s="4" t="s">
        <v>56</v>
      </c>
      <c r="B37" s="6" t="n">
        <v>10506129</v>
      </c>
      <c r="C37" s="6" t="n">
        <v>10021938</v>
      </c>
    </row>
    <row r="38" spans="1:3">
      <c r="A38" s="4" t="s">
        <v>57</v>
      </c>
      <c r="B38" s="6" t="n">
        <v>3995</v>
      </c>
      <c r="C38" s="6" t="n">
        <v>259722</v>
      </c>
    </row>
    <row r="39" spans="1:3">
      <c r="A39" s="4" t="s">
        <v>58</v>
      </c>
      <c r="B39" s="6" t="n">
        <v>7668</v>
      </c>
      <c r="C39" s="6" t="n">
        <v>6385</v>
      </c>
    </row>
    <row r="40" spans="1:3">
      <c r="A40" s="4" t="s">
        <v>59</v>
      </c>
      <c r="B40" s="6" t="n">
        <v>34813</v>
      </c>
      <c r="C40" s="6" t="n">
        <v>18487</v>
      </c>
    </row>
    <row r="41" spans="1:3">
      <c r="A41" s="4" t="s">
        <v>60</v>
      </c>
      <c r="B41" s="6" t="n">
        <v>43014</v>
      </c>
      <c r="C41" s="6" t="n">
        <v>44588</v>
      </c>
    </row>
    <row r="42" spans="1:3">
      <c r="A42" s="4" t="s">
        <v>61</v>
      </c>
      <c r="B42" s="6" t="n">
        <v>355688</v>
      </c>
      <c r="C42" s="6" t="n">
        <v>0</v>
      </c>
    </row>
    <row r="43" spans="1:3">
      <c r="A43" s="4" t="s">
        <v>62</v>
      </c>
      <c r="B43" s="6" t="n">
        <v>10951307</v>
      </c>
      <c r="C43" s="6" t="n">
        <v>10351120</v>
      </c>
    </row>
    <row r="44" spans="1:3">
      <c r="A44" s="3" t="s">
        <v>63</v>
      </c>
    </row>
    <row r="45" spans="1:3">
      <c r="A45" s="4" t="s">
        <v>64</v>
      </c>
      <c r="B45" s="6" t="n">
        <v>4666949</v>
      </c>
      <c r="C45" s="6" t="n">
        <v>3934628</v>
      </c>
    </row>
    <row r="46" spans="1:3">
      <c r="A46" s="4" t="s">
        <v>65</v>
      </c>
      <c r="B46" s="6" t="n">
        <v>227</v>
      </c>
      <c r="C46" s="6" t="n">
        <v>962</v>
      </c>
    </row>
    <row r="47" spans="1:3">
      <c r="A47" s="4" t="s">
        <v>66</v>
      </c>
      <c r="B47" s="6" t="n">
        <v>20796</v>
      </c>
      <c r="C47" s="6" t="n">
        <v>10240</v>
      </c>
    </row>
    <row r="48" spans="1:3">
      <c r="A48" s="4" t="s">
        <v>67</v>
      </c>
      <c r="B48" s="6" t="n">
        <v>46181</v>
      </c>
      <c r="C48" s="6" t="n">
        <v>47069</v>
      </c>
    </row>
    <row r="49" spans="1:3">
      <c r="A49" s="4" t="s">
        <v>68</v>
      </c>
      <c r="B49" s="6" t="n">
        <v>26096</v>
      </c>
      <c r="C49" s="6" t="n">
        <v>22565</v>
      </c>
    </row>
    <row r="50" spans="1:3">
      <c r="A50" s="4" t="s">
        <v>69</v>
      </c>
      <c r="B50" s="6" t="n">
        <v>119055</v>
      </c>
      <c r="C50" s="6" t="n">
        <v>111733</v>
      </c>
    </row>
    <row r="51" spans="1:3">
      <c r="A51" s="4" t="s">
        <v>70</v>
      </c>
      <c r="B51" s="6" t="n">
        <v>163926</v>
      </c>
      <c r="C51" s="6" t="n">
        <v>127640</v>
      </c>
    </row>
    <row r="52" spans="1:3">
      <c r="A52" s="4" t="s">
        <v>71</v>
      </c>
      <c r="B52" s="6" t="n">
        <v>33634</v>
      </c>
      <c r="C52" s="6" t="n">
        <v>28544</v>
      </c>
    </row>
    <row r="53" spans="1:3">
      <c r="A53" s="4" t="s">
        <v>72</v>
      </c>
      <c r="B53" s="6" t="n">
        <v>28937</v>
      </c>
      <c r="C53" s="6" t="n">
        <v>0</v>
      </c>
    </row>
    <row r="54" spans="1:3">
      <c r="A54" s="4" t="s">
        <v>73</v>
      </c>
      <c r="B54" s="6" t="n">
        <v>5105801</v>
      </c>
      <c r="C54" s="6" t="n">
        <v>4283381</v>
      </c>
    </row>
    <row r="55" spans="1:3">
      <c r="A55" s="4" t="s">
        <v>74</v>
      </c>
      <c r="B55" s="4" t="s">
        <v>75</v>
      </c>
      <c r="C55" s="4" t="s">
        <v>75</v>
      </c>
    </row>
    <row r="56" spans="1:3">
      <c r="A56" s="3" t="s">
        <v>84</v>
      </c>
    </row>
    <row r="57" spans="1:3">
      <c r="A57" s="4" t="s">
        <v>85</v>
      </c>
      <c r="B57" s="6" t="n">
        <v>0</v>
      </c>
      <c r="C57" s="6" t="n">
        <v>0</v>
      </c>
    </row>
    <row r="58" spans="1:3">
      <c r="A58" s="4" t="s">
        <v>86</v>
      </c>
      <c r="B58" s="6" t="n">
        <v>5845506</v>
      </c>
      <c r="C58" s="6" t="n">
        <v>6067739</v>
      </c>
    </row>
    <row r="59" spans="1:3">
      <c r="A59" s="4" t="s">
        <v>87</v>
      </c>
      <c r="B59" s="6" t="n">
        <v>5845506</v>
      </c>
      <c r="C59" s="6" t="n">
        <v>6067739</v>
      </c>
    </row>
    <row r="60" spans="1:3">
      <c r="A60" s="4" t="s">
        <v>88</v>
      </c>
      <c r="B60" s="5" t="n">
        <v>10951307</v>
      </c>
      <c r="C60" s="5" t="n">
        <v>10351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98</v>
      </c>
    </row>
    <row r="2" spans="1:2">
      <c r="B2" s="2" t="s">
        <v>53</v>
      </c>
    </row>
    <row r="3" spans="1:2">
      <c r="A3" s="3" t="s">
        <v>244</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98</v>
      </c>
    </row>
    <row r="2" spans="1:2">
      <c r="B2" s="2" t="s">
        <v>53</v>
      </c>
    </row>
    <row r="3" spans="1:2">
      <c r="A3" s="3" t="s">
        <v>24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98</v>
      </c>
    </row>
    <row r="2" spans="1:2">
      <c r="B2" s="2" t="s">
        <v>53</v>
      </c>
    </row>
    <row r="3" spans="1:2">
      <c r="A3" s="3" t="s">
        <v>25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98</v>
      </c>
    </row>
    <row r="2" spans="1:2">
      <c r="B2" s="2" t="s">
        <v>53</v>
      </c>
    </row>
    <row r="3" spans="1:2">
      <c r="A3" s="3" t="s">
        <v>258</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98</v>
      </c>
    </row>
    <row r="2" spans="1:2">
      <c r="B2" s="2" t="s">
        <v>53</v>
      </c>
    </row>
    <row r="3" spans="1:2">
      <c r="A3" s="3" t="s">
        <v>26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98</v>
      </c>
    </row>
    <row r="2" spans="1:2">
      <c r="B2" s="2" t="s">
        <v>53</v>
      </c>
    </row>
    <row r="3" spans="1:2">
      <c r="A3" s="3" t="s">
        <v>262</v>
      </c>
    </row>
    <row r="4" spans="1:2">
      <c r="A4" s="4" t="s">
        <v>351</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98</v>
      </c>
    </row>
    <row r="2" spans="1:2">
      <c r="B2" s="2" t="s">
        <v>53</v>
      </c>
    </row>
    <row r="3" spans="1:2">
      <c r="A3" s="3" t="s">
        <v>268</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98</v>
      </c>
    </row>
    <row r="2" spans="1:2">
      <c r="B2" s="2" t="s">
        <v>53</v>
      </c>
    </row>
    <row r="3" spans="1:2">
      <c r="A3" s="3" t="s">
        <v>27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98</v>
      </c>
    </row>
    <row r="2" spans="1:2">
      <c r="B2" s="2" t="s">
        <v>53</v>
      </c>
    </row>
    <row r="3" spans="1:2">
      <c r="A3" s="3" t="s">
        <v>276</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98</v>
      </c>
    </row>
    <row r="2" spans="1:2">
      <c r="B2" s="2" t="s">
        <v>53</v>
      </c>
    </row>
    <row r="3" spans="1:2">
      <c r="A3" s="3" t="s">
        <v>27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v>
      </c>
      <c r="B1" s="2" t="s">
        <v>53</v>
      </c>
      <c r="C1" s="2" t="s">
        <v>54</v>
      </c>
    </row>
    <row r="2" spans="1:3">
      <c r="A2" s="4" t="s">
        <v>89</v>
      </c>
    </row>
    <row r="3" spans="1:3">
      <c r="A3" s="4" t="s">
        <v>91</v>
      </c>
      <c r="B3" s="6" t="n">
        <v>266045289</v>
      </c>
      <c r="C3" s="6" t="n">
        <v>266030918</v>
      </c>
    </row>
    <row r="4" spans="1:3">
      <c r="A4" s="4" t="s">
        <v>92</v>
      </c>
      <c r="B4" s="6" t="n">
        <v>266000000</v>
      </c>
      <c r="C4" s="6" t="n">
        <v>266030918</v>
      </c>
    </row>
    <row r="5" spans="1:3">
      <c r="A5" s="4" t="s">
        <v>93</v>
      </c>
    </row>
    <row r="6" spans="1:3">
      <c r="A6" s="4" t="s">
        <v>94</v>
      </c>
      <c r="B6" s="6" t="n">
        <v>1000000000</v>
      </c>
      <c r="C6" s="6" t="n">
        <v>1000000000</v>
      </c>
    </row>
    <row r="7" spans="1:3">
      <c r="A7" s="4" t="s">
        <v>95</v>
      </c>
      <c r="B7" s="6" t="n">
        <v>70911166</v>
      </c>
      <c r="C7" s="6" t="n">
        <v>70896795</v>
      </c>
    </row>
    <row r="8" spans="1:3">
      <c r="A8" s="4" t="s">
        <v>96</v>
      </c>
      <c r="B8" s="6" t="n">
        <v>70911166</v>
      </c>
      <c r="C8" s="6" t="n">
        <v>70896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0"/>
    <col customWidth="1" max="5" min="5" width="20"/>
    <col customWidth="1" max="6" min="6" width="21"/>
    <col customWidth="1" max="7" min="7" width="34"/>
    <col customWidth="1" max="8" min="8" width="20"/>
  </cols>
  <sheetData>
    <row r="1" spans="1:8">
      <c r="A1" s="1" t="s">
        <v>366</v>
      </c>
      <c r="B1" s="2" t="s">
        <v>367</v>
      </c>
      <c r="C1" s="2" t="s">
        <v>368</v>
      </c>
      <c r="D1" s="2" t="s">
        <v>369</v>
      </c>
      <c r="E1" s="2" t="s">
        <v>370</v>
      </c>
      <c r="F1" s="2" t="s">
        <v>371</v>
      </c>
      <c r="G1" s="2" t="s">
        <v>372</v>
      </c>
      <c r="H1" s="2" t="s">
        <v>373</v>
      </c>
    </row>
    <row r="2" spans="1:8">
      <c r="A2" s="3" t="s">
        <v>374</v>
      </c>
    </row>
    <row r="3" spans="1:8">
      <c r="A3" s="4" t="s">
        <v>375</v>
      </c>
      <c r="G3" s="4" t="s">
        <v>376</v>
      </c>
    </row>
    <row r="4" spans="1:8">
      <c r="A4" s="4" t="s">
        <v>208</v>
      </c>
      <c r="F4" s="5" t="n">
        <v>4000000000</v>
      </c>
    </row>
    <row r="5" spans="1:8">
      <c r="A5" s="4" t="s">
        <v>377</v>
      </c>
      <c r="G5" s="4" t="s">
        <v>378</v>
      </c>
    </row>
    <row r="6" spans="1:8">
      <c r="A6" s="4" t="s">
        <v>379</v>
      </c>
      <c r="G6" s="4" t="s">
        <v>380</v>
      </c>
    </row>
    <row r="7" spans="1:8">
      <c r="A7" s="4" t="s">
        <v>381</v>
      </c>
      <c r="G7" s="6" t="n">
        <v>2</v>
      </c>
    </row>
    <row r="8" spans="1:8">
      <c r="A8" s="4" t="s">
        <v>382</v>
      </c>
    </row>
    <row r="9" spans="1:8">
      <c r="A9" s="3" t="s">
        <v>374</v>
      </c>
    </row>
    <row r="10" spans="1:8">
      <c r="A10" s="4" t="s">
        <v>208</v>
      </c>
      <c r="D10" s="5" t="n">
        <v>246000000</v>
      </c>
    </row>
    <row r="11" spans="1:8">
      <c r="A11" s="4" t="s">
        <v>383</v>
      </c>
      <c r="B11" s="6" t="n">
        <v>12900000</v>
      </c>
    </row>
    <row r="12" spans="1:8">
      <c r="A12" s="4" t="s">
        <v>384</v>
      </c>
      <c r="D12" s="6" t="n">
        <v>634000000</v>
      </c>
    </row>
    <row r="13" spans="1:8">
      <c r="A13" s="4" t="s">
        <v>385</v>
      </c>
      <c r="D13" s="5" t="n">
        <v>50000000</v>
      </c>
    </row>
    <row r="14" spans="1:8">
      <c r="A14" s="4" t="s">
        <v>379</v>
      </c>
      <c r="D14" s="4" t="s">
        <v>380</v>
      </c>
    </row>
    <row r="15" spans="1:8">
      <c r="A15" s="4" t="s">
        <v>386</v>
      </c>
      <c r="D15" s="4" t="s">
        <v>387</v>
      </c>
    </row>
    <row r="16" spans="1:8">
      <c r="A16" s="4" t="s">
        <v>388</v>
      </c>
    </row>
    <row r="17" spans="1:8">
      <c r="A17" s="3" t="s">
        <v>374</v>
      </c>
    </row>
    <row r="18" spans="1:8">
      <c r="A18" s="4" t="s">
        <v>389</v>
      </c>
      <c r="G18" s="6" t="n">
        <v>1</v>
      </c>
    </row>
    <row r="19" spans="1:8">
      <c r="A19" s="4" t="s">
        <v>390</v>
      </c>
    </row>
    <row r="20" spans="1:8">
      <c r="A20" s="3" t="s">
        <v>374</v>
      </c>
    </row>
    <row r="21" spans="1:8">
      <c r="A21" s="4" t="s">
        <v>391</v>
      </c>
      <c r="E21" s="4" t="s">
        <v>392</v>
      </c>
    </row>
    <row r="22" spans="1:8">
      <c r="A22" s="4" t="s">
        <v>393</v>
      </c>
      <c r="E22" s="4" t="s">
        <v>394</v>
      </c>
    </row>
    <row r="23" spans="1:8">
      <c r="A23" s="4" t="s">
        <v>383</v>
      </c>
      <c r="G23" s="6" t="n">
        <v>195100000</v>
      </c>
    </row>
    <row r="24" spans="1:8">
      <c r="A24" s="4" t="s">
        <v>395</v>
      </c>
      <c r="G24" s="4" t="s">
        <v>392</v>
      </c>
    </row>
    <row r="25" spans="1:8">
      <c r="A25" s="4" t="s">
        <v>396</v>
      </c>
    </row>
    <row r="26" spans="1:8">
      <c r="A26" s="3" t="s">
        <v>374</v>
      </c>
    </row>
    <row r="27" spans="1:8">
      <c r="A27" s="4" t="s">
        <v>397</v>
      </c>
      <c r="E27" s="6" t="n">
        <v>57500000</v>
      </c>
    </row>
    <row r="28" spans="1:8">
      <c r="A28" s="4" t="s">
        <v>377</v>
      </c>
      <c r="E28" s="4" t="s">
        <v>378</v>
      </c>
    </row>
    <row r="29" spans="1:8">
      <c r="A29" s="4" t="s">
        <v>89</v>
      </c>
    </row>
    <row r="30" spans="1:8">
      <c r="A30" s="3" t="s">
        <v>374</v>
      </c>
    </row>
    <row r="31" spans="1:8">
      <c r="A31" s="4" t="s">
        <v>208</v>
      </c>
      <c r="F31" s="5" t="n">
        <v>4000000000</v>
      </c>
      <c r="G31" s="5" t="n">
        <v>4000000000</v>
      </c>
    </row>
    <row r="32" spans="1:8">
      <c r="A32" s="4" t="s">
        <v>398</v>
      </c>
      <c r="G32" s="6" t="n">
        <v>266000000</v>
      </c>
      <c r="H32" s="6" t="n">
        <v>266030918</v>
      </c>
    </row>
    <row r="33" spans="1:8">
      <c r="A33" s="4" t="s">
        <v>399</v>
      </c>
    </row>
    <row r="34" spans="1:8">
      <c r="A34" s="3" t="s">
        <v>374</v>
      </c>
    </row>
    <row r="35" spans="1:8">
      <c r="A35" s="4" t="s">
        <v>385</v>
      </c>
      <c r="C35" s="5" t="n">
        <v>50000000</v>
      </c>
    </row>
    <row r="36" spans="1:8">
      <c r="A36" s="4" t="s">
        <v>379</v>
      </c>
      <c r="C36" s="4" t="s">
        <v>380</v>
      </c>
    </row>
    <row r="37" spans="1:8">
      <c r="A37" s="4" t="s">
        <v>400</v>
      </c>
      <c r="C37" s="5" t="n">
        <v>637500000</v>
      </c>
    </row>
    <row r="38" spans="1:8">
      <c r="A38" s="4" t="s">
        <v>386</v>
      </c>
      <c r="C38"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7"/>
    <col customWidth="1" max="6" min="6" width="21"/>
    <col customWidth="1" max="7" min="7" width="21"/>
    <col customWidth="1" max="8" min="8" width="21"/>
    <col customWidth="1" max="9" min="9" width="21"/>
    <col customWidth="1" max="10" min="10" width="21"/>
  </cols>
  <sheetData>
    <row r="1" spans="1:10">
      <c r="A1" s="1" t="s">
        <v>401</v>
      </c>
      <c r="B1" s="2" t="s">
        <v>402</v>
      </c>
      <c r="C1" s="2" t="s">
        <v>403</v>
      </c>
      <c r="D1" s="2" t="s">
        <v>404</v>
      </c>
      <c r="E1" s="2" t="s">
        <v>405</v>
      </c>
      <c r="F1" s="2" t="s">
        <v>406</v>
      </c>
      <c r="G1" s="2" t="s">
        <v>406</v>
      </c>
      <c r="H1" s="2" t="s">
        <v>407</v>
      </c>
      <c r="I1" s="2" t="s">
        <v>408</v>
      </c>
      <c r="J1" s="2" t="s">
        <v>409</v>
      </c>
    </row>
    <row r="2" spans="1:10">
      <c r="A2" s="3" t="s">
        <v>410</v>
      </c>
    </row>
    <row r="3" spans="1:10">
      <c r="A3" s="4" t="s">
        <v>411</v>
      </c>
      <c r="G3" s="4" t="s">
        <v>380</v>
      </c>
    </row>
    <row r="4" spans="1:10">
      <c r="A4" s="4" t="s">
        <v>412</v>
      </c>
      <c r="B4" s="4" t="s">
        <v>387</v>
      </c>
    </row>
    <row r="5" spans="1:10">
      <c r="A5" s="4" t="s">
        <v>413</v>
      </c>
      <c r="E5" s="5" t="n">
        <v>545000</v>
      </c>
    </row>
    <row r="6" spans="1:10">
      <c r="A6" s="4" t="s">
        <v>414</v>
      </c>
      <c r="G6" s="5" t="n">
        <v>0</v>
      </c>
      <c r="H6" s="5" t="n">
        <v>462500</v>
      </c>
      <c r="I6" s="5" t="n">
        <v>0</v>
      </c>
    </row>
    <row r="7" spans="1:10">
      <c r="A7" s="4" t="s">
        <v>415</v>
      </c>
      <c r="D7" s="5" t="n">
        <v>756700</v>
      </c>
      <c r="F7" s="5" t="n">
        <v>770300</v>
      </c>
      <c r="G7" s="6" t="n">
        <v>770300</v>
      </c>
    </row>
    <row r="8" spans="1:10">
      <c r="A8" s="4" t="s">
        <v>416</v>
      </c>
      <c r="F8" s="6" t="n">
        <v>33634</v>
      </c>
      <c r="G8" s="6" t="n">
        <v>33634</v>
      </c>
      <c r="H8" s="6" t="n">
        <v>28544</v>
      </c>
    </row>
    <row r="9" spans="1:10">
      <c r="A9" s="4" t="s">
        <v>102</v>
      </c>
      <c r="G9" s="6" t="n">
        <v>132949</v>
      </c>
    </row>
    <row r="10" spans="1:10">
      <c r="A10" s="4" t="s">
        <v>417</v>
      </c>
      <c r="G10" s="6" t="n">
        <v>-97330</v>
      </c>
    </row>
    <row r="11" spans="1:10">
      <c r="A11" s="4" t="s">
        <v>418</v>
      </c>
      <c r="G11" s="6" t="n">
        <v>35619</v>
      </c>
    </row>
    <row r="12" spans="1:10">
      <c r="A12" s="4" t="s">
        <v>419</v>
      </c>
      <c r="G12" s="6" t="n">
        <v>-5056</v>
      </c>
    </row>
    <row r="13" spans="1:10">
      <c r="A13" s="4" t="s">
        <v>420</v>
      </c>
      <c r="G13" s="6" t="n">
        <v>30563</v>
      </c>
      <c r="H13" s="5" t="n">
        <v>0</v>
      </c>
      <c r="I13" s="5" t="n">
        <v>0</v>
      </c>
    </row>
    <row r="14" spans="1:10">
      <c r="A14" s="4" t="s">
        <v>421</v>
      </c>
      <c r="G14" s="6" t="n">
        <v>-22417</v>
      </c>
    </row>
    <row r="15" spans="1:10">
      <c r="A15" s="4" t="s">
        <v>422</v>
      </c>
      <c r="G15" s="6" t="n">
        <v>8146</v>
      </c>
    </row>
    <row r="16" spans="1:10">
      <c r="A16" s="4" t="s">
        <v>423</v>
      </c>
    </row>
    <row r="17" spans="1:10">
      <c r="A17" s="3" t="s">
        <v>410</v>
      </c>
    </row>
    <row r="18" spans="1:10">
      <c r="A18" s="4" t="s">
        <v>415</v>
      </c>
      <c r="E18" s="6" t="n">
        <v>585000</v>
      </c>
      <c r="J18" s="5" t="n">
        <v>695800</v>
      </c>
    </row>
    <row r="19" spans="1:10">
      <c r="A19" s="4" t="s">
        <v>424</v>
      </c>
    </row>
    <row r="20" spans="1:10">
      <c r="A20" s="3" t="s">
        <v>410</v>
      </c>
    </row>
    <row r="21" spans="1:10">
      <c r="A21" s="4" t="s">
        <v>425</v>
      </c>
      <c r="D21" s="6" t="n">
        <v>95000</v>
      </c>
    </row>
    <row r="22" spans="1:10">
      <c r="A22" s="4" t="s">
        <v>415</v>
      </c>
      <c r="D22" s="6" t="n">
        <v>682200</v>
      </c>
    </row>
    <row r="23" spans="1:10">
      <c r="A23" s="4" t="s">
        <v>426</v>
      </c>
    </row>
    <row r="24" spans="1:10">
      <c r="A24" s="3" t="s">
        <v>410</v>
      </c>
    </row>
    <row r="25" spans="1:10">
      <c r="A25" s="4" t="s">
        <v>425</v>
      </c>
      <c r="D25" s="6" t="n">
        <v>85500</v>
      </c>
    </row>
    <row r="26" spans="1:10">
      <c r="A26" s="4" t="s">
        <v>427</v>
      </c>
    </row>
    <row r="27" spans="1:10">
      <c r="A27" s="3" t="s">
        <v>410</v>
      </c>
    </row>
    <row r="28" spans="1:10">
      <c r="A28" s="4" t="s">
        <v>425</v>
      </c>
      <c r="D28" s="6" t="n">
        <v>9500</v>
      </c>
    </row>
    <row r="29" spans="1:10">
      <c r="A29" s="4" t="s">
        <v>428</v>
      </c>
    </row>
    <row r="30" spans="1:10">
      <c r="A30" s="3" t="s">
        <v>410</v>
      </c>
    </row>
    <row r="31" spans="1:10">
      <c r="A31" s="4" t="s">
        <v>415</v>
      </c>
      <c r="D31" s="6" t="n">
        <v>74500</v>
      </c>
    </row>
    <row r="32" spans="1:10">
      <c r="A32" s="4" t="s">
        <v>429</v>
      </c>
    </row>
    <row r="33" spans="1:10">
      <c r="A33" s="3" t="s">
        <v>410</v>
      </c>
    </row>
    <row r="34" spans="1:10">
      <c r="A34" s="4" t="s">
        <v>425</v>
      </c>
      <c r="E34" s="6" t="n">
        <v>100000</v>
      </c>
    </row>
    <row r="35" spans="1:10">
      <c r="A35" s="4" t="s">
        <v>430</v>
      </c>
    </row>
    <row r="36" spans="1:10">
      <c r="A36" s="3" t="s">
        <v>410</v>
      </c>
    </row>
    <row r="37" spans="1:10">
      <c r="A37" s="4" t="s">
        <v>425</v>
      </c>
      <c r="E37" s="6" t="n">
        <v>90000</v>
      </c>
    </row>
    <row r="38" spans="1:10">
      <c r="A38" s="4" t="s">
        <v>431</v>
      </c>
    </row>
    <row r="39" spans="1:10">
      <c r="A39" s="3" t="s">
        <v>410</v>
      </c>
    </row>
    <row r="40" spans="1:10">
      <c r="A40" s="4" t="s">
        <v>425</v>
      </c>
      <c r="E40" s="6" t="n">
        <v>10000</v>
      </c>
    </row>
    <row r="41" spans="1:10">
      <c r="A41" s="4" t="s">
        <v>432</v>
      </c>
    </row>
    <row r="42" spans="1:10">
      <c r="A42" s="3" t="s">
        <v>410</v>
      </c>
    </row>
    <row r="43" spans="1:10">
      <c r="A43" s="4" t="s">
        <v>415</v>
      </c>
      <c r="E43" s="5" t="n">
        <v>65000</v>
      </c>
    </row>
    <row r="44" spans="1:10">
      <c r="A44" s="4" t="s">
        <v>433</v>
      </c>
    </row>
    <row r="45" spans="1:10">
      <c r="A45" s="3" t="s">
        <v>410</v>
      </c>
    </row>
    <row r="46" spans="1:10">
      <c r="A46" s="4" t="s">
        <v>434</v>
      </c>
      <c r="F46" s="6" t="n">
        <v>33000</v>
      </c>
    </row>
    <row r="47" spans="1:10">
      <c r="A47" s="4" t="s">
        <v>384</v>
      </c>
      <c r="C47" s="5" t="n">
        <v>1100000</v>
      </c>
    </row>
    <row r="48" spans="1:10">
      <c r="A48" s="4" t="s">
        <v>435</v>
      </c>
      <c r="F48" s="6" t="n">
        <v>792807</v>
      </c>
      <c r="G48" s="6" t="n">
        <v>792807</v>
      </c>
    </row>
    <row r="49" spans="1:10">
      <c r="A49" s="4" t="s">
        <v>57</v>
      </c>
      <c r="F49" s="6" t="n">
        <v>35831</v>
      </c>
      <c r="G49" s="6" t="n">
        <v>35831</v>
      </c>
    </row>
    <row r="50" spans="1:10">
      <c r="A50" s="4" t="s">
        <v>436</v>
      </c>
      <c r="F50" s="6" t="n">
        <v>228000</v>
      </c>
      <c r="G50" s="6" t="n">
        <v>228000</v>
      </c>
    </row>
    <row r="51" spans="1:10">
      <c r="A51" s="4" t="s">
        <v>437</v>
      </c>
      <c r="F51" s="6" t="n">
        <v>25000</v>
      </c>
      <c r="G51" s="6" t="n">
        <v>25000</v>
      </c>
    </row>
    <row r="52" spans="1:10">
      <c r="A52" s="4" t="s">
        <v>438</v>
      </c>
      <c r="F52" s="6" t="n">
        <v>17915</v>
      </c>
      <c r="G52" s="6" t="n">
        <v>17915</v>
      </c>
    </row>
    <row r="53" spans="1:10">
      <c r="A53" s="4" t="s">
        <v>439</v>
      </c>
      <c r="F53" s="6" t="n">
        <v>9598</v>
      </c>
      <c r="G53" s="6" t="n">
        <v>9598</v>
      </c>
    </row>
    <row r="54" spans="1:10">
      <c r="A54" s="4" t="s">
        <v>440</v>
      </c>
      <c r="F54" s="6" t="n">
        <v>-38786</v>
      </c>
      <c r="G54" s="6" t="n">
        <v>-38786</v>
      </c>
    </row>
    <row r="55" spans="1:10">
      <c r="A55" s="4" t="s">
        <v>441</v>
      </c>
      <c r="F55" s="6" t="n">
        <v>1070365</v>
      </c>
      <c r="G55" s="6" t="n">
        <v>1070365</v>
      </c>
    </row>
    <row r="56" spans="1:10">
      <c r="A56" s="4" t="s">
        <v>442</v>
      </c>
      <c r="F56" s="6" t="n">
        <v>132900</v>
      </c>
    </row>
    <row r="57" spans="1:10">
      <c r="A57" s="4" t="s">
        <v>443</v>
      </c>
      <c r="F57" s="6" t="n">
        <v>33000</v>
      </c>
    </row>
    <row r="58" spans="1:10">
      <c r="A58" s="4" t="s">
        <v>168</v>
      </c>
    </row>
    <row r="59" spans="1:10">
      <c r="A59" s="3" t="s">
        <v>410</v>
      </c>
    </row>
    <row r="60" spans="1:10">
      <c r="A60" s="4" t="s">
        <v>384</v>
      </c>
      <c r="D60" s="6" t="n">
        <v>1180000</v>
      </c>
    </row>
    <row r="61" spans="1:10">
      <c r="A61" s="4" t="s">
        <v>413</v>
      </c>
      <c r="D61" s="6" t="n">
        <v>425000</v>
      </c>
    </row>
    <row r="62" spans="1:10">
      <c r="A62" s="4" t="s">
        <v>414</v>
      </c>
      <c r="D62" s="5" t="n">
        <v>462500</v>
      </c>
    </row>
    <row r="63" spans="1:10">
      <c r="A63" s="4" t="s">
        <v>444</v>
      </c>
      <c r="D63" s="9" t="n">
        <v>9.800000000000001</v>
      </c>
    </row>
    <row r="64" spans="1:10">
      <c r="A64" s="4" t="s">
        <v>445</v>
      </c>
      <c r="D64" s="6" t="n">
        <v>23</v>
      </c>
    </row>
    <row r="65" spans="1:10">
      <c r="A65" s="4" t="s">
        <v>195</v>
      </c>
    </row>
    <row r="66" spans="1:10">
      <c r="A66" s="3" t="s">
        <v>410</v>
      </c>
    </row>
    <row r="67" spans="1:10">
      <c r="A67" s="4" t="s">
        <v>444</v>
      </c>
      <c r="E67" s="9" t="n">
        <v>27.4</v>
      </c>
    </row>
    <row r="68" spans="1:10">
      <c r="A68" s="4" t="s">
        <v>446</v>
      </c>
    </row>
    <row r="69" spans="1:10">
      <c r="A69" s="3" t="s">
        <v>410</v>
      </c>
    </row>
    <row r="70" spans="1:10">
      <c r="A70" s="4" t="s">
        <v>447</v>
      </c>
      <c r="F70" s="6" t="n">
        <v>20391</v>
      </c>
      <c r="G70" s="6" t="n">
        <v>20391</v>
      </c>
    </row>
    <row r="71" spans="1:10">
      <c r="A71" s="4" t="s">
        <v>57</v>
      </c>
      <c r="F71" s="6" t="n">
        <v>55822</v>
      </c>
      <c r="G71" s="6" t="n">
        <v>55822</v>
      </c>
    </row>
    <row r="72" spans="1:10">
      <c r="A72" s="4" t="s">
        <v>58</v>
      </c>
      <c r="F72" s="6" t="n">
        <v>7322</v>
      </c>
      <c r="G72" s="6" t="n">
        <v>7322</v>
      </c>
    </row>
    <row r="73" spans="1:10">
      <c r="A73" s="4" t="s">
        <v>59</v>
      </c>
      <c r="F73" s="6" t="n">
        <v>3024</v>
      </c>
      <c r="G73" s="6" t="n">
        <v>3024</v>
      </c>
    </row>
    <row r="74" spans="1:10">
      <c r="A74" s="4" t="s">
        <v>438</v>
      </c>
      <c r="F74" s="6" t="n">
        <v>17915</v>
      </c>
      <c r="G74" s="6" t="n">
        <v>17915</v>
      </c>
    </row>
    <row r="75" spans="1:10">
      <c r="A75" s="4" t="s">
        <v>448</v>
      </c>
      <c r="F75" s="6" t="n">
        <v>251214</v>
      </c>
      <c r="G75" s="6" t="n">
        <v>251214</v>
      </c>
    </row>
    <row r="76" spans="1:10">
      <c r="A76" s="4" t="s">
        <v>61</v>
      </c>
      <c r="F76" s="6" t="n">
        <v>355688</v>
      </c>
      <c r="G76" s="6" t="n">
        <v>355688</v>
      </c>
    </row>
    <row r="77" spans="1:10">
      <c r="A77" s="4" t="s">
        <v>65</v>
      </c>
      <c r="F77" s="6" t="n">
        <v>80</v>
      </c>
      <c r="G77" s="6" t="n">
        <v>80</v>
      </c>
    </row>
    <row r="78" spans="1:10">
      <c r="A78" s="4" t="s">
        <v>66</v>
      </c>
      <c r="F78" s="6" t="n">
        <v>28806</v>
      </c>
      <c r="G78" s="6" t="n">
        <v>28806</v>
      </c>
    </row>
    <row r="79" spans="1:10">
      <c r="A79" s="4" t="s">
        <v>70</v>
      </c>
      <c r="F79" s="6" t="n">
        <v>51</v>
      </c>
      <c r="G79" s="6" t="n">
        <v>51</v>
      </c>
    </row>
    <row r="80" spans="1:10">
      <c r="A80" s="4" t="s">
        <v>72</v>
      </c>
      <c r="F80" s="5" t="n">
        <v>28937</v>
      </c>
      <c r="G80" s="5" t="n">
        <v>28937</v>
      </c>
    </row>
    <row r="81" spans="1:10">
      <c r="A81" s="4" t="s">
        <v>449</v>
      </c>
    </row>
    <row r="82" spans="1:10">
      <c r="A82" s="3" t="s">
        <v>410</v>
      </c>
    </row>
    <row r="83" spans="1:10">
      <c r="A83" s="4" t="s">
        <v>450</v>
      </c>
      <c r="B83" s="5" t="n">
        <v>60000</v>
      </c>
    </row>
    <row r="84" spans="1:10">
      <c r="A84" s="4" t="s">
        <v>451</v>
      </c>
    </row>
    <row r="85" spans="1:10">
      <c r="A85" s="3" t="s">
        <v>410</v>
      </c>
    </row>
    <row r="86" spans="1:10">
      <c r="A86" s="4" t="s">
        <v>452</v>
      </c>
      <c r="C86" s="6" t="n">
        <v>200000</v>
      </c>
    </row>
    <row r="87" spans="1:10">
      <c r="A87" s="4" t="s">
        <v>453</v>
      </c>
    </row>
    <row r="88" spans="1:10">
      <c r="A88" s="3" t="s">
        <v>410</v>
      </c>
    </row>
    <row r="89" spans="1:10">
      <c r="A89" s="4" t="s">
        <v>452</v>
      </c>
      <c r="C89" s="5" t="n">
        <v>65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54</v>
      </c>
      <c r="B1" s="2" t="s">
        <v>455</v>
      </c>
      <c r="C1" s="2" t="s">
        <v>98</v>
      </c>
    </row>
    <row r="2" spans="1:5">
      <c r="B2" s="2" t="s">
        <v>408</v>
      </c>
      <c r="C2" s="2" t="s">
        <v>456</v>
      </c>
      <c r="D2" s="2" t="s">
        <v>407</v>
      </c>
      <c r="E2" s="2" t="s">
        <v>408</v>
      </c>
    </row>
    <row r="3" spans="1:5">
      <c r="A3" s="3" t="s">
        <v>457</v>
      </c>
    </row>
    <row r="4" spans="1:5">
      <c r="A4" s="4" t="s">
        <v>458</v>
      </c>
      <c r="C4" s="4" t="s">
        <v>459</v>
      </c>
    </row>
    <row r="5" spans="1:5">
      <c r="A5" s="4" t="s">
        <v>460</v>
      </c>
      <c r="C5" s="4" t="s">
        <v>461</v>
      </c>
    </row>
    <row r="6" spans="1:5">
      <c r="A6" s="4" t="s">
        <v>462</v>
      </c>
      <c r="C6" s="5" t="n">
        <v>144700000</v>
      </c>
    </row>
    <row r="7" spans="1:5">
      <c r="A7" s="4" t="s">
        <v>463</v>
      </c>
      <c r="C7" s="5" t="n">
        <v>0</v>
      </c>
      <c r="D7" s="5" t="n">
        <v>0</v>
      </c>
      <c r="E7" s="5" t="n">
        <v>0</v>
      </c>
    </row>
    <row r="8" spans="1:5">
      <c r="A8" s="4" t="s">
        <v>464</v>
      </c>
      <c r="C8" s="6" t="n">
        <v>4</v>
      </c>
    </row>
    <row r="9" spans="1:5">
      <c r="A9" s="4" t="s">
        <v>465</v>
      </c>
      <c r="C9" s="4" t="s">
        <v>466</v>
      </c>
    </row>
    <row r="10" spans="1:5">
      <c r="A10" s="4" t="s">
        <v>467</v>
      </c>
      <c r="C10" s="5" t="n">
        <v>0</v>
      </c>
    </row>
    <row r="11" spans="1:5">
      <c r="A11" s="4" t="s">
        <v>468</v>
      </c>
      <c r="C11" s="6" t="n">
        <v>12000000</v>
      </c>
      <c r="D11" s="6" t="n">
        <v>11400000</v>
      </c>
      <c r="E11" s="5" t="n">
        <v>7200000</v>
      </c>
    </row>
    <row r="12" spans="1:5">
      <c r="A12" s="4" t="s">
        <v>469</v>
      </c>
    </row>
    <row r="13" spans="1:5">
      <c r="A13" s="3" t="s">
        <v>457</v>
      </c>
    </row>
    <row r="14" spans="1:5">
      <c r="A14" s="4" t="s">
        <v>470</v>
      </c>
      <c r="B14" s="5" t="n">
        <v>900000</v>
      </c>
      <c r="C14" s="6" t="n">
        <v>1900000</v>
      </c>
      <c r="D14" s="5" t="n">
        <v>1600000</v>
      </c>
    </row>
    <row r="15" spans="1:5">
      <c r="A15" s="4" t="s">
        <v>471</v>
      </c>
    </row>
    <row r="16" spans="1:5">
      <c r="A16" s="3" t="s">
        <v>457</v>
      </c>
    </row>
    <row r="17" spans="1:5">
      <c r="A17" s="4" t="s">
        <v>472</v>
      </c>
      <c r="C17" s="6" t="n">
        <v>100000000</v>
      </c>
    </row>
    <row r="18" spans="1:5">
      <c r="A18" s="4" t="s">
        <v>473</v>
      </c>
      <c r="C18" s="5" t="n">
        <v>75000000</v>
      </c>
    </row>
    <row r="19" spans="1:5">
      <c r="A19" s="4" t="s">
        <v>474</v>
      </c>
      <c r="C19" s="4" t="s">
        <v>459</v>
      </c>
    </row>
    <row r="20" spans="1:5">
      <c r="A20" s="4" t="s">
        <v>388</v>
      </c>
    </row>
    <row r="21" spans="1:5">
      <c r="A21" s="3" t="s">
        <v>457</v>
      </c>
    </row>
    <row r="22" spans="1:5">
      <c r="A22" s="4" t="s">
        <v>389</v>
      </c>
      <c r="C22" s="6" t="n">
        <v>1</v>
      </c>
    </row>
    <row r="23" spans="1:5">
      <c r="A23" s="4" t="s">
        <v>475</v>
      </c>
    </row>
    <row r="24" spans="1:5">
      <c r="A24" s="3" t="s">
        <v>457</v>
      </c>
    </row>
    <row r="25" spans="1:5">
      <c r="A25" s="4" t="s">
        <v>476</v>
      </c>
      <c r="C25" s="5" t="n">
        <v>9800000000</v>
      </c>
    </row>
    <row r="26" spans="1:5">
      <c r="A26" s="4" t="s">
        <v>477</v>
      </c>
      <c r="C26" s="5" t="n">
        <v>2475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98</v>
      </c>
    </row>
    <row r="2" spans="1:2">
      <c r="B2" s="2" t="s">
        <v>53</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59</v>
      </c>
    </row>
    <row r="12" spans="1:2">
      <c r="A12" s="4" t="s">
        <v>486</v>
      </c>
    </row>
    <row r="13" spans="1:2">
      <c r="A13" s="3" t="s">
        <v>480</v>
      </c>
    </row>
    <row r="14" spans="1:2">
      <c r="A14" s="4" t="s">
        <v>481</v>
      </c>
      <c r="B14" s="4" t="s">
        <v>482</v>
      </c>
    </row>
    <row r="15" spans="1:2">
      <c r="A15" s="4" t="s">
        <v>487</v>
      </c>
    </row>
    <row r="16" spans="1:2">
      <c r="A16" s="3" t="s">
        <v>480</v>
      </c>
    </row>
    <row r="17" spans="1:2">
      <c r="A17" s="4" t="s">
        <v>481</v>
      </c>
      <c r="B17" s="4" t="s">
        <v>488</v>
      </c>
    </row>
    <row r="18" spans="1:2">
      <c r="A18" s="4" t="s">
        <v>489</v>
      </c>
    </row>
    <row r="19" spans="1:2">
      <c r="A19" s="3" t="s">
        <v>480</v>
      </c>
    </row>
    <row r="20" spans="1:2">
      <c r="A20" s="4" t="s">
        <v>481</v>
      </c>
      <c r="B20"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53</v>
      </c>
      <c r="C1" s="2" t="s">
        <v>54</v>
      </c>
    </row>
    <row r="2" spans="1:3">
      <c r="A2" s="3" t="s">
        <v>491</v>
      </c>
    </row>
    <row r="3" spans="1:3">
      <c r="A3" s="4" t="s">
        <v>492</v>
      </c>
      <c r="B3" s="5" t="n">
        <v>13318334</v>
      </c>
      <c r="C3" s="5" t="n">
        <v>12655847</v>
      </c>
    </row>
    <row r="4" spans="1:3">
      <c r="A4" s="4" t="s">
        <v>493</v>
      </c>
      <c r="B4" s="6" t="n">
        <v>-2812205</v>
      </c>
      <c r="C4" s="6" t="n">
        <v>-2633909</v>
      </c>
    </row>
    <row r="5" spans="1:3">
      <c r="A5" s="4" t="s">
        <v>56</v>
      </c>
      <c r="B5" s="6" t="n">
        <v>10506129</v>
      </c>
      <c r="C5" s="6" t="n">
        <v>10021938</v>
      </c>
    </row>
    <row r="6" spans="1:3">
      <c r="A6" s="4" t="s">
        <v>494</v>
      </c>
    </row>
    <row r="7" spans="1:3">
      <c r="A7" s="3" t="s">
        <v>491</v>
      </c>
    </row>
    <row r="8" spans="1:3">
      <c r="A8" s="4" t="s">
        <v>492</v>
      </c>
      <c r="B8" s="6" t="n">
        <v>4536013</v>
      </c>
      <c r="C8" s="6" t="n">
        <v>4143513</v>
      </c>
    </row>
    <row r="9" spans="1:3">
      <c r="A9" s="4" t="s">
        <v>495</v>
      </c>
    </row>
    <row r="10" spans="1:3">
      <c r="A10" s="3" t="s">
        <v>491</v>
      </c>
    </row>
    <row r="11" spans="1:3">
      <c r="A11" s="4" t="s">
        <v>492</v>
      </c>
      <c r="B11" s="5" t="n">
        <v>8782321</v>
      </c>
      <c r="C11" s="5" t="n">
        <v>8512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1"/>
    <col customWidth="1" max="5" min="5" width="21"/>
    <col customWidth="1" max="6" min="6" width="21"/>
    <col customWidth="1" max="7" min="7" width="14"/>
    <col customWidth="1" max="8" min="8" width="21"/>
  </cols>
  <sheetData>
    <row r="1" spans="1:8">
      <c r="A1" s="1" t="s">
        <v>496</v>
      </c>
      <c r="B1" s="2" t="s">
        <v>497</v>
      </c>
      <c r="C1" s="2" t="s">
        <v>498</v>
      </c>
      <c r="D1" s="2" t="s">
        <v>499</v>
      </c>
      <c r="E1" s="2" t="s">
        <v>407</v>
      </c>
      <c r="F1" s="2" t="s">
        <v>408</v>
      </c>
      <c r="G1" s="2" t="s">
        <v>500</v>
      </c>
      <c r="H1" s="2" t="s">
        <v>409</v>
      </c>
    </row>
    <row r="2" spans="1:8">
      <c r="A2" s="3" t="s">
        <v>501</v>
      </c>
    </row>
    <row r="3" spans="1:8">
      <c r="A3" s="4" t="s">
        <v>464</v>
      </c>
      <c r="D3" s="6" t="n">
        <v>4</v>
      </c>
    </row>
    <row r="4" spans="1:8">
      <c r="A4" s="4" t="s">
        <v>465</v>
      </c>
      <c r="D4" s="4" t="s">
        <v>466</v>
      </c>
    </row>
    <row r="5" spans="1:8">
      <c r="A5" s="4" t="s">
        <v>415</v>
      </c>
      <c r="B5" s="5" t="n">
        <v>756700</v>
      </c>
      <c r="D5" s="5" t="n">
        <v>770300</v>
      </c>
    </row>
    <row r="6" spans="1:8">
      <c r="A6" s="4" t="s">
        <v>411</v>
      </c>
      <c r="D6" s="4" t="s">
        <v>380</v>
      </c>
    </row>
    <row r="7" spans="1:8">
      <c r="A7" s="4" t="s">
        <v>412</v>
      </c>
      <c r="G7" s="4" t="s">
        <v>387</v>
      </c>
    </row>
    <row r="8" spans="1:8">
      <c r="A8" s="4" t="s">
        <v>502</v>
      </c>
      <c r="D8" s="4" t="s">
        <v>503</v>
      </c>
    </row>
    <row r="9" spans="1:8">
      <c r="A9" s="4" t="s">
        <v>504</v>
      </c>
      <c r="D9" s="4" t="s">
        <v>505</v>
      </c>
    </row>
    <row r="10" spans="1:8">
      <c r="A10" s="4" t="s">
        <v>506</v>
      </c>
      <c r="D10" s="4" t="s">
        <v>466</v>
      </c>
    </row>
    <row r="11" spans="1:8">
      <c r="A11" s="4" t="s">
        <v>507</v>
      </c>
      <c r="D11" s="6" t="n">
        <v>5</v>
      </c>
    </row>
    <row r="12" spans="1:8">
      <c r="A12" s="4" t="s">
        <v>101</v>
      </c>
      <c r="D12" s="5" t="n">
        <v>746253</v>
      </c>
      <c r="E12" s="5" t="n">
        <v>675089</v>
      </c>
      <c r="F12" s="5" t="n">
        <v>419239</v>
      </c>
    </row>
    <row r="13" spans="1:8">
      <c r="A13" s="4" t="s">
        <v>508</v>
      </c>
    </row>
    <row r="14" spans="1:8">
      <c r="A14" s="3" t="s">
        <v>501</v>
      </c>
    </row>
    <row r="15" spans="1:8">
      <c r="A15" s="4" t="s">
        <v>474</v>
      </c>
      <c r="B15" s="4" t="s">
        <v>459</v>
      </c>
      <c r="D15" s="4" t="s">
        <v>459</v>
      </c>
    </row>
    <row r="16" spans="1:8">
      <c r="A16" s="4" t="s">
        <v>465</v>
      </c>
      <c r="D16" s="4" t="s">
        <v>466</v>
      </c>
    </row>
    <row r="17" spans="1:8">
      <c r="A17" s="4" t="s">
        <v>101</v>
      </c>
      <c r="D17" s="5" t="n">
        <v>746300</v>
      </c>
      <c r="E17" s="6" t="n">
        <v>675100</v>
      </c>
      <c r="F17" s="6" t="n">
        <v>419200</v>
      </c>
    </row>
    <row r="18" spans="1:8">
      <c r="A18" s="4" t="s">
        <v>509</v>
      </c>
    </row>
    <row r="19" spans="1:8">
      <c r="A19" s="3" t="s">
        <v>501</v>
      </c>
    </row>
    <row r="20" spans="1:8">
      <c r="A20" s="4" t="s">
        <v>415</v>
      </c>
      <c r="C20" s="5" t="n">
        <v>585000</v>
      </c>
      <c r="H20" s="5" t="n">
        <v>695800</v>
      </c>
    </row>
    <row r="21" spans="1:8">
      <c r="A21" s="4" t="s">
        <v>510</v>
      </c>
      <c r="D21" s="4" t="s">
        <v>387</v>
      </c>
    </row>
    <row r="22" spans="1:8">
      <c r="A22" s="4" t="s">
        <v>511</v>
      </c>
    </row>
    <row r="23" spans="1:8">
      <c r="A23" s="3" t="s">
        <v>501</v>
      </c>
    </row>
    <row r="24" spans="1:8">
      <c r="A24" s="4" t="s">
        <v>512</v>
      </c>
      <c r="D24" s="4" t="s">
        <v>513</v>
      </c>
    </row>
    <row r="25" spans="1:8">
      <c r="A25" s="4" t="s">
        <v>514</v>
      </c>
      <c r="D25" s="4" t="s">
        <v>515</v>
      </c>
    </row>
    <row r="26" spans="1:8">
      <c r="A26" s="4" t="s">
        <v>516</v>
      </c>
    </row>
    <row r="27" spans="1:8">
      <c r="A27" s="3" t="s">
        <v>501</v>
      </c>
    </row>
    <row r="28" spans="1:8">
      <c r="A28" s="4" t="s">
        <v>101</v>
      </c>
      <c r="D28" s="5" t="n">
        <v>123200</v>
      </c>
      <c r="E28" s="5" t="n">
        <v>90600</v>
      </c>
      <c r="F28" s="5" t="n">
        <v>48300</v>
      </c>
    </row>
    <row r="29" spans="1:8">
      <c r="A29" s="4" t="s">
        <v>517</v>
      </c>
    </row>
    <row r="30" spans="1:8">
      <c r="A30" s="3" t="s">
        <v>501</v>
      </c>
    </row>
    <row r="31" spans="1:8">
      <c r="A31" s="4" t="s">
        <v>415</v>
      </c>
      <c r="B31" s="5" t="n">
        <v>74500</v>
      </c>
    </row>
    <row r="32" spans="1:8">
      <c r="A32" s="4" t="s">
        <v>518</v>
      </c>
    </row>
    <row r="33" spans="1:8">
      <c r="A33" s="3" t="s">
        <v>501</v>
      </c>
    </row>
    <row r="34" spans="1:8">
      <c r="A34" s="4" t="s">
        <v>415</v>
      </c>
      <c r="B34" s="6" t="n">
        <v>682200</v>
      </c>
    </row>
    <row r="35" spans="1:8">
      <c r="A35" s="4" t="s">
        <v>425</v>
      </c>
      <c r="B35" s="6" t="n">
        <v>95000</v>
      </c>
    </row>
    <row r="36" spans="1:8">
      <c r="A36" s="4" t="s">
        <v>519</v>
      </c>
    </row>
    <row r="37" spans="1:8">
      <c r="A37" s="3" t="s">
        <v>501</v>
      </c>
    </row>
    <row r="38" spans="1:8">
      <c r="A38" s="4" t="s">
        <v>425</v>
      </c>
      <c r="B38" s="6" t="n">
        <v>85500</v>
      </c>
    </row>
    <row r="39" spans="1:8">
      <c r="A39" s="4" t="s">
        <v>520</v>
      </c>
    </row>
    <row r="40" spans="1:8">
      <c r="A40" s="3" t="s">
        <v>501</v>
      </c>
    </row>
    <row r="41" spans="1:8">
      <c r="A41" s="4" t="s">
        <v>425</v>
      </c>
      <c r="B41" s="5" t="n">
        <v>9500</v>
      </c>
    </row>
    <row r="42" spans="1:8">
      <c r="A42" s="4" t="s">
        <v>521</v>
      </c>
    </row>
    <row r="43" spans="1:8">
      <c r="A43" s="3" t="s">
        <v>501</v>
      </c>
    </row>
    <row r="44" spans="1:8">
      <c r="A44" s="4" t="s">
        <v>425</v>
      </c>
      <c r="C44" s="6" t="n">
        <v>550000</v>
      </c>
    </row>
    <row r="45" spans="1:8">
      <c r="A45" s="4" t="s">
        <v>522</v>
      </c>
    </row>
    <row r="46" spans="1:8">
      <c r="A46" s="3" t="s">
        <v>501</v>
      </c>
    </row>
    <row r="47" spans="1:8">
      <c r="A47" s="4" t="s">
        <v>415</v>
      </c>
      <c r="C47" s="6" t="n">
        <v>65000</v>
      </c>
    </row>
    <row r="48" spans="1:8">
      <c r="A48" s="4" t="s">
        <v>523</v>
      </c>
    </row>
    <row r="49" spans="1:8">
      <c r="A49" s="3" t="s">
        <v>501</v>
      </c>
    </row>
    <row r="50" spans="1:8">
      <c r="A50" s="4" t="s">
        <v>425</v>
      </c>
      <c r="C50" s="6" t="n">
        <v>100000</v>
      </c>
    </row>
    <row r="51" spans="1:8">
      <c r="A51" s="4" t="s">
        <v>524</v>
      </c>
    </row>
    <row r="52" spans="1:8">
      <c r="A52" s="3" t="s">
        <v>501</v>
      </c>
    </row>
    <row r="53" spans="1:8">
      <c r="A53" s="4" t="s">
        <v>425</v>
      </c>
      <c r="C53" s="6" t="n">
        <v>90000</v>
      </c>
    </row>
    <row r="54" spans="1:8">
      <c r="A54" s="4" t="s">
        <v>525</v>
      </c>
    </row>
    <row r="55" spans="1:8">
      <c r="A55" s="3" t="s">
        <v>501</v>
      </c>
    </row>
    <row r="56" spans="1:8">
      <c r="A56" s="4" t="s">
        <v>425</v>
      </c>
      <c r="C56"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6</v>
      </c>
      <c r="B1" s="2" t="s">
        <v>406</v>
      </c>
    </row>
    <row r="2" spans="1:2">
      <c r="A2" s="3" t="s">
        <v>244</v>
      </c>
    </row>
    <row r="3" spans="1:2">
      <c r="A3" s="4" t="s">
        <v>527</v>
      </c>
      <c r="B3" s="5" t="n">
        <v>780782</v>
      </c>
    </row>
    <row r="4" spans="1:2">
      <c r="A4" s="4" t="s">
        <v>528</v>
      </c>
      <c r="B4" s="6" t="n">
        <v>794907</v>
      </c>
    </row>
    <row r="5" spans="1:2">
      <c r="A5" s="4" t="s">
        <v>529</v>
      </c>
      <c r="B5" s="6" t="n">
        <v>809315</v>
      </c>
    </row>
    <row r="6" spans="1:2">
      <c r="A6" s="4" t="s">
        <v>530</v>
      </c>
      <c r="B6" s="6" t="n">
        <v>757060</v>
      </c>
    </row>
    <row r="7" spans="1:2">
      <c r="A7" s="4" t="s">
        <v>531</v>
      </c>
      <c r="B7" s="6" t="n">
        <v>738435</v>
      </c>
    </row>
    <row r="8" spans="1:2">
      <c r="A8" s="4" t="s">
        <v>532</v>
      </c>
      <c r="B8" s="6" t="n">
        <v>1568769</v>
      </c>
    </row>
    <row r="9" spans="1:2">
      <c r="A9" s="4" t="s">
        <v>199</v>
      </c>
      <c r="B9" s="5" t="n">
        <v>54492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33</v>
      </c>
      <c r="B1" s="2" t="s">
        <v>53</v>
      </c>
      <c r="C1" s="2" t="s">
        <v>54</v>
      </c>
    </row>
    <row r="2" spans="1:3">
      <c r="A2" s="3" t="s">
        <v>534</v>
      </c>
    </row>
    <row r="3" spans="1:3">
      <c r="A3" s="4" t="s">
        <v>535</v>
      </c>
      <c r="B3" s="5" t="n">
        <v>4500000000</v>
      </c>
      <c r="C3" s="5" t="n">
        <v>4100000000</v>
      </c>
    </row>
    <row r="4" spans="1:3">
      <c r="A4" s="4" t="s">
        <v>536</v>
      </c>
      <c r="B4" s="6" t="n">
        <v>4719125000</v>
      </c>
      <c r="C4" s="6" t="n">
        <v>3991375000</v>
      </c>
    </row>
    <row r="5" spans="1:3">
      <c r="A5" s="4" t="s">
        <v>537</v>
      </c>
      <c r="B5" s="6" t="n">
        <v>-52176000</v>
      </c>
      <c r="C5" s="6" t="n">
        <v>-56747000</v>
      </c>
    </row>
    <row r="6" spans="1:3">
      <c r="A6" s="4" t="s">
        <v>538</v>
      </c>
      <c r="B6" s="6" t="n">
        <v>4666949000</v>
      </c>
      <c r="C6" s="6" t="n">
        <v>3934628000</v>
      </c>
    </row>
    <row r="7" spans="1:3">
      <c r="A7" s="4" t="s">
        <v>539</v>
      </c>
    </row>
    <row r="8" spans="1:3">
      <c r="A8" s="3" t="s">
        <v>534</v>
      </c>
    </row>
    <row r="9" spans="1:3">
      <c r="A9" s="4" t="s">
        <v>540</v>
      </c>
      <c r="B9" s="6" t="n">
        <v>470000000</v>
      </c>
      <c r="C9" s="6" t="n">
        <v>273750000</v>
      </c>
    </row>
    <row r="10" spans="1:3">
      <c r="A10" s="4" t="s">
        <v>541</v>
      </c>
    </row>
    <row r="11" spans="1:3">
      <c r="A11" s="3" t="s">
        <v>534</v>
      </c>
    </row>
    <row r="12" spans="1:3">
      <c r="A12" s="4" t="s">
        <v>540</v>
      </c>
      <c r="B12" s="6" t="n">
        <v>1799125000</v>
      </c>
      <c r="C12" s="6" t="n">
        <v>1817625000</v>
      </c>
    </row>
    <row r="13" spans="1:3">
      <c r="A13" s="4" t="s">
        <v>542</v>
      </c>
    </row>
    <row r="14" spans="1:3">
      <c r="A14" s="3" t="s">
        <v>534</v>
      </c>
    </row>
    <row r="15" spans="1:3">
      <c r="A15" s="4" t="s">
        <v>538</v>
      </c>
      <c r="B15" s="6" t="n">
        <v>550000000</v>
      </c>
      <c r="C15" s="6" t="n">
        <v>0</v>
      </c>
    </row>
    <row r="16" spans="1:3">
      <c r="A16" s="4" t="s">
        <v>543</v>
      </c>
    </row>
    <row r="17" spans="1:3">
      <c r="A17" s="3" t="s">
        <v>534</v>
      </c>
    </row>
    <row r="18" spans="1:3">
      <c r="A18" s="4" t="s">
        <v>544</v>
      </c>
      <c r="B18" s="6" t="n">
        <v>1050000000</v>
      </c>
      <c r="C18" s="6" t="n">
        <v>1050000000</v>
      </c>
    </row>
    <row r="19" spans="1:3">
      <c r="A19" s="4" t="s">
        <v>545</v>
      </c>
    </row>
    <row r="20" spans="1:3">
      <c r="A20" s="3" t="s">
        <v>534</v>
      </c>
    </row>
    <row r="21" spans="1:3">
      <c r="A21" s="4" t="s">
        <v>544</v>
      </c>
      <c r="B21" s="6" t="n">
        <v>500000000</v>
      </c>
      <c r="C21" s="6" t="n">
        <v>500000000</v>
      </c>
    </row>
    <row r="22" spans="1:3">
      <c r="A22" s="4" t="s">
        <v>546</v>
      </c>
    </row>
    <row r="23" spans="1:3">
      <c r="A23" s="3" t="s">
        <v>534</v>
      </c>
    </row>
    <row r="24" spans="1:3">
      <c r="A24" s="4" t="s">
        <v>544</v>
      </c>
      <c r="B24" s="6" t="n">
        <v>350000000</v>
      </c>
      <c r="C24" s="5" t="n">
        <v>350000000</v>
      </c>
    </row>
    <row r="25" spans="1:3">
      <c r="A25" s="4" t="s">
        <v>547</v>
      </c>
    </row>
    <row r="26" spans="1:3">
      <c r="A26" s="3" t="s">
        <v>534</v>
      </c>
    </row>
    <row r="27" spans="1:3">
      <c r="A27" s="4" t="s">
        <v>548</v>
      </c>
      <c r="B27" s="5" t="n">
        <v>1050000000</v>
      </c>
    </row>
    <row r="28" spans="1:3">
      <c r="A28" s="4" t="s">
        <v>549</v>
      </c>
      <c r="B28" s="4" t="s">
        <v>550</v>
      </c>
    </row>
    <row r="29" spans="1:3">
      <c r="A29" s="4" t="s">
        <v>551</v>
      </c>
    </row>
    <row r="30" spans="1:3">
      <c r="A30" s="3" t="s">
        <v>534</v>
      </c>
    </row>
    <row r="31" spans="1:3">
      <c r="A31" s="4" t="s">
        <v>548</v>
      </c>
      <c r="B31" s="5" t="n">
        <v>500000000</v>
      </c>
    </row>
    <row r="32" spans="1:3">
      <c r="A32" s="4" t="s">
        <v>549</v>
      </c>
      <c r="B32" s="4" t="s">
        <v>552</v>
      </c>
    </row>
    <row r="33" spans="1:3">
      <c r="A33" s="4" t="s">
        <v>553</v>
      </c>
    </row>
    <row r="34" spans="1:3">
      <c r="A34" s="3" t="s">
        <v>534</v>
      </c>
    </row>
    <row r="35" spans="1:3">
      <c r="A35" s="4" t="s">
        <v>548</v>
      </c>
      <c r="B35" s="5" t="n">
        <v>350000000</v>
      </c>
    </row>
    <row r="36" spans="1:3">
      <c r="A36" s="4" t="s">
        <v>549</v>
      </c>
      <c r="B36" s="4" t="s">
        <v>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554</v>
      </c>
      <c r="B1" s="2" t="s">
        <v>555</v>
      </c>
      <c r="D1" s="2" t="s">
        <v>98</v>
      </c>
    </row>
    <row r="2" spans="1:5">
      <c r="B2" s="2" t="s">
        <v>556</v>
      </c>
      <c r="C2" s="2" t="s">
        <v>557</v>
      </c>
      <c r="D2" s="2" t="s">
        <v>53</v>
      </c>
      <c r="E2" s="2" t="s">
        <v>54</v>
      </c>
    </row>
    <row r="3" spans="1:5">
      <c r="A3" s="3" t="s">
        <v>534</v>
      </c>
    </row>
    <row r="4" spans="1:5">
      <c r="A4" s="4" t="s">
        <v>64</v>
      </c>
      <c r="D4" s="5" t="n">
        <v>4666949000</v>
      </c>
      <c r="E4" s="5" t="n">
        <v>3934628000</v>
      </c>
    </row>
    <row r="5" spans="1:5">
      <c r="A5" s="4" t="s">
        <v>542</v>
      </c>
    </row>
    <row r="6" spans="1:5">
      <c r="A6" s="3" t="s">
        <v>534</v>
      </c>
    </row>
    <row r="7" spans="1:5">
      <c r="A7" s="4" t="s">
        <v>64</v>
      </c>
      <c r="D7" s="5" t="n">
        <v>550000000</v>
      </c>
      <c r="E7" s="5" t="n">
        <v>0</v>
      </c>
    </row>
    <row r="8" spans="1:5">
      <c r="A8" s="4" t="s">
        <v>558</v>
      </c>
    </row>
    <row r="9" spans="1:5">
      <c r="A9" s="3" t="s">
        <v>534</v>
      </c>
    </row>
    <row r="10" spans="1:5">
      <c r="A10" s="4" t="s">
        <v>559</v>
      </c>
      <c r="D10" s="4" t="s">
        <v>560</v>
      </c>
    </row>
    <row r="11" spans="1:5">
      <c r="A11" s="4" t="s">
        <v>561</v>
      </c>
      <c r="D11" s="5" t="n">
        <v>3800000</v>
      </c>
    </row>
    <row r="12" spans="1:5">
      <c r="A12" s="4" t="s">
        <v>549</v>
      </c>
      <c r="D12" s="4" t="s">
        <v>562</v>
      </c>
    </row>
    <row r="13" spans="1:5">
      <c r="A13" s="4" t="s">
        <v>563</v>
      </c>
    </row>
    <row r="14" spans="1:5">
      <c r="A14" s="3" t="s">
        <v>534</v>
      </c>
    </row>
    <row r="15" spans="1:5">
      <c r="A15" s="4" t="s">
        <v>559</v>
      </c>
      <c r="D15" s="4" t="s">
        <v>564</v>
      </c>
    </row>
    <row r="16" spans="1:5">
      <c r="A16" s="4" t="s">
        <v>561</v>
      </c>
      <c r="D16" s="5" t="n">
        <v>18500000</v>
      </c>
    </row>
    <row r="17" spans="1:5">
      <c r="A17" s="4" t="s">
        <v>549</v>
      </c>
      <c r="D17" s="4" t="s">
        <v>562</v>
      </c>
    </row>
    <row r="18" spans="1:5">
      <c r="A18" s="4" t="s">
        <v>565</v>
      </c>
    </row>
    <row r="19" spans="1:5">
      <c r="A19" s="3" t="s">
        <v>534</v>
      </c>
    </row>
    <row r="20" spans="1:5">
      <c r="A20" s="4" t="s">
        <v>549</v>
      </c>
      <c r="D20" s="4" t="s">
        <v>566</v>
      </c>
    </row>
    <row r="21" spans="1:5">
      <c r="A21" s="4" t="s">
        <v>567</v>
      </c>
    </row>
    <row r="22" spans="1:5">
      <c r="A22" s="3" t="s">
        <v>534</v>
      </c>
    </row>
    <row r="23" spans="1:5">
      <c r="A23" s="4" t="s">
        <v>568</v>
      </c>
      <c r="D23" s="5" t="n">
        <v>470000000</v>
      </c>
    </row>
    <row r="24" spans="1:5">
      <c r="A24" s="4" t="s">
        <v>569</v>
      </c>
      <c r="B24" s="5" t="n">
        <v>200000000</v>
      </c>
    </row>
    <row r="25" spans="1:5">
      <c r="A25" s="4" t="s">
        <v>570</v>
      </c>
      <c r="B25" s="10" t="n">
        <v>0.00625</v>
      </c>
    </row>
    <row r="26" spans="1:5">
      <c r="A26" s="4" t="s">
        <v>571</v>
      </c>
    </row>
    <row r="27" spans="1:5">
      <c r="A27" s="3" t="s">
        <v>534</v>
      </c>
    </row>
    <row r="28" spans="1:5">
      <c r="A28" s="4" t="s">
        <v>572</v>
      </c>
      <c r="B28" s="4" t="s">
        <v>573</v>
      </c>
    </row>
    <row r="29" spans="1:5">
      <c r="A29" s="4" t="s">
        <v>574</v>
      </c>
    </row>
    <row r="30" spans="1:5">
      <c r="A30" s="3" t="s">
        <v>534</v>
      </c>
    </row>
    <row r="31" spans="1:5">
      <c r="A31" s="4" t="s">
        <v>568</v>
      </c>
      <c r="D31" s="6" t="n">
        <v>1800000000</v>
      </c>
    </row>
    <row r="32" spans="1:5">
      <c r="A32" s="4" t="s">
        <v>575</v>
      </c>
    </row>
    <row r="33" spans="1:5">
      <c r="A33" s="3" t="s">
        <v>534</v>
      </c>
    </row>
    <row r="34" spans="1:5">
      <c r="A34" s="4" t="s">
        <v>572</v>
      </c>
      <c r="C34" s="4" t="s">
        <v>387</v>
      </c>
    </row>
    <row r="35" spans="1:5">
      <c r="A35" s="4" t="s">
        <v>576</v>
      </c>
      <c r="C35" s="4" t="s">
        <v>577</v>
      </c>
    </row>
    <row r="36" spans="1:5">
      <c r="A36" s="4" t="s">
        <v>578</v>
      </c>
    </row>
    <row r="37" spans="1:5">
      <c r="A37" s="3" t="s">
        <v>534</v>
      </c>
    </row>
    <row r="38" spans="1:5">
      <c r="A38" s="4" t="s">
        <v>569</v>
      </c>
      <c r="B38" s="5" t="n">
        <v>1400000000</v>
      </c>
      <c r="D38" s="5" t="n">
        <v>1400000000</v>
      </c>
    </row>
    <row r="39" spans="1:5">
      <c r="A39" s="4" t="s">
        <v>572</v>
      </c>
      <c r="B39" s="4" t="s">
        <v>577</v>
      </c>
    </row>
    <row r="40" spans="1:5">
      <c r="A40" s="4" t="s">
        <v>579</v>
      </c>
      <c r="B40" s="5" t="n">
        <v>75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0</v>
      </c>
      <c r="B1" s="2" t="s">
        <v>98</v>
      </c>
    </row>
    <row r="2" spans="1:7">
      <c r="B2" s="2" t="s">
        <v>53</v>
      </c>
      <c r="C2" s="2" t="s">
        <v>581</v>
      </c>
      <c r="D2" s="2" t="s">
        <v>54</v>
      </c>
      <c r="E2" s="2" t="s">
        <v>582</v>
      </c>
      <c r="F2" s="2" t="s">
        <v>583</v>
      </c>
      <c r="G2" s="2" t="s">
        <v>584</v>
      </c>
    </row>
    <row r="3" spans="1:7">
      <c r="A3" s="4" t="s">
        <v>543</v>
      </c>
    </row>
    <row r="4" spans="1:7">
      <c r="A4" s="3" t="s">
        <v>534</v>
      </c>
    </row>
    <row r="5" spans="1:7">
      <c r="A5" s="4" t="s">
        <v>585</v>
      </c>
      <c r="B5" s="5" t="n">
        <v>1050000</v>
      </c>
      <c r="D5" s="5" t="n">
        <v>1050000</v>
      </c>
    </row>
    <row r="6" spans="1:7">
      <c r="A6" s="4" t="s">
        <v>545</v>
      </c>
    </row>
    <row r="7" spans="1:7">
      <c r="A7" s="3" t="s">
        <v>534</v>
      </c>
    </row>
    <row r="8" spans="1:7">
      <c r="A8" s="4" t="s">
        <v>585</v>
      </c>
      <c r="B8" s="6" t="n">
        <v>500000</v>
      </c>
      <c r="D8" s="6" t="n">
        <v>500000</v>
      </c>
    </row>
    <row r="9" spans="1:7">
      <c r="A9" s="4" t="s">
        <v>546</v>
      </c>
    </row>
    <row r="10" spans="1:7">
      <c r="A10" s="3" t="s">
        <v>534</v>
      </c>
    </row>
    <row r="11" spans="1:7">
      <c r="A11" s="4" t="s">
        <v>585</v>
      </c>
      <c r="B11" s="5" t="n">
        <v>350000</v>
      </c>
      <c r="D11" s="5" t="n">
        <v>350000</v>
      </c>
    </row>
    <row r="12" spans="1:7">
      <c r="A12" s="4" t="s">
        <v>586</v>
      </c>
    </row>
    <row r="13" spans="1:7">
      <c r="A13" s="3" t="s">
        <v>534</v>
      </c>
    </row>
    <row r="14" spans="1:7">
      <c r="A14" s="4" t="s">
        <v>585</v>
      </c>
      <c r="G14" s="5" t="n">
        <v>1050000</v>
      </c>
    </row>
    <row r="15" spans="1:7">
      <c r="A15" s="4" t="s">
        <v>549</v>
      </c>
      <c r="G15" s="4" t="s">
        <v>550</v>
      </c>
    </row>
    <row r="16" spans="1:7">
      <c r="A16" s="4" t="s">
        <v>587</v>
      </c>
      <c r="B16" s="4" t="s">
        <v>376</v>
      </c>
    </row>
    <row r="17" spans="1:7">
      <c r="A17" s="4" t="s">
        <v>588</v>
      </c>
    </row>
    <row r="18" spans="1:7">
      <c r="A18" s="3" t="s">
        <v>534</v>
      </c>
    </row>
    <row r="19" spans="1:7">
      <c r="A19" s="4" t="s">
        <v>585</v>
      </c>
      <c r="F19" s="5" t="n">
        <v>500000</v>
      </c>
    </row>
    <row r="20" spans="1:7">
      <c r="A20" s="4" t="s">
        <v>549</v>
      </c>
      <c r="F20" s="4" t="s">
        <v>552</v>
      </c>
    </row>
    <row r="21" spans="1:7">
      <c r="A21" s="4" t="s">
        <v>589</v>
      </c>
    </row>
    <row r="22" spans="1:7">
      <c r="A22" s="3" t="s">
        <v>534</v>
      </c>
    </row>
    <row r="23" spans="1:7">
      <c r="A23" s="4" t="s">
        <v>585</v>
      </c>
      <c r="E23" s="5" t="n">
        <v>350000</v>
      </c>
    </row>
    <row r="24" spans="1:7">
      <c r="A24" s="4" t="s">
        <v>549</v>
      </c>
      <c r="C24" s="4" t="s">
        <v>590</v>
      </c>
      <c r="E24" s="4" t="s">
        <v>552</v>
      </c>
    </row>
    <row r="25" spans="1:7">
      <c r="A25" s="4" t="s">
        <v>591</v>
      </c>
    </row>
    <row r="26" spans="1:7">
      <c r="A26" s="3" t="s">
        <v>534</v>
      </c>
    </row>
    <row r="27" spans="1:7">
      <c r="A27" s="4" t="s">
        <v>585</v>
      </c>
      <c r="C27" s="5" t="n">
        <v>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98</v>
      </c>
    </row>
    <row r="2" spans="1:4">
      <c r="B2" s="2" t="s">
        <v>53</v>
      </c>
      <c r="C2" s="2" t="s">
        <v>54</v>
      </c>
      <c r="D2" s="2" t="s">
        <v>99</v>
      </c>
    </row>
    <row r="3" spans="1:4">
      <c r="A3" s="3" t="s">
        <v>100</v>
      </c>
    </row>
    <row r="4" spans="1:4">
      <c r="A4" s="4" t="s">
        <v>101</v>
      </c>
      <c r="B4" s="5" t="n">
        <v>746253</v>
      </c>
      <c r="C4" s="5" t="n">
        <v>675089</v>
      </c>
      <c r="D4" s="5" t="n">
        <v>419239</v>
      </c>
    </row>
    <row r="5" spans="1:4">
      <c r="A5" s="4" t="s">
        <v>102</v>
      </c>
      <c r="B5" s="6" t="n">
        <v>869495</v>
      </c>
      <c r="C5" s="6" t="n">
        <v>765695</v>
      </c>
      <c r="D5" s="6" t="n">
        <v>467548</v>
      </c>
    </row>
    <row r="6" spans="1:4">
      <c r="A6" s="3" t="s">
        <v>103</v>
      </c>
    </row>
    <row r="7" spans="1:4">
      <c r="A7" s="4" t="s">
        <v>104</v>
      </c>
      <c r="B7" s="6" t="n">
        <v>266622</v>
      </c>
      <c r="C7" s="6" t="n">
        <v>260455</v>
      </c>
      <c r="D7" s="6" t="n">
        <v>220667</v>
      </c>
    </row>
    <row r="8" spans="1:4">
      <c r="A8" s="4" t="s">
        <v>105</v>
      </c>
      <c r="B8" s="6" t="n">
        <v>20319</v>
      </c>
      <c r="C8" s="6" t="n">
        <v>34022</v>
      </c>
      <c r="D8" s="6" t="n">
        <v>4684</v>
      </c>
    </row>
    <row r="9" spans="1:4">
      <c r="A9" s="4" t="s">
        <v>106</v>
      </c>
      <c r="B9" s="6" t="n">
        <v>119531</v>
      </c>
      <c r="C9" s="6" t="n">
        <v>88254</v>
      </c>
      <c r="D9" s="6" t="n">
        <v>68063</v>
      </c>
    </row>
    <row r="10" spans="1:4">
      <c r="A10" s="4" t="s">
        <v>107</v>
      </c>
      <c r="B10" s="6" t="n">
        <v>686</v>
      </c>
      <c r="C10" s="6" t="n">
        <v>686</v>
      </c>
      <c r="D10" s="6" t="n">
        <v>286</v>
      </c>
    </row>
    <row r="11" spans="1:4">
      <c r="A11" s="4" t="s">
        <v>108</v>
      </c>
      <c r="B11" s="6" t="n">
        <v>6149</v>
      </c>
      <c r="C11" s="6" t="n">
        <v>17304</v>
      </c>
      <c r="D11" s="6" t="n">
        <v>10178</v>
      </c>
    </row>
    <row r="12" spans="1:4">
      <c r="A12" s="4" t="s">
        <v>109</v>
      </c>
      <c r="B12" s="6" t="n">
        <v>16048</v>
      </c>
      <c r="C12" s="6" t="n">
        <v>12189</v>
      </c>
      <c r="D12" s="6" t="n">
        <v>9896</v>
      </c>
    </row>
    <row r="13" spans="1:4">
      <c r="A13" s="4" t="s">
        <v>110</v>
      </c>
      <c r="B13" s="6" t="n">
        <v>429355</v>
      </c>
      <c r="C13" s="6" t="n">
        <v>412910</v>
      </c>
      <c r="D13" s="6" t="n">
        <v>313774</v>
      </c>
    </row>
    <row r="14" spans="1:4">
      <c r="A14" s="4" t="s">
        <v>111</v>
      </c>
      <c r="B14" s="6" t="n">
        <v>440140</v>
      </c>
      <c r="C14" s="6" t="n">
        <v>352785</v>
      </c>
      <c r="D14" s="6" t="n">
        <v>153774</v>
      </c>
    </row>
    <row r="15" spans="1:4">
      <c r="A15" s="3" t="s">
        <v>112</v>
      </c>
    </row>
    <row r="16" spans="1:4">
      <c r="A16" s="4" t="s">
        <v>113</v>
      </c>
      <c r="B16" s="6" t="n">
        <v>2501</v>
      </c>
      <c r="C16" s="6" t="n">
        <v>3907</v>
      </c>
      <c r="D16" s="6" t="n">
        <v>774</v>
      </c>
    </row>
    <row r="17" spans="1:4">
      <c r="A17" s="4" t="s">
        <v>114</v>
      </c>
      <c r="B17" s="6" t="n">
        <v>-215532</v>
      </c>
      <c r="C17" s="6" t="n">
        <v>-184175</v>
      </c>
      <c r="D17" s="6" t="n">
        <v>-116212</v>
      </c>
    </row>
    <row r="18" spans="1:4">
      <c r="A18" s="4" t="s">
        <v>115</v>
      </c>
      <c r="B18" s="6" t="n">
        <v>-7191</v>
      </c>
      <c r="C18" s="6" t="n">
        <v>-1621</v>
      </c>
      <c r="D18" s="6" t="n">
        <v>-726</v>
      </c>
    </row>
    <row r="19" spans="1:4">
      <c r="A19" s="4" t="s">
        <v>116</v>
      </c>
      <c r="B19" s="6" t="n">
        <v>-220222</v>
      </c>
      <c r="C19" s="6" t="n">
        <v>-181889</v>
      </c>
      <c r="D19" s="6" t="n">
        <v>-116164</v>
      </c>
    </row>
    <row r="20" spans="1:4">
      <c r="A20" s="4" t="s">
        <v>117</v>
      </c>
      <c r="B20" s="6" t="n">
        <v>219918</v>
      </c>
      <c r="C20" s="6" t="n">
        <v>170896</v>
      </c>
      <c r="D20" s="6" t="n">
        <v>37610</v>
      </c>
    </row>
    <row r="21" spans="1:4">
      <c r="A21" s="4" t="s">
        <v>118</v>
      </c>
      <c r="B21" s="6" t="n">
        <v>-5779</v>
      </c>
      <c r="C21" s="6" t="n">
        <v>-4906</v>
      </c>
      <c r="D21" s="6" t="n">
        <v>-2264</v>
      </c>
    </row>
    <row r="22" spans="1:4">
      <c r="A22" s="4" t="s">
        <v>119</v>
      </c>
      <c r="B22" s="6" t="n">
        <v>214139</v>
      </c>
      <c r="C22" s="6" t="n">
        <v>165990</v>
      </c>
      <c r="D22" s="6" t="n">
        <v>35346</v>
      </c>
    </row>
    <row r="23" spans="1:4">
      <c r="A23" s="4" t="s">
        <v>120</v>
      </c>
      <c r="B23" s="6" t="n">
        <v>30563</v>
      </c>
      <c r="C23" s="6" t="n">
        <v>0</v>
      </c>
      <c r="D23" s="6" t="n">
        <v>0</v>
      </c>
    </row>
    <row r="24" spans="1:4">
      <c r="A24" s="4" t="s">
        <v>121</v>
      </c>
      <c r="B24" s="6" t="n">
        <v>244702</v>
      </c>
      <c r="C24" s="6" t="n">
        <v>165990</v>
      </c>
      <c r="D24" s="6" t="n">
        <v>35346</v>
      </c>
    </row>
    <row r="25" spans="1:4">
      <c r="A25" s="4" t="s">
        <v>122</v>
      </c>
      <c r="B25" s="6" t="n">
        <v>177637</v>
      </c>
      <c r="C25" s="6" t="n">
        <v>124215</v>
      </c>
      <c r="D25" s="6" t="n">
        <v>5408</v>
      </c>
    </row>
    <row r="26" spans="1:4">
      <c r="A26" s="4" t="s">
        <v>123</v>
      </c>
      <c r="B26" s="5" t="n">
        <v>67065</v>
      </c>
      <c r="C26" s="5" t="n">
        <v>41775</v>
      </c>
      <c r="D26" s="5" t="n">
        <v>29938</v>
      </c>
    </row>
    <row r="27" spans="1:4">
      <c r="A27" s="3" t="s">
        <v>124</v>
      </c>
    </row>
    <row r="28" spans="1:4">
      <c r="A28" s="4" t="s">
        <v>125</v>
      </c>
      <c r="B28" s="6" t="n">
        <v>70997589</v>
      </c>
      <c r="C28" s="6" t="n">
        <v>61733136</v>
      </c>
      <c r="D28" s="6" t="n">
        <v>57502158</v>
      </c>
    </row>
    <row r="29" spans="1:4">
      <c r="A29" s="4" t="s">
        <v>126</v>
      </c>
      <c r="B29" s="6" t="n">
        <v>71185674</v>
      </c>
      <c r="C29" s="6" t="n">
        <v>61916546</v>
      </c>
      <c r="D29" s="6" t="n">
        <v>57751489</v>
      </c>
    </row>
    <row r="30" spans="1:4">
      <c r="A30" s="3" t="s">
        <v>127</v>
      </c>
    </row>
    <row r="31" spans="1:4">
      <c r="A31" s="4" t="s">
        <v>128</v>
      </c>
      <c r="C31" s="7" t="n">
        <v>0.68</v>
      </c>
    </row>
    <row r="32" spans="1:4">
      <c r="A32" s="4" t="s">
        <v>129</v>
      </c>
      <c r="B32" s="7" t="n">
        <v>0.9399999999999999</v>
      </c>
      <c r="C32" s="7" t="n">
        <v>0.67</v>
      </c>
    </row>
    <row r="33" spans="1:4">
      <c r="A33" s="4" t="s">
        <v>130</v>
      </c>
    </row>
    <row r="34" spans="1:4">
      <c r="A34" s="3" t="s">
        <v>100</v>
      </c>
    </row>
    <row r="35" spans="1:4">
      <c r="A35" s="4" t="s">
        <v>101</v>
      </c>
      <c r="B35" s="5" t="n">
        <v>123200</v>
      </c>
      <c r="C35" s="5" t="n">
        <v>90600</v>
      </c>
      <c r="D35" s="5" t="n">
        <v>48300</v>
      </c>
    </row>
    <row r="36" spans="1:4">
      <c r="A36" s="4" t="s">
        <v>102</v>
      </c>
      <c r="B36" s="6" t="n">
        <v>123242</v>
      </c>
      <c r="C36" s="6" t="n">
        <v>90606</v>
      </c>
      <c r="D36" s="6" t="n">
        <v>48309</v>
      </c>
    </row>
    <row r="37" spans="1:4">
      <c r="A37" s="4" t="s">
        <v>89</v>
      </c>
    </row>
    <row r="38" spans="1:4">
      <c r="A38" s="3" t="s">
        <v>100</v>
      </c>
    </row>
    <row r="39" spans="1:4">
      <c r="A39" s="4" t="s">
        <v>101</v>
      </c>
      <c r="B39" s="6" t="n">
        <v>746253</v>
      </c>
      <c r="C39" s="6" t="n">
        <v>675089</v>
      </c>
      <c r="D39" s="6" t="n">
        <v>419239</v>
      </c>
    </row>
    <row r="40" spans="1:4">
      <c r="A40" s="4" t="s">
        <v>102</v>
      </c>
      <c r="B40" s="6" t="n">
        <v>869495</v>
      </c>
      <c r="C40" s="6" t="n">
        <v>765695</v>
      </c>
      <c r="D40" s="6" t="n">
        <v>467548</v>
      </c>
    </row>
    <row r="41" spans="1:4">
      <c r="A41" s="3" t="s">
        <v>103</v>
      </c>
    </row>
    <row r="42" spans="1:4">
      <c r="A42" s="4" t="s">
        <v>104</v>
      </c>
      <c r="B42" s="6" t="n">
        <v>266622</v>
      </c>
      <c r="C42" s="6" t="n">
        <v>260455</v>
      </c>
      <c r="D42" s="6" t="n">
        <v>220667</v>
      </c>
    </row>
    <row r="43" spans="1:4">
      <c r="A43" s="4" t="s">
        <v>105</v>
      </c>
      <c r="B43" s="6" t="n">
        <v>20319</v>
      </c>
      <c r="C43" s="6" t="n">
        <v>34022</v>
      </c>
      <c r="D43" s="6" t="n">
        <v>4684</v>
      </c>
    </row>
    <row r="44" spans="1:4">
      <c r="A44" s="4" t="s">
        <v>106</v>
      </c>
      <c r="B44" s="6" t="n">
        <v>119531</v>
      </c>
      <c r="C44" s="6" t="n">
        <v>88254</v>
      </c>
      <c r="D44" s="6" t="n">
        <v>68063</v>
      </c>
    </row>
    <row r="45" spans="1:4">
      <c r="A45" s="4" t="s">
        <v>107</v>
      </c>
      <c r="B45" s="6" t="n">
        <v>686</v>
      </c>
      <c r="C45" s="6" t="n">
        <v>686</v>
      </c>
      <c r="D45" s="6" t="n">
        <v>286</v>
      </c>
    </row>
    <row r="46" spans="1:4">
      <c r="A46" s="4" t="s">
        <v>108</v>
      </c>
      <c r="B46" s="6" t="n">
        <v>6149</v>
      </c>
      <c r="C46" s="6" t="n">
        <v>17304</v>
      </c>
      <c r="D46" s="6" t="n">
        <v>10178</v>
      </c>
    </row>
    <row r="47" spans="1:4">
      <c r="A47" s="4" t="s">
        <v>109</v>
      </c>
      <c r="B47" s="6" t="n">
        <v>16048</v>
      </c>
      <c r="C47" s="6" t="n">
        <v>12189</v>
      </c>
      <c r="D47" s="6" t="n">
        <v>9896</v>
      </c>
    </row>
    <row r="48" spans="1:4">
      <c r="A48" s="4" t="s">
        <v>110</v>
      </c>
      <c r="B48" s="6" t="n">
        <v>429355</v>
      </c>
      <c r="C48" s="6" t="n">
        <v>412910</v>
      </c>
      <c r="D48" s="6" t="n">
        <v>313774</v>
      </c>
    </row>
    <row r="49" spans="1:4">
      <c r="A49" s="4" t="s">
        <v>111</v>
      </c>
      <c r="B49" s="6" t="n">
        <v>440140</v>
      </c>
      <c r="C49" s="6" t="n">
        <v>352785</v>
      </c>
      <c r="D49" s="6" t="n">
        <v>153774</v>
      </c>
    </row>
    <row r="50" spans="1:4">
      <c r="A50" s="3" t="s">
        <v>112</v>
      </c>
    </row>
    <row r="51" spans="1:4">
      <c r="A51" s="4" t="s">
        <v>113</v>
      </c>
      <c r="B51" s="6" t="n">
        <v>2501</v>
      </c>
      <c r="C51" s="6" t="n">
        <v>3907</v>
      </c>
      <c r="D51" s="6" t="n">
        <v>774</v>
      </c>
    </row>
    <row r="52" spans="1:4">
      <c r="A52" s="4" t="s">
        <v>114</v>
      </c>
      <c r="B52" s="6" t="n">
        <v>-215532</v>
      </c>
      <c r="C52" s="6" t="n">
        <v>-184175</v>
      </c>
      <c r="D52" s="6" t="n">
        <v>-116212</v>
      </c>
    </row>
    <row r="53" spans="1:4">
      <c r="A53" s="4" t="s">
        <v>115</v>
      </c>
      <c r="B53" s="6" t="n">
        <v>-7191</v>
      </c>
      <c r="C53" s="6" t="n">
        <v>-1621</v>
      </c>
      <c r="D53" s="6" t="n">
        <v>-726</v>
      </c>
    </row>
    <row r="54" spans="1:4">
      <c r="A54" s="4" t="s">
        <v>116</v>
      </c>
      <c r="B54" s="6" t="n">
        <v>-220222</v>
      </c>
      <c r="C54" s="6" t="n">
        <v>-181889</v>
      </c>
      <c r="D54" s="6" t="n">
        <v>-116164</v>
      </c>
    </row>
    <row r="55" spans="1:4">
      <c r="A55" s="4" t="s">
        <v>117</v>
      </c>
      <c r="B55" s="6" t="n">
        <v>219918</v>
      </c>
      <c r="C55" s="6" t="n">
        <v>170896</v>
      </c>
      <c r="D55" s="6" t="n">
        <v>37610</v>
      </c>
    </row>
    <row r="56" spans="1:4">
      <c r="A56" s="4" t="s">
        <v>118</v>
      </c>
      <c r="B56" s="6" t="n">
        <v>-5779</v>
      </c>
      <c r="C56" s="6" t="n">
        <v>-4906</v>
      </c>
      <c r="D56" s="6" t="n">
        <v>-2264</v>
      </c>
    </row>
    <row r="57" spans="1:4">
      <c r="A57" s="4" t="s">
        <v>119</v>
      </c>
      <c r="B57" s="6" t="n">
        <v>214139</v>
      </c>
      <c r="C57" s="6" t="n">
        <v>165990</v>
      </c>
      <c r="D57" s="6" t="n">
        <v>35346</v>
      </c>
    </row>
    <row r="58" spans="1:4">
      <c r="A58" s="4" t="s">
        <v>120</v>
      </c>
      <c r="B58" s="6" t="n">
        <v>30563</v>
      </c>
      <c r="C58" s="6" t="n">
        <v>0</v>
      </c>
      <c r="D58" s="6" t="n">
        <v>0</v>
      </c>
    </row>
    <row r="59" spans="1:4">
      <c r="A59" s="4" t="s">
        <v>121</v>
      </c>
      <c r="B59" s="5" t="n">
        <v>244702</v>
      </c>
      <c r="C59" s="5" t="n">
        <v>165990</v>
      </c>
      <c r="D59" s="5" t="n">
        <v>35346</v>
      </c>
    </row>
    <row r="60" spans="1:4">
      <c r="A60" s="3" t="s">
        <v>131</v>
      </c>
    </row>
    <row r="61" spans="1:4">
      <c r="A61" s="4" t="s">
        <v>132</v>
      </c>
      <c r="B61" s="6" t="n">
        <v>266131712</v>
      </c>
      <c r="C61" s="6" t="n">
        <v>249451258</v>
      </c>
    </row>
    <row r="62" spans="1:4">
      <c r="A62" s="4" t="s">
        <v>133</v>
      </c>
      <c r="B62" s="6" t="n">
        <v>266319797</v>
      </c>
      <c r="C62" s="6" t="n">
        <v>249634668</v>
      </c>
    </row>
    <row r="63" spans="1:4">
      <c r="A63" s="3" t="s">
        <v>134</v>
      </c>
    </row>
    <row r="64" spans="1:4">
      <c r="A64" s="4" t="s">
        <v>135</v>
      </c>
      <c r="B64" s="7" t="n">
        <v>0.92</v>
      </c>
      <c r="C64" s="7" t="n">
        <v>0.67</v>
      </c>
      <c r="D64" s="7" t="n">
        <v>0.52</v>
      </c>
    </row>
    <row r="65" spans="1:4">
      <c r="A65" s="4" t="s">
        <v>136</v>
      </c>
      <c r="B65" s="7" t="n">
        <v>0.92</v>
      </c>
      <c r="C65" s="7" t="n">
        <v>0.66</v>
      </c>
      <c r="D65" s="7" t="n">
        <v>0.52</v>
      </c>
    </row>
    <row r="66" spans="1:4">
      <c r="A66" s="4" t="s">
        <v>137</v>
      </c>
    </row>
    <row r="67" spans="1:4">
      <c r="A67" s="3" t="s">
        <v>100</v>
      </c>
    </row>
    <row r="68" spans="1:4">
      <c r="A68" s="4" t="s">
        <v>102</v>
      </c>
      <c r="B68" s="5" t="n">
        <v>123242</v>
      </c>
      <c r="C68" s="5" t="n">
        <v>90606</v>
      </c>
      <c r="D68" s="5" t="n">
        <v>48309</v>
      </c>
    </row>
    <row r="69" spans="1:4">
      <c r="A69" s="4" t="s">
        <v>93</v>
      </c>
    </row>
    <row r="70" spans="1:4">
      <c r="A70" s="3" t="s">
        <v>127</v>
      </c>
    </row>
    <row r="71" spans="1:4">
      <c r="A71" s="4" t="s">
        <v>138</v>
      </c>
      <c r="B71" s="7" t="n">
        <v>0.83</v>
      </c>
      <c r="C71" s="7" t="n">
        <v>0.68</v>
      </c>
      <c r="D71" s="7" t="n">
        <v>0.52</v>
      </c>
    </row>
    <row r="72" spans="1:4">
      <c r="A72" s="4" t="s">
        <v>139</v>
      </c>
      <c r="B72" s="8" t="n">
        <v>0.11</v>
      </c>
      <c r="C72" s="6" t="n">
        <v>0</v>
      </c>
      <c r="D72" s="6" t="n">
        <v>0</v>
      </c>
    </row>
    <row r="73" spans="1:4">
      <c r="A73" s="4" t="s">
        <v>128</v>
      </c>
      <c r="B73" s="8" t="n">
        <v>0.9399999999999999</v>
      </c>
      <c r="C73" s="8" t="n">
        <v>0.68</v>
      </c>
      <c r="D73" s="8" t="n">
        <v>0.52</v>
      </c>
    </row>
    <row r="74" spans="1:4">
      <c r="A74" s="4" t="s">
        <v>140</v>
      </c>
      <c r="B74" s="8" t="n">
        <v>0.83</v>
      </c>
      <c r="C74" s="8" t="n">
        <v>0.67</v>
      </c>
      <c r="D74" s="8" t="n">
        <v>0.52</v>
      </c>
    </row>
    <row r="75" spans="1:4">
      <c r="A75" s="4" t="s">
        <v>141</v>
      </c>
      <c r="B75" s="8" t="n">
        <v>0.11</v>
      </c>
      <c r="C75" s="6" t="n">
        <v>0</v>
      </c>
      <c r="D75" s="6" t="n">
        <v>0</v>
      </c>
    </row>
    <row r="76" spans="1:4">
      <c r="A76" s="4" t="s">
        <v>129</v>
      </c>
      <c r="C76" s="8" t="n">
        <v>0.67</v>
      </c>
      <c r="D76" s="8" t="n">
        <v>0.52</v>
      </c>
    </row>
    <row r="77" spans="1:4">
      <c r="A77" s="4" t="s">
        <v>142</v>
      </c>
    </row>
    <row r="78" spans="1:4">
      <c r="A78" s="3" t="s">
        <v>134</v>
      </c>
    </row>
    <row r="79" spans="1:4">
      <c r="A79" s="4" t="s">
        <v>135</v>
      </c>
      <c r="B79" s="8" t="n">
        <v>0.8</v>
      </c>
      <c r="C79" s="8" t="n">
        <v>0.67</v>
      </c>
      <c r="D79" s="8" t="n">
        <v>0.52</v>
      </c>
    </row>
    <row r="80" spans="1:4">
      <c r="A80" s="4" t="s">
        <v>136</v>
      </c>
      <c r="B80" s="8" t="n">
        <v>0.8</v>
      </c>
      <c r="C80" s="8" t="n">
        <v>0.66</v>
      </c>
      <c r="D80" s="8" t="n">
        <v>0.52</v>
      </c>
    </row>
    <row r="81" spans="1:4">
      <c r="A81" s="4" t="s">
        <v>143</v>
      </c>
    </row>
    <row r="82" spans="1:4">
      <c r="A82" s="3" t="s">
        <v>134</v>
      </c>
    </row>
    <row r="83" spans="1:4">
      <c r="A83" s="4" t="s">
        <v>135</v>
      </c>
      <c r="B83" s="8" t="n">
        <v>0.12</v>
      </c>
      <c r="C83" s="6" t="n">
        <v>0</v>
      </c>
      <c r="D83" s="6" t="n">
        <v>0</v>
      </c>
    </row>
    <row r="84" spans="1:4">
      <c r="A84" s="4" t="s">
        <v>136</v>
      </c>
      <c r="B84" s="7" t="n">
        <v>0.12</v>
      </c>
      <c r="C84" s="5" t="n">
        <v>0</v>
      </c>
      <c r="D8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53</v>
      </c>
      <c r="C1" s="2" t="s">
        <v>54</v>
      </c>
    </row>
    <row r="2" spans="1:3">
      <c r="A2" s="3" t="s">
        <v>247</v>
      </c>
    </row>
    <row r="3" spans="1:3">
      <c r="A3" s="4" t="s">
        <v>527</v>
      </c>
      <c r="B3" s="5" t="n">
        <v>24375</v>
      </c>
    </row>
    <row r="4" spans="1:3">
      <c r="A4" s="4" t="s">
        <v>528</v>
      </c>
      <c r="B4" s="6" t="n">
        <v>30250</v>
      </c>
    </row>
    <row r="5" spans="1:3">
      <c r="A5" s="4" t="s">
        <v>529</v>
      </c>
      <c r="B5" s="6" t="n">
        <v>30250</v>
      </c>
    </row>
    <row r="6" spans="1:3">
      <c r="A6" s="4" t="s">
        <v>530</v>
      </c>
      <c r="B6" s="6" t="n">
        <v>30250</v>
      </c>
    </row>
    <row r="7" spans="1:3">
      <c r="A7" s="4" t="s">
        <v>531</v>
      </c>
      <c r="B7" s="6" t="n">
        <v>997375</v>
      </c>
    </row>
    <row r="8" spans="1:3">
      <c r="A8" s="4" t="s">
        <v>532</v>
      </c>
      <c r="B8" s="6" t="n">
        <v>3606625</v>
      </c>
    </row>
    <row r="9" spans="1:3">
      <c r="A9" s="4" t="s">
        <v>199</v>
      </c>
      <c r="B9" s="5" t="n">
        <v>4719125</v>
      </c>
      <c r="C9" s="5" t="n">
        <v>3991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3</v>
      </c>
      <c r="B1" s="2" t="s">
        <v>53</v>
      </c>
      <c r="C1" s="2" t="s">
        <v>54</v>
      </c>
    </row>
    <row r="2" spans="1:3">
      <c r="A2" s="3" t="s">
        <v>247</v>
      </c>
    </row>
    <row r="3" spans="1:3">
      <c r="A3" s="4" t="s">
        <v>535</v>
      </c>
      <c r="B3" s="11" t="n">
        <v>4.5</v>
      </c>
      <c r="C3" s="11"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4</v>
      </c>
      <c r="B1" s="2" t="s">
        <v>98</v>
      </c>
    </row>
    <row r="2" spans="1:4">
      <c r="B2" s="2" t="s">
        <v>53</v>
      </c>
      <c r="C2" s="2" t="s">
        <v>54</v>
      </c>
      <c r="D2" s="2" t="s">
        <v>99</v>
      </c>
    </row>
    <row r="3" spans="1:4">
      <c r="A3" s="3" t="s">
        <v>247</v>
      </c>
    </row>
    <row r="4" spans="1:4">
      <c r="A4" s="4" t="s">
        <v>595</v>
      </c>
      <c r="B4" s="5" t="n">
        <v>12</v>
      </c>
      <c r="C4" s="11" t="n">
        <v>11.4</v>
      </c>
      <c r="D4" s="11" t="n">
        <v>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s>
  <sheetData>
    <row r="1" spans="1:4">
      <c r="A1" s="1" t="s">
        <v>596</v>
      </c>
      <c r="B1" s="2" t="s">
        <v>98</v>
      </c>
    </row>
    <row r="2" spans="1:4">
      <c r="B2" s="2" t="s">
        <v>53</v>
      </c>
      <c r="C2" s="2" t="s">
        <v>54</v>
      </c>
      <c r="D2" s="2" t="s">
        <v>99</v>
      </c>
    </row>
    <row r="3" spans="1:4">
      <c r="A3" s="3" t="s">
        <v>597</v>
      </c>
    </row>
    <row r="4" spans="1:4">
      <c r="A4" s="4" t="s">
        <v>114</v>
      </c>
      <c r="B4" s="5" t="n">
        <v>215532000</v>
      </c>
      <c r="C4" s="5" t="n">
        <v>184175000</v>
      </c>
      <c r="D4" s="5" t="n">
        <v>116212000</v>
      </c>
    </row>
    <row r="5" spans="1:4">
      <c r="A5" s="4" t="s">
        <v>598</v>
      </c>
      <c r="B5" s="5" t="n">
        <v>4128000</v>
      </c>
      <c r="C5" s="5" t="n">
        <v>9782000</v>
      </c>
      <c r="D5" s="5" t="n">
        <v>1879000</v>
      </c>
    </row>
    <row r="6" spans="1:4">
      <c r="A6" s="4" t="s">
        <v>599</v>
      </c>
    </row>
    <row r="7" spans="1:4">
      <c r="A7" s="3" t="s">
        <v>597</v>
      </c>
    </row>
    <row r="8" spans="1:4">
      <c r="A8" s="4" t="s">
        <v>600</v>
      </c>
      <c r="B8" s="4" t="s">
        <v>601</v>
      </c>
      <c r="C8" s="4" t="s">
        <v>601</v>
      </c>
    </row>
    <row r="9" spans="1:4">
      <c r="A9" s="4" t="s">
        <v>602</v>
      </c>
      <c r="B9" s="5" t="n">
        <v>1200000000</v>
      </c>
      <c r="C9" s="5" t="n">
        <v>1200000000</v>
      </c>
    </row>
    <row r="10" spans="1:4">
      <c r="A10" s="4" t="s">
        <v>603</v>
      </c>
      <c r="B10" s="4" t="s">
        <v>604</v>
      </c>
    </row>
    <row r="11" spans="1:4">
      <c r="A11" s="4" t="s">
        <v>114</v>
      </c>
      <c r="B11" s="5" t="n">
        <v>5600000</v>
      </c>
      <c r="C11" s="6" t="n">
        <v>0</v>
      </c>
    </row>
    <row r="12" spans="1:4">
      <c r="A12" s="4" t="s">
        <v>598</v>
      </c>
      <c r="B12" s="6" t="n">
        <v>4100000</v>
      </c>
      <c r="C12" s="6" t="n">
        <v>9800000</v>
      </c>
    </row>
    <row r="13" spans="1:4">
      <c r="A13" s="4" t="s">
        <v>605</v>
      </c>
      <c r="B13" s="6" t="n">
        <v>-1100000</v>
      </c>
      <c r="C13" s="6" t="n">
        <v>9200000</v>
      </c>
    </row>
    <row r="14" spans="1:4">
      <c r="A14" s="4" t="s">
        <v>606</v>
      </c>
    </row>
    <row r="15" spans="1:4">
      <c r="A15" s="3" t="s">
        <v>597</v>
      </c>
    </row>
    <row r="16" spans="1:4">
      <c r="A16" s="4" t="s">
        <v>607</v>
      </c>
      <c r="B16" s="6" t="n">
        <v>20500000</v>
      </c>
      <c r="C16" s="5" t="n">
        <v>11300000</v>
      </c>
    </row>
    <row r="17" spans="1:4">
      <c r="A17" s="4" t="s">
        <v>608</v>
      </c>
    </row>
    <row r="18" spans="1:4">
      <c r="A18" s="3" t="s">
        <v>597</v>
      </c>
    </row>
    <row r="19" spans="1:4">
      <c r="A19" s="4" t="s">
        <v>602</v>
      </c>
      <c r="B19" s="5" t="n">
        <v>400000000</v>
      </c>
    </row>
    <row r="20" spans="1:4">
      <c r="A20" s="4" t="s">
        <v>609</v>
      </c>
      <c r="B20" s="4" t="s">
        <v>6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98</v>
      </c>
    </row>
    <row r="2" spans="1:4">
      <c r="B2" s="2" t="s">
        <v>53</v>
      </c>
      <c r="C2" s="2" t="s">
        <v>54</v>
      </c>
      <c r="D2" s="2" t="s">
        <v>99</v>
      </c>
    </row>
    <row r="3" spans="1:4">
      <c r="A3" s="3" t="s">
        <v>612</v>
      </c>
    </row>
    <row r="4" spans="1:4">
      <c r="A4" s="4" t="s">
        <v>613</v>
      </c>
      <c r="B4" s="4" t="s">
        <v>380</v>
      </c>
    </row>
    <row r="5" spans="1:4">
      <c r="A5" s="4" t="s">
        <v>614</v>
      </c>
      <c r="B5" s="4" t="s">
        <v>376</v>
      </c>
    </row>
    <row r="6" spans="1:4">
      <c r="A6" s="4" t="s">
        <v>615</v>
      </c>
      <c r="B6" s="5" t="n">
        <v>5779000</v>
      </c>
      <c r="C6" s="5" t="n">
        <v>4906000</v>
      </c>
      <c r="D6" s="5" t="n">
        <v>2264000</v>
      </c>
    </row>
    <row r="7" spans="1:4">
      <c r="A7" s="4" t="s">
        <v>616</v>
      </c>
      <c r="B7" s="6" t="n">
        <v>0</v>
      </c>
      <c r="C7" s="6" t="n">
        <v>0</v>
      </c>
    </row>
    <row r="8" spans="1:4">
      <c r="A8" s="4" t="s">
        <v>617</v>
      </c>
      <c r="B8" s="6" t="n">
        <v>0</v>
      </c>
    </row>
    <row r="9" spans="1:4">
      <c r="A9" s="4" t="s">
        <v>618</v>
      </c>
      <c r="B9" s="6" t="n">
        <v>0</v>
      </c>
      <c r="C9" s="5" t="n">
        <v>0</v>
      </c>
    </row>
    <row r="10" spans="1:4">
      <c r="A10" s="4" t="s">
        <v>619</v>
      </c>
    </row>
    <row r="11" spans="1:4">
      <c r="A11" s="3" t="s">
        <v>612</v>
      </c>
    </row>
    <row r="12" spans="1:4">
      <c r="A12" s="4" t="s">
        <v>615</v>
      </c>
      <c r="B12" s="6" t="n">
        <v>5100000</v>
      </c>
    </row>
    <row r="13" spans="1:4">
      <c r="A13" s="4" t="s">
        <v>620</v>
      </c>
    </row>
    <row r="14" spans="1:4">
      <c r="A14" s="3" t="s">
        <v>612</v>
      </c>
    </row>
    <row r="15" spans="1:4">
      <c r="A15" s="4" t="s">
        <v>615</v>
      </c>
      <c r="B15" s="6" t="n">
        <v>3900000</v>
      </c>
    </row>
    <row r="16" spans="1:4">
      <c r="A16" s="4" t="s">
        <v>621</v>
      </c>
    </row>
    <row r="17" spans="1:4">
      <c r="A17" s="3" t="s">
        <v>612</v>
      </c>
    </row>
    <row r="18" spans="1:4">
      <c r="A18" s="4" t="s">
        <v>615</v>
      </c>
      <c r="B18" s="5" t="n">
        <v>1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98</v>
      </c>
    </row>
    <row r="2" spans="1:4">
      <c r="B2" s="2" t="s">
        <v>53</v>
      </c>
      <c r="C2" s="2" t="s">
        <v>54</v>
      </c>
      <c r="D2" s="2" t="s">
        <v>99</v>
      </c>
    </row>
    <row r="3" spans="1:4">
      <c r="A3" s="3" t="s">
        <v>623</v>
      </c>
    </row>
    <row r="4" spans="1:4">
      <c r="A4" s="4" t="s">
        <v>624</v>
      </c>
      <c r="B4" s="5" t="n">
        <v>0</v>
      </c>
      <c r="C4" s="5" t="n">
        <v>0</v>
      </c>
      <c r="D4" s="5" t="n">
        <v>0</v>
      </c>
    </row>
    <row r="5" spans="1:4">
      <c r="A5" s="4" t="s">
        <v>625</v>
      </c>
      <c r="B5" s="6" t="n">
        <v>-1142</v>
      </c>
      <c r="C5" s="6" t="n">
        <v>0</v>
      </c>
      <c r="D5" s="6" t="n">
        <v>0</v>
      </c>
    </row>
    <row r="6" spans="1:4">
      <c r="A6" s="4" t="s">
        <v>626</v>
      </c>
      <c r="B6" s="6" t="n">
        <v>-1142</v>
      </c>
      <c r="C6" s="6" t="n">
        <v>0</v>
      </c>
      <c r="D6" s="6" t="n">
        <v>0</v>
      </c>
    </row>
    <row r="7" spans="1:4">
      <c r="A7" s="3" t="s">
        <v>627</v>
      </c>
    </row>
    <row r="8" spans="1:4">
      <c r="A8" s="4" t="s">
        <v>624</v>
      </c>
      <c r="B8" s="6" t="n">
        <v>5746</v>
      </c>
      <c r="C8" s="6" t="n">
        <v>1729</v>
      </c>
      <c r="D8" s="6" t="n">
        <v>2156</v>
      </c>
    </row>
    <row r="9" spans="1:4">
      <c r="A9" s="4" t="s">
        <v>625</v>
      </c>
      <c r="B9" s="6" t="n">
        <v>1175</v>
      </c>
      <c r="C9" s="6" t="n">
        <v>3177</v>
      </c>
      <c r="D9" s="6" t="n">
        <v>108</v>
      </c>
    </row>
    <row r="10" spans="1:4">
      <c r="A10" s="4" t="s">
        <v>628</v>
      </c>
      <c r="B10" s="5" t="n">
        <v>6921</v>
      </c>
      <c r="C10" s="5" t="n">
        <v>4906</v>
      </c>
      <c r="D10" s="5" t="n">
        <v>2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98</v>
      </c>
    </row>
    <row r="2" spans="1:4">
      <c r="B2" s="2" t="s">
        <v>53</v>
      </c>
      <c r="C2" s="2" t="s">
        <v>54</v>
      </c>
      <c r="D2" s="2" t="s">
        <v>99</v>
      </c>
    </row>
    <row r="3" spans="1:4">
      <c r="A3" s="3" t="s">
        <v>254</v>
      </c>
    </row>
    <row r="4" spans="1:4">
      <c r="A4" s="4" t="s">
        <v>630</v>
      </c>
      <c r="B4" s="4" t="s">
        <v>631</v>
      </c>
      <c r="C4" s="4" t="s">
        <v>632</v>
      </c>
      <c r="D4" s="4" t="s">
        <v>632</v>
      </c>
    </row>
    <row r="5" spans="1:4">
      <c r="A5" s="4" t="s">
        <v>633</v>
      </c>
      <c r="B5" s="4" t="s">
        <v>604</v>
      </c>
      <c r="C5" s="4" t="s">
        <v>604</v>
      </c>
      <c r="D5" s="4" t="s">
        <v>604</v>
      </c>
    </row>
    <row r="6" spans="1:4">
      <c r="A6" s="4" t="s">
        <v>634</v>
      </c>
      <c r="B6" s="4" t="s">
        <v>635</v>
      </c>
      <c r="C6" s="4" t="s">
        <v>636</v>
      </c>
      <c r="D6" s="4" t="s">
        <v>636</v>
      </c>
    </row>
    <row r="7" spans="1:4">
      <c r="A7" s="4" t="s">
        <v>637</v>
      </c>
      <c r="B7" s="4" t="s">
        <v>638</v>
      </c>
      <c r="C7" s="4" t="s">
        <v>639</v>
      </c>
      <c r="D7" s="4" t="s">
        <v>461</v>
      </c>
    </row>
    <row r="8" spans="1:4">
      <c r="A8" s="4" t="s">
        <v>640</v>
      </c>
      <c r="B8" s="4" t="s">
        <v>641</v>
      </c>
      <c r="C8" s="4" t="s">
        <v>639</v>
      </c>
      <c r="D8" s="4" t="s">
        <v>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53</v>
      </c>
      <c r="C1" s="2" t="s">
        <v>54</v>
      </c>
    </row>
    <row r="2" spans="1:3">
      <c r="A2" s="3" t="s">
        <v>254</v>
      </c>
    </row>
    <row r="3" spans="1:3">
      <c r="A3" s="4" t="s">
        <v>643</v>
      </c>
      <c r="B3" s="5" t="n">
        <v>1844</v>
      </c>
      <c r="C3" s="5" t="n">
        <v>0</v>
      </c>
    </row>
    <row r="4" spans="1:3">
      <c r="A4" s="4" t="s">
        <v>644</v>
      </c>
      <c r="B4" s="6" t="n">
        <v>1844</v>
      </c>
      <c r="C4" s="6" t="n">
        <v>0</v>
      </c>
    </row>
    <row r="5" spans="1:3">
      <c r="A5" s="3" t="s">
        <v>645</v>
      </c>
    </row>
    <row r="6" spans="1:3">
      <c r="A6" s="4" t="s">
        <v>646</v>
      </c>
      <c r="B6" s="6" t="n">
        <v>-33466</v>
      </c>
      <c r="C6" s="6" t="n">
        <v>-28544</v>
      </c>
    </row>
    <row r="7" spans="1:3">
      <c r="A7" s="4" t="s">
        <v>647</v>
      </c>
      <c r="B7" s="6" t="n">
        <v>-2012</v>
      </c>
      <c r="C7" s="6" t="n">
        <v>0</v>
      </c>
    </row>
    <row r="8" spans="1:3">
      <c r="A8" s="4" t="s">
        <v>648</v>
      </c>
      <c r="B8" s="6" t="n">
        <v>-35478</v>
      </c>
      <c r="C8" s="6" t="n">
        <v>-28544</v>
      </c>
    </row>
    <row r="9" spans="1:3">
      <c r="A9" s="4" t="s">
        <v>649</v>
      </c>
      <c r="B9" s="5" t="n">
        <v>-33634</v>
      </c>
      <c r="C9" s="5" t="n">
        <v>-28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581</v>
      </c>
      <c r="C1" s="2" t="s">
        <v>651</v>
      </c>
      <c r="D1" s="2" t="s">
        <v>652</v>
      </c>
      <c r="E1" s="2" t="s">
        <v>653</v>
      </c>
      <c r="F1" s="2" t="s">
        <v>53</v>
      </c>
      <c r="G1" s="2" t="s">
        <v>54</v>
      </c>
    </row>
    <row r="2" spans="1:7">
      <c r="A2" s="4" t="s">
        <v>93</v>
      </c>
    </row>
    <row r="3" spans="1:7">
      <c r="A3" s="3" t="s">
        <v>654</v>
      </c>
    </row>
    <row r="4" spans="1:7">
      <c r="A4" s="4" t="s">
        <v>655</v>
      </c>
      <c r="F4" s="12" t="n">
        <v>1.7075</v>
      </c>
      <c r="G4" s="12" t="n">
        <v>1.5297</v>
      </c>
    </row>
    <row r="5" spans="1:7">
      <c r="A5" s="4" t="s">
        <v>656</v>
      </c>
      <c r="F5" s="13" t="n">
        <v>1.2669</v>
      </c>
      <c r="G5" s="13" t="n">
        <v>1.1542</v>
      </c>
    </row>
    <row r="6" spans="1:7">
      <c r="A6" s="4" t="s">
        <v>657</v>
      </c>
      <c r="F6" s="12" t="n">
        <v>0.4406</v>
      </c>
      <c r="G6" s="12" t="n">
        <v>0.3755</v>
      </c>
    </row>
    <row r="7" spans="1:7">
      <c r="A7" s="4" t="s">
        <v>658</v>
      </c>
    </row>
    <row r="8" spans="1:7">
      <c r="A8" s="3" t="s">
        <v>654</v>
      </c>
    </row>
    <row r="9" spans="1:7">
      <c r="A9" s="4" t="s">
        <v>659</v>
      </c>
      <c r="B9" s="6" t="n">
        <v>19600000</v>
      </c>
      <c r="E9" s="6" t="n">
        <v>13200000</v>
      </c>
    </row>
    <row r="10" spans="1:7">
      <c r="A10" s="4" t="s">
        <v>660</v>
      </c>
      <c r="B10" s="11" t="n">
        <v>548.4</v>
      </c>
      <c r="E10" s="11" t="n">
        <v>387.5</v>
      </c>
    </row>
    <row r="11" spans="1:7">
      <c r="A11" s="4" t="s">
        <v>661</v>
      </c>
    </row>
    <row r="12" spans="1:7">
      <c r="A12" s="3" t="s">
        <v>654</v>
      </c>
    </row>
    <row r="13" spans="1:7">
      <c r="A13" s="4" t="s">
        <v>659</v>
      </c>
      <c r="B13" s="6" t="n">
        <v>2600000</v>
      </c>
      <c r="E13" s="6" t="n">
        <v>1700000</v>
      </c>
    </row>
    <row r="14" spans="1:7">
      <c r="A14" s="4" t="s">
        <v>662</v>
      </c>
    </row>
    <row r="15" spans="1:7">
      <c r="A15" s="3" t="s">
        <v>654</v>
      </c>
    </row>
    <row r="16" spans="1:7">
      <c r="A16" s="4" t="s">
        <v>663</v>
      </c>
      <c r="D16" s="6" t="n">
        <v>9800000</v>
      </c>
    </row>
    <row r="17" spans="1:7">
      <c r="A17" s="4" t="s">
        <v>382</v>
      </c>
    </row>
    <row r="18" spans="1:7">
      <c r="A18" s="3" t="s">
        <v>654</v>
      </c>
    </row>
    <row r="19" spans="1:7">
      <c r="A19" s="4" t="s">
        <v>663</v>
      </c>
      <c r="C19" s="6" t="n">
        <v>12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98</v>
      </c>
    </row>
    <row r="2" spans="1:3">
      <c r="B2" s="2" t="s">
        <v>53</v>
      </c>
      <c r="C2" s="2" t="s">
        <v>54</v>
      </c>
    </row>
    <row r="3" spans="1:3">
      <c r="A3" s="3" t="s">
        <v>665</v>
      </c>
    </row>
    <row r="4" spans="1:3">
      <c r="A4" s="4" t="s">
        <v>666</v>
      </c>
      <c r="B4" s="5" t="n">
        <v>6067739</v>
      </c>
      <c r="C4" s="5" t="n">
        <v>5608261</v>
      </c>
    </row>
    <row r="5" spans="1:3">
      <c r="A5" s="4" t="s">
        <v>666</v>
      </c>
      <c r="B5" s="6" t="n">
        <v>5845506</v>
      </c>
      <c r="C5" s="6" t="n">
        <v>6067739</v>
      </c>
    </row>
    <row r="6" spans="1:3">
      <c r="A6" s="4" t="s">
        <v>667</v>
      </c>
    </row>
    <row r="7" spans="1:3">
      <c r="A7" s="3" t="s">
        <v>665</v>
      </c>
    </row>
    <row r="8" spans="1:3">
      <c r="A8" s="4" t="s">
        <v>666</v>
      </c>
      <c r="B8" s="6" t="n">
        <v>3108</v>
      </c>
      <c r="C8" s="6" t="n">
        <v>445</v>
      </c>
    </row>
    <row r="9" spans="1:3">
      <c r="A9" s="4" t="s">
        <v>666</v>
      </c>
      <c r="B9" s="6" t="n">
        <v>4208</v>
      </c>
      <c r="C9" s="6" t="n">
        <v>3108</v>
      </c>
    </row>
    <row r="10" spans="1:3">
      <c r="A10" s="4" t="s">
        <v>668</v>
      </c>
    </row>
    <row r="11" spans="1:3">
      <c r="A11" s="3" t="s">
        <v>665</v>
      </c>
    </row>
    <row r="12" spans="1:3">
      <c r="A12" s="4" t="s">
        <v>669</v>
      </c>
      <c r="B12" s="6" t="n">
        <v>5258</v>
      </c>
      <c r="C12" s="6" t="n">
        <v>566</v>
      </c>
    </row>
    <row r="13" spans="1:3">
      <c r="A13" s="4" t="s">
        <v>670</v>
      </c>
      <c r="B13" s="6" t="n">
        <v>-1130</v>
      </c>
      <c r="C13" s="6" t="n">
        <v>9216</v>
      </c>
    </row>
    <row r="14" spans="1:3">
      <c r="A14" s="4" t="s">
        <v>671</v>
      </c>
      <c r="B14" s="6" t="n">
        <v>4128</v>
      </c>
      <c r="C14" s="6" t="n">
        <v>9782</v>
      </c>
    </row>
    <row r="15" spans="1:3">
      <c r="A15" s="4" t="s">
        <v>672</v>
      </c>
    </row>
    <row r="16" spans="1:3">
      <c r="A16" s="3" t="s">
        <v>665</v>
      </c>
    </row>
    <row r="17" spans="1:3">
      <c r="A17" s="4" t="s">
        <v>671</v>
      </c>
      <c r="B17" s="5" t="n">
        <v>-3028</v>
      </c>
      <c r="C17" s="5" t="n">
        <v>-7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98</v>
      </c>
    </row>
    <row r="2" spans="1:4">
      <c r="B2" s="2" t="s">
        <v>53</v>
      </c>
      <c r="C2" s="2" t="s">
        <v>54</v>
      </c>
      <c r="D2" s="2" t="s">
        <v>99</v>
      </c>
    </row>
    <row r="3" spans="1:4">
      <c r="A3" s="4" t="s">
        <v>145</v>
      </c>
      <c r="B3" s="5" t="n">
        <v>244702</v>
      </c>
      <c r="C3" s="5" t="n">
        <v>165990</v>
      </c>
      <c r="D3" s="5" t="n">
        <v>35346</v>
      </c>
    </row>
    <row r="4" spans="1:4">
      <c r="A4" s="3" t="s">
        <v>146</v>
      </c>
    </row>
    <row r="5" spans="1:4">
      <c r="A5" s="4" t="s">
        <v>147</v>
      </c>
      <c r="B5" s="6" t="n">
        <v>4128</v>
      </c>
      <c r="C5" s="6" t="n">
        <v>9782</v>
      </c>
      <c r="D5" s="6" t="n">
        <v>1879</v>
      </c>
    </row>
    <row r="6" spans="1:4">
      <c r="A6" s="4" t="s">
        <v>146</v>
      </c>
      <c r="B6" s="6" t="n">
        <v>4128</v>
      </c>
      <c r="C6" s="6" t="n">
        <v>9782</v>
      </c>
      <c r="D6" s="6" t="n">
        <v>1879</v>
      </c>
    </row>
    <row r="7" spans="1:4">
      <c r="A7" s="4" t="s">
        <v>148</v>
      </c>
      <c r="B7" s="6" t="n">
        <v>248830</v>
      </c>
      <c r="C7" s="6" t="n">
        <v>175772</v>
      </c>
      <c r="D7" s="6" t="n">
        <v>37225</v>
      </c>
    </row>
    <row r="8" spans="1:4">
      <c r="A8" s="4" t="s">
        <v>149</v>
      </c>
      <c r="B8" s="6" t="n">
        <v>-180665</v>
      </c>
      <c r="C8" s="6" t="n">
        <v>-131236</v>
      </c>
      <c r="D8" s="6" t="n">
        <v>-6842</v>
      </c>
    </row>
    <row r="9" spans="1:4">
      <c r="A9" s="4" t="s">
        <v>150</v>
      </c>
      <c r="B9" s="6" t="n">
        <v>68165</v>
      </c>
      <c r="C9" s="6" t="n">
        <v>44536</v>
      </c>
      <c r="D9" s="6" t="n">
        <v>30383</v>
      </c>
    </row>
    <row r="10" spans="1:4">
      <c r="A10" s="4" t="s">
        <v>89</v>
      </c>
    </row>
    <row r="11" spans="1:4">
      <c r="A11" s="4" t="s">
        <v>145</v>
      </c>
      <c r="B11" s="6" t="n">
        <v>244702</v>
      </c>
      <c r="C11" s="6" t="n">
        <v>165990</v>
      </c>
      <c r="D11" s="6" t="n">
        <v>35346</v>
      </c>
    </row>
    <row r="12" spans="1:4">
      <c r="A12" s="3" t="s">
        <v>146</v>
      </c>
    </row>
    <row r="13" spans="1:4">
      <c r="A13" s="4" t="s">
        <v>147</v>
      </c>
      <c r="B13" s="6" t="n">
        <v>4128</v>
      </c>
      <c r="C13" s="6" t="n">
        <v>9782</v>
      </c>
      <c r="D13" s="6" t="n">
        <v>1879</v>
      </c>
    </row>
    <row r="14" spans="1:4">
      <c r="A14" s="4" t="s">
        <v>146</v>
      </c>
      <c r="B14" s="6" t="n">
        <v>4128</v>
      </c>
      <c r="C14" s="6" t="n">
        <v>9782</v>
      </c>
      <c r="D14" s="6" t="n">
        <v>1879</v>
      </c>
    </row>
    <row r="15" spans="1:4">
      <c r="A15" s="4" t="s">
        <v>148</v>
      </c>
      <c r="B15" s="5" t="n">
        <v>248830</v>
      </c>
      <c r="C15" s="5" t="n">
        <v>175772</v>
      </c>
      <c r="D15" s="5" t="n">
        <v>37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73</v>
      </c>
      <c r="B1" s="2" t="s">
        <v>674</v>
      </c>
      <c r="J1" s="2" t="s">
        <v>455</v>
      </c>
      <c r="K1" s="2" t="s">
        <v>98</v>
      </c>
    </row>
    <row r="2" spans="1:13">
      <c r="B2" s="2" t="s">
        <v>53</v>
      </c>
      <c r="C2" s="2" t="s">
        <v>675</v>
      </c>
      <c r="D2" s="2" t="s">
        <v>556</v>
      </c>
      <c r="E2" s="2" t="s">
        <v>557</v>
      </c>
      <c r="F2" s="2" t="s">
        <v>54</v>
      </c>
      <c r="G2" s="2" t="s">
        <v>676</v>
      </c>
      <c r="H2" s="2" t="s">
        <v>677</v>
      </c>
      <c r="I2" s="2" t="s">
        <v>678</v>
      </c>
      <c r="J2" s="2" t="s">
        <v>99</v>
      </c>
      <c r="K2" s="2" t="s">
        <v>53</v>
      </c>
      <c r="L2" s="2" t="s">
        <v>54</v>
      </c>
      <c r="M2" s="2" t="s">
        <v>99</v>
      </c>
    </row>
    <row r="3" spans="1:13">
      <c r="A3" s="3" t="s">
        <v>679</v>
      </c>
    </row>
    <row r="4" spans="1:13">
      <c r="A4" s="4" t="s">
        <v>680</v>
      </c>
      <c r="J4" s="5" t="n">
        <v>35346</v>
      </c>
      <c r="K4" s="5" t="n">
        <v>214139</v>
      </c>
      <c r="L4" s="5" t="n">
        <v>165990</v>
      </c>
      <c r="M4" s="5" t="n">
        <v>35346</v>
      </c>
    </row>
    <row r="5" spans="1:13">
      <c r="A5" s="4" t="s">
        <v>681</v>
      </c>
      <c r="J5" s="6" t="n">
        <v>-5408</v>
      </c>
      <c r="K5" s="6" t="n">
        <v>-155220</v>
      </c>
      <c r="L5" s="6" t="n">
        <v>-124215</v>
      </c>
    </row>
    <row r="6" spans="1:13">
      <c r="A6" s="4" t="s">
        <v>682</v>
      </c>
      <c r="J6" s="6" t="n">
        <v>29938</v>
      </c>
      <c r="K6" s="6" t="n">
        <v>58919</v>
      </c>
      <c r="L6" s="6" t="n">
        <v>41775</v>
      </c>
    </row>
    <row r="7" spans="1:13">
      <c r="A7" s="4" t="s">
        <v>120</v>
      </c>
      <c r="J7" s="6" t="n">
        <v>0</v>
      </c>
      <c r="K7" s="6" t="n">
        <v>30563</v>
      </c>
      <c r="L7" s="6" t="n">
        <v>0</v>
      </c>
      <c r="M7" s="6" t="n">
        <v>0</v>
      </c>
    </row>
    <row r="8" spans="1:13">
      <c r="A8" s="4" t="s">
        <v>683</v>
      </c>
      <c r="J8" s="6" t="n">
        <v>0</v>
      </c>
      <c r="K8" s="6" t="n">
        <v>-22417</v>
      </c>
      <c r="L8" s="6" t="n">
        <v>0</v>
      </c>
    </row>
    <row r="9" spans="1:13">
      <c r="A9" s="4" t="s">
        <v>684</v>
      </c>
      <c r="J9" s="6" t="n">
        <v>0</v>
      </c>
      <c r="K9" s="6" t="n">
        <v>8146</v>
      </c>
      <c r="L9" s="6" t="n">
        <v>0</v>
      </c>
    </row>
    <row r="10" spans="1:13">
      <c r="A10" s="3" t="s">
        <v>685</v>
      </c>
    </row>
    <row r="11" spans="1:13">
      <c r="A11" s="4" t="s">
        <v>123</v>
      </c>
      <c r="B11" s="5" t="n">
        <v>18605</v>
      </c>
      <c r="C11" s="5" t="n">
        <v>19484</v>
      </c>
      <c r="D11" s="5" t="n">
        <v>13146</v>
      </c>
      <c r="E11" s="5" t="n">
        <v>15830</v>
      </c>
      <c r="F11" s="5" t="n">
        <v>8722</v>
      </c>
      <c r="G11" s="5" t="n">
        <v>11025</v>
      </c>
      <c r="H11" s="5" t="n">
        <v>10680</v>
      </c>
      <c r="I11" s="5" t="n">
        <v>11348</v>
      </c>
      <c r="J11" s="5" t="n">
        <v>29938</v>
      </c>
      <c r="K11" s="5" t="n">
        <v>67065</v>
      </c>
      <c r="L11" s="5" t="n">
        <v>41775</v>
      </c>
      <c r="M11" s="5" t="n">
        <v>29938</v>
      </c>
    </row>
    <row r="12" spans="1:13">
      <c r="A12" s="3" t="s">
        <v>686</v>
      </c>
    </row>
    <row r="13" spans="1:13">
      <c r="A13" s="4" t="s">
        <v>687</v>
      </c>
      <c r="J13" s="6" t="n">
        <v>57502158</v>
      </c>
      <c r="K13" s="6" t="n">
        <v>70997589</v>
      </c>
      <c r="L13" s="6" t="n">
        <v>61733136</v>
      </c>
      <c r="M13" s="6" t="n">
        <v>57502158</v>
      </c>
    </row>
    <row r="14" spans="1:13">
      <c r="A14" s="3" t="s">
        <v>685</v>
      </c>
    </row>
    <row r="15" spans="1:13">
      <c r="A15" s="4" t="s">
        <v>688</v>
      </c>
      <c r="B15" s="5" t="n">
        <v>18605</v>
      </c>
      <c r="C15" s="5" t="n">
        <v>19484</v>
      </c>
      <c r="D15" s="5" t="n">
        <v>13146</v>
      </c>
      <c r="E15" s="5" t="n">
        <v>15830</v>
      </c>
      <c r="F15" s="5" t="n">
        <v>8722</v>
      </c>
      <c r="G15" s="5" t="n">
        <v>11025</v>
      </c>
      <c r="H15" s="5" t="n">
        <v>10680</v>
      </c>
      <c r="I15" s="5" t="n">
        <v>11348</v>
      </c>
      <c r="J15" s="5" t="n">
        <v>29938</v>
      </c>
      <c r="K15" s="5" t="n">
        <v>67065</v>
      </c>
      <c r="L15" s="5" t="n">
        <v>41775</v>
      </c>
      <c r="M15" s="5" t="n">
        <v>29938</v>
      </c>
    </row>
    <row r="16" spans="1:13">
      <c r="A16" s="3" t="s">
        <v>686</v>
      </c>
    </row>
    <row r="17" spans="1:13">
      <c r="A17" s="4" t="s">
        <v>689</v>
      </c>
      <c r="J17" s="6" t="n">
        <v>249331</v>
      </c>
      <c r="K17" s="6" t="n">
        <v>188085</v>
      </c>
      <c r="L17" s="6" t="n">
        <v>183410</v>
      </c>
    </row>
    <row r="18" spans="1:13">
      <c r="A18" s="4" t="s">
        <v>690</v>
      </c>
      <c r="J18" s="6" t="n">
        <v>57751489</v>
      </c>
      <c r="K18" s="6" t="n">
        <v>71185674</v>
      </c>
      <c r="L18" s="6" t="n">
        <v>61916546</v>
      </c>
      <c r="M18" s="6" t="n">
        <v>57751489</v>
      </c>
    </row>
    <row r="19" spans="1:13">
      <c r="A19" s="4" t="s">
        <v>691</v>
      </c>
    </row>
    <row r="20" spans="1:13">
      <c r="A20" s="3" t="s">
        <v>686</v>
      </c>
    </row>
    <row r="21" spans="1:13">
      <c r="A21" s="4" t="s">
        <v>692</v>
      </c>
      <c r="K21" s="6" t="n">
        <v>0</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93</v>
      </c>
      <c r="B1" s="2" t="s">
        <v>674</v>
      </c>
      <c r="J1" s="2" t="s">
        <v>694</v>
      </c>
      <c r="K1" s="2" t="s">
        <v>455</v>
      </c>
      <c r="L1" s="2" t="s">
        <v>98</v>
      </c>
    </row>
    <row r="2" spans="1:14">
      <c r="B2" s="2" t="s">
        <v>53</v>
      </c>
      <c r="C2" s="2" t="s">
        <v>675</v>
      </c>
      <c r="D2" s="2" t="s">
        <v>556</v>
      </c>
      <c r="E2" s="2" t="s">
        <v>557</v>
      </c>
      <c r="F2" s="2" t="s">
        <v>54</v>
      </c>
      <c r="G2" s="2" t="s">
        <v>676</v>
      </c>
      <c r="H2" s="2" t="s">
        <v>677</v>
      </c>
      <c r="I2" s="2" t="s">
        <v>678</v>
      </c>
      <c r="J2" s="2" t="s">
        <v>695</v>
      </c>
      <c r="K2" s="2" t="s">
        <v>99</v>
      </c>
      <c r="L2" s="2" t="s">
        <v>53</v>
      </c>
      <c r="M2" s="2" t="s">
        <v>54</v>
      </c>
      <c r="N2" s="2" t="s">
        <v>99</v>
      </c>
    </row>
    <row r="3" spans="1:14">
      <c r="A3" s="3" t="s">
        <v>679</v>
      </c>
    </row>
    <row r="4" spans="1:14">
      <c r="A4" s="4" t="s">
        <v>680</v>
      </c>
      <c r="K4" s="5" t="n">
        <v>35346</v>
      </c>
      <c r="L4" s="5" t="n">
        <v>214139</v>
      </c>
      <c r="M4" s="5" t="n">
        <v>165990</v>
      </c>
      <c r="N4" s="5" t="n">
        <v>35346</v>
      </c>
    </row>
    <row r="5" spans="1:14">
      <c r="A5" s="3" t="s">
        <v>685</v>
      </c>
    </row>
    <row r="6" spans="1:14">
      <c r="A6" s="4" t="s">
        <v>145</v>
      </c>
      <c r="B6" s="5" t="n">
        <v>68551</v>
      </c>
      <c r="C6" s="5" t="n">
        <v>69923</v>
      </c>
      <c r="D6" s="5" t="n">
        <v>48059</v>
      </c>
      <c r="E6" s="5" t="n">
        <v>58169</v>
      </c>
      <c r="F6" s="5" t="n">
        <v>31723</v>
      </c>
      <c r="G6" s="5" t="n">
        <v>43700</v>
      </c>
      <c r="H6" s="5" t="n">
        <v>43875</v>
      </c>
      <c r="I6" s="5" t="n">
        <v>46692</v>
      </c>
      <c r="J6" s="5" t="n">
        <v>-84383</v>
      </c>
      <c r="K6" s="6" t="n">
        <v>119729</v>
      </c>
      <c r="L6" s="6" t="n">
        <v>244702</v>
      </c>
      <c r="M6" s="6" t="n">
        <v>165990</v>
      </c>
      <c r="N6" s="6" t="n">
        <v>35346</v>
      </c>
    </row>
    <row r="7" spans="1:14">
      <c r="A7" s="3" t="s">
        <v>685</v>
      </c>
    </row>
    <row r="8" spans="1:14">
      <c r="A8" s="4" t="s">
        <v>145</v>
      </c>
      <c r="B8" s="6" t="n">
        <v>68551</v>
      </c>
      <c r="C8" s="6" t="n">
        <v>69923</v>
      </c>
      <c r="D8" s="6" t="n">
        <v>48059</v>
      </c>
      <c r="E8" s="6" t="n">
        <v>58169</v>
      </c>
      <c r="F8" s="6" t="n">
        <v>31723</v>
      </c>
      <c r="G8" s="6" t="n">
        <v>43700</v>
      </c>
      <c r="H8" s="6" t="n">
        <v>43875</v>
      </c>
      <c r="I8" s="6" t="n">
        <v>46692</v>
      </c>
      <c r="J8" s="6" t="n">
        <v>-84383</v>
      </c>
      <c r="K8" s="5" t="n">
        <v>119729</v>
      </c>
      <c r="L8" s="5" t="n">
        <v>244702</v>
      </c>
      <c r="M8" s="5" t="n">
        <v>165990</v>
      </c>
      <c r="N8" s="6" t="n">
        <v>35346</v>
      </c>
    </row>
    <row r="9" spans="1:14">
      <c r="A9" s="3" t="s">
        <v>686</v>
      </c>
    </row>
    <row r="10" spans="1:14">
      <c r="A10" s="4" t="s">
        <v>696</v>
      </c>
      <c r="K10" s="6" t="n">
        <v>249331</v>
      </c>
      <c r="L10" s="6" t="n">
        <v>188085</v>
      </c>
      <c r="M10" s="6" t="n">
        <v>183410</v>
      </c>
    </row>
    <row r="11" spans="1:14">
      <c r="A11" s="4" t="s">
        <v>120</v>
      </c>
      <c r="K11" s="5" t="n">
        <v>0</v>
      </c>
      <c r="L11" s="5" t="n">
        <v>30563</v>
      </c>
      <c r="M11" s="5" t="n">
        <v>0</v>
      </c>
      <c r="N11" s="6" t="n">
        <v>0</v>
      </c>
    </row>
    <row r="12" spans="1:14">
      <c r="A12" s="4" t="s">
        <v>691</v>
      </c>
    </row>
    <row r="13" spans="1:14">
      <c r="A13" s="3" t="s">
        <v>686</v>
      </c>
    </row>
    <row r="14" spans="1:14">
      <c r="A14" s="4" t="s">
        <v>692</v>
      </c>
      <c r="L14" s="6" t="n">
        <v>0</v>
      </c>
    </row>
    <row r="15" spans="1:14">
      <c r="A15" s="4" t="s">
        <v>89</v>
      </c>
    </row>
    <row r="16" spans="1:14">
      <c r="A16" s="3" t="s">
        <v>679</v>
      </c>
    </row>
    <row r="17" spans="1:14">
      <c r="A17" s="4" t="s">
        <v>680</v>
      </c>
      <c r="K17" s="6" t="n">
        <v>119729</v>
      </c>
      <c r="L17" s="5" t="n">
        <v>214139</v>
      </c>
      <c r="M17" s="6" t="n">
        <v>165990</v>
      </c>
      <c r="N17" s="6" t="n">
        <v>35346</v>
      </c>
    </row>
    <row r="18" spans="1:14">
      <c r="A18" s="3" t="s">
        <v>685</v>
      </c>
    </row>
    <row r="19" spans="1:14">
      <c r="A19" s="4" t="s">
        <v>145</v>
      </c>
      <c r="B19" s="6" t="n">
        <v>68551</v>
      </c>
      <c r="C19" s="6" t="n">
        <v>69923</v>
      </c>
      <c r="D19" s="6" t="n">
        <v>48059</v>
      </c>
      <c r="E19" s="6" t="n">
        <v>58169</v>
      </c>
      <c r="F19" s="6" t="n">
        <v>31723</v>
      </c>
      <c r="G19" s="6" t="n">
        <v>43700</v>
      </c>
      <c r="H19" s="6" t="n">
        <v>43875</v>
      </c>
      <c r="I19" s="6" t="n">
        <v>46692</v>
      </c>
      <c r="J19" s="6" t="n">
        <v>-84383</v>
      </c>
      <c r="K19" s="5" t="n">
        <v>119729</v>
      </c>
      <c r="L19" s="5" t="n">
        <v>244702</v>
      </c>
      <c r="M19" s="5" t="n">
        <v>165990</v>
      </c>
      <c r="N19" s="6" t="n">
        <v>35346</v>
      </c>
    </row>
    <row r="20" spans="1:14">
      <c r="A20" s="3" t="s">
        <v>686</v>
      </c>
    </row>
    <row r="21" spans="1:14">
      <c r="A21" s="4" t="s">
        <v>132</v>
      </c>
      <c r="K21" s="6" t="n">
        <v>232181070</v>
      </c>
      <c r="L21" s="6" t="n">
        <v>266131712</v>
      </c>
      <c r="M21" s="6" t="n">
        <v>249451258</v>
      </c>
    </row>
    <row r="22" spans="1:14">
      <c r="A22" s="3" t="s">
        <v>685</v>
      </c>
    </row>
    <row r="23" spans="1:14">
      <c r="A23" s="4" t="s">
        <v>145</v>
      </c>
      <c r="B23" s="5" t="n">
        <v>68551</v>
      </c>
      <c r="C23" s="5" t="n">
        <v>69923</v>
      </c>
      <c r="D23" s="5" t="n">
        <v>48059</v>
      </c>
      <c r="E23" s="5" t="n">
        <v>58169</v>
      </c>
      <c r="F23" s="5" t="n">
        <v>31723</v>
      </c>
      <c r="G23" s="5" t="n">
        <v>43700</v>
      </c>
      <c r="H23" s="5" t="n">
        <v>43875</v>
      </c>
      <c r="I23" s="5" t="n">
        <v>46692</v>
      </c>
      <c r="J23" s="5" t="n">
        <v>-84383</v>
      </c>
      <c r="K23" s="5" t="n">
        <v>119729</v>
      </c>
      <c r="L23" s="5" t="n">
        <v>244702</v>
      </c>
      <c r="M23" s="5" t="n">
        <v>165990</v>
      </c>
      <c r="N23" s="6" t="n">
        <v>35346</v>
      </c>
    </row>
    <row r="24" spans="1:14">
      <c r="A24" s="3" t="s">
        <v>686</v>
      </c>
    </row>
    <row r="25" spans="1:14">
      <c r="A25" s="4" t="s">
        <v>696</v>
      </c>
      <c r="K25" s="6" t="n">
        <v>249331</v>
      </c>
      <c r="L25" s="6" t="n">
        <v>188085</v>
      </c>
      <c r="M25" s="6" t="n">
        <v>183410</v>
      </c>
    </row>
    <row r="26" spans="1:14">
      <c r="A26" s="4" t="s">
        <v>697</v>
      </c>
      <c r="K26" s="6" t="n">
        <v>232430401</v>
      </c>
      <c r="L26" s="6" t="n">
        <v>266319797</v>
      </c>
      <c r="M26" s="6" t="n">
        <v>249634668</v>
      </c>
    </row>
    <row r="27" spans="1:14">
      <c r="A27" s="4" t="s">
        <v>120</v>
      </c>
      <c r="K27" s="5" t="n">
        <v>0</v>
      </c>
      <c r="L27" s="5" t="n">
        <v>30563</v>
      </c>
      <c r="M27" s="5" t="n">
        <v>0</v>
      </c>
      <c r="N27" s="5" t="n">
        <v>0</v>
      </c>
    </row>
  </sheetData>
  <mergeCells count="3">
    <mergeCell ref="A1:A2"/>
    <mergeCell ref="B1:I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98</v>
      </c>
      <c r="B1" s="2" t="s">
        <v>406</v>
      </c>
    </row>
    <row r="2" spans="1:2">
      <c r="A2" s="3" t="s">
        <v>268</v>
      </c>
    </row>
    <row r="3" spans="1:2">
      <c r="A3" s="4" t="s">
        <v>527</v>
      </c>
      <c r="B3" s="5" t="n">
        <v>19868</v>
      </c>
    </row>
    <row r="4" spans="1:2">
      <c r="A4" s="4" t="s">
        <v>528</v>
      </c>
      <c r="B4" s="6" t="n">
        <v>21113</v>
      </c>
    </row>
    <row r="5" spans="1:2">
      <c r="A5" s="4" t="s">
        <v>529</v>
      </c>
      <c r="B5" s="6" t="n">
        <v>24996</v>
      </c>
    </row>
    <row r="6" spans="1:2">
      <c r="A6" s="4" t="s">
        <v>530</v>
      </c>
      <c r="B6" s="6" t="n">
        <v>25015</v>
      </c>
    </row>
    <row r="7" spans="1:2">
      <c r="A7" s="4" t="s">
        <v>531</v>
      </c>
      <c r="B7" s="6" t="n">
        <v>24875</v>
      </c>
    </row>
    <row r="8" spans="1:2">
      <c r="A8" s="4" t="s">
        <v>532</v>
      </c>
      <c r="B8" s="6" t="n">
        <v>1310253</v>
      </c>
    </row>
    <row r="9" spans="1:2">
      <c r="A9" s="4" t="s">
        <v>699</v>
      </c>
      <c r="B9" s="5" t="n">
        <v>1426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53</v>
      </c>
      <c r="C1" s="2" t="s">
        <v>54</v>
      </c>
      <c r="D1" s="2" t="s">
        <v>99</v>
      </c>
      <c r="E1" s="2" t="s">
        <v>701</v>
      </c>
    </row>
    <row r="2" spans="1:5">
      <c r="A2" s="3" t="s">
        <v>55</v>
      </c>
    </row>
    <row r="3" spans="1:5">
      <c r="A3" s="4" t="s">
        <v>56</v>
      </c>
      <c r="B3" s="5" t="n">
        <v>10506129</v>
      </c>
      <c r="C3" s="5" t="n">
        <v>10021938</v>
      </c>
    </row>
    <row r="4" spans="1:5">
      <c r="A4" s="4" t="s">
        <v>57</v>
      </c>
      <c r="B4" s="6" t="n">
        <v>3995</v>
      </c>
      <c r="C4" s="6" t="n">
        <v>259722</v>
      </c>
      <c r="D4" s="5" t="n">
        <v>360492</v>
      </c>
      <c r="E4" s="5" t="n">
        <v>0</v>
      </c>
    </row>
    <row r="5" spans="1:5">
      <c r="A5" s="4" t="s">
        <v>58</v>
      </c>
      <c r="B5" s="6" t="n">
        <v>7668</v>
      </c>
      <c r="C5" s="6" t="n">
        <v>6385</v>
      </c>
    </row>
    <row r="6" spans="1:5">
      <c r="A6" s="4" t="s">
        <v>702</v>
      </c>
      <c r="B6" s="6" t="n">
        <v>0</v>
      </c>
      <c r="C6" s="6" t="n">
        <v>0</v>
      </c>
    </row>
    <row r="7" spans="1:5">
      <c r="A7" s="4" t="s">
        <v>59</v>
      </c>
      <c r="B7" s="6" t="n">
        <v>34813</v>
      </c>
      <c r="C7" s="6" t="n">
        <v>18487</v>
      </c>
    </row>
    <row r="8" spans="1:5">
      <c r="A8" s="4" t="s">
        <v>703</v>
      </c>
      <c r="B8" s="6" t="n">
        <v>0</v>
      </c>
      <c r="C8" s="6" t="n">
        <v>0</v>
      </c>
    </row>
    <row r="9" spans="1:5">
      <c r="A9" s="4" t="s">
        <v>60</v>
      </c>
      <c r="B9" s="6" t="n">
        <v>43014</v>
      </c>
      <c r="C9" s="6" t="n">
        <v>44588</v>
      </c>
    </row>
    <row r="10" spans="1:5">
      <c r="A10" s="4" t="s">
        <v>61</v>
      </c>
      <c r="B10" s="6" t="n">
        <v>355688</v>
      </c>
      <c r="C10" s="6" t="n">
        <v>0</v>
      </c>
    </row>
    <row r="11" spans="1:5">
      <c r="A11" s="4" t="s">
        <v>62</v>
      </c>
      <c r="B11" s="6" t="n">
        <v>10951307</v>
      </c>
      <c r="C11" s="6" t="n">
        <v>10351120</v>
      </c>
    </row>
    <row r="12" spans="1:5">
      <c r="A12" s="3" t="s">
        <v>704</v>
      </c>
    </row>
    <row r="13" spans="1:5">
      <c r="A13" s="4" t="s">
        <v>64</v>
      </c>
      <c r="B13" s="6" t="n">
        <v>4666949</v>
      </c>
      <c r="C13" s="6" t="n">
        <v>3934628</v>
      </c>
    </row>
    <row r="14" spans="1:5">
      <c r="A14" s="4" t="s">
        <v>65</v>
      </c>
      <c r="B14" s="6" t="n">
        <v>227</v>
      </c>
      <c r="C14" s="6" t="n">
        <v>962</v>
      </c>
    </row>
    <row r="15" spans="1:5">
      <c r="A15" s="4" t="s">
        <v>702</v>
      </c>
      <c r="B15" s="6" t="n">
        <v>0</v>
      </c>
      <c r="C15" s="6" t="n">
        <v>0</v>
      </c>
    </row>
    <row r="16" spans="1:5">
      <c r="A16" s="4" t="s">
        <v>66</v>
      </c>
      <c r="B16" s="6" t="n">
        <v>20796</v>
      </c>
      <c r="C16" s="6" t="n">
        <v>10240</v>
      </c>
    </row>
    <row r="17" spans="1:5">
      <c r="A17" s="4" t="s">
        <v>67</v>
      </c>
      <c r="B17" s="6" t="n">
        <v>46181</v>
      </c>
      <c r="C17" s="6" t="n">
        <v>47069</v>
      </c>
    </row>
    <row r="18" spans="1:5">
      <c r="A18" s="4" t="s">
        <v>68</v>
      </c>
      <c r="B18" s="6" t="n">
        <v>26096</v>
      </c>
      <c r="C18" s="6" t="n">
        <v>22565</v>
      </c>
    </row>
    <row r="19" spans="1:5">
      <c r="A19" s="4" t="s">
        <v>705</v>
      </c>
      <c r="B19" s="6" t="n">
        <v>119055</v>
      </c>
      <c r="C19" s="6" t="n">
        <v>111733</v>
      </c>
    </row>
    <row r="20" spans="1:5">
      <c r="A20" s="4" t="s">
        <v>70</v>
      </c>
      <c r="B20" s="6" t="n">
        <v>163926</v>
      </c>
      <c r="C20" s="6" t="n">
        <v>127640</v>
      </c>
    </row>
    <row r="21" spans="1:5">
      <c r="A21" s="4" t="s">
        <v>71</v>
      </c>
      <c r="B21" s="6" t="n">
        <v>33634</v>
      </c>
      <c r="C21" s="6" t="n">
        <v>28544</v>
      </c>
    </row>
    <row r="22" spans="1:5">
      <c r="A22" s="4" t="s">
        <v>706</v>
      </c>
      <c r="B22" s="6" t="n">
        <v>28937</v>
      </c>
    </row>
    <row r="23" spans="1:5">
      <c r="A23" s="4" t="s">
        <v>73</v>
      </c>
      <c r="B23" s="6" t="n">
        <v>5105801</v>
      </c>
      <c r="C23" s="6" t="n">
        <v>4283381</v>
      </c>
    </row>
    <row r="24" spans="1:5">
      <c r="A24" s="4" t="s">
        <v>85</v>
      </c>
      <c r="B24" s="6" t="n">
        <v>0</v>
      </c>
      <c r="C24" s="6" t="n">
        <v>0</v>
      </c>
    </row>
    <row r="25" spans="1:5">
      <c r="A25" s="4" t="s">
        <v>86</v>
      </c>
      <c r="B25" s="6" t="n">
        <v>5845506</v>
      </c>
      <c r="C25" s="6" t="n">
        <v>6067739</v>
      </c>
    </row>
    <row r="26" spans="1:5">
      <c r="A26" s="4" t="s">
        <v>87</v>
      </c>
      <c r="B26" s="6" t="n">
        <v>5845506</v>
      </c>
      <c r="C26" s="6" t="n">
        <v>6067739</v>
      </c>
    </row>
    <row r="27" spans="1:5">
      <c r="A27" s="4" t="s">
        <v>88</v>
      </c>
      <c r="B27" s="6" t="n">
        <v>10951307</v>
      </c>
      <c r="C27" s="6" t="n">
        <v>10351120</v>
      </c>
    </row>
    <row r="28" spans="1:5">
      <c r="A28" s="4" t="s">
        <v>707</v>
      </c>
    </row>
    <row r="29" spans="1:5">
      <c r="A29" s="3" t="s">
        <v>55</v>
      </c>
    </row>
    <row r="30" spans="1:5">
      <c r="A30" s="4" t="s">
        <v>56</v>
      </c>
      <c r="B30" s="6" t="n">
        <v>0</v>
      </c>
      <c r="C30" s="6" t="n">
        <v>0</v>
      </c>
    </row>
    <row r="31" spans="1:5">
      <c r="A31" s="4" t="s">
        <v>57</v>
      </c>
      <c r="B31" s="6" t="n">
        <v>0</v>
      </c>
      <c r="C31" s="6" t="n">
        <v>0</v>
      </c>
      <c r="D31" s="6" t="n">
        <v>0</v>
      </c>
      <c r="E31" s="6" t="n">
        <v>0</v>
      </c>
    </row>
    <row r="32" spans="1:5">
      <c r="A32" s="4" t="s">
        <v>58</v>
      </c>
      <c r="B32" s="6" t="n">
        <v>0</v>
      </c>
      <c r="C32" s="6" t="n">
        <v>0</v>
      </c>
    </row>
    <row r="33" spans="1:5">
      <c r="A33" s="4" t="s">
        <v>702</v>
      </c>
      <c r="B33" s="6" t="n">
        <v>-841179</v>
      </c>
      <c r="C33" s="6" t="n">
        <v>-1383397</v>
      </c>
    </row>
    <row r="34" spans="1:5">
      <c r="A34" s="4" t="s">
        <v>59</v>
      </c>
      <c r="B34" s="6" t="n">
        <v>0</v>
      </c>
      <c r="C34" s="6" t="n">
        <v>0</v>
      </c>
    </row>
    <row r="35" spans="1:5">
      <c r="A35" s="4" t="s">
        <v>703</v>
      </c>
      <c r="B35" s="6" t="n">
        <v>-9790350</v>
      </c>
      <c r="C35" s="6" t="n">
        <v>-8479388</v>
      </c>
    </row>
    <row r="36" spans="1:5">
      <c r="A36" s="4" t="s">
        <v>60</v>
      </c>
      <c r="B36" s="6" t="n">
        <v>0</v>
      </c>
      <c r="C36" s="6" t="n">
        <v>0</v>
      </c>
    </row>
    <row r="37" spans="1:5">
      <c r="A37" s="4" t="s">
        <v>62</v>
      </c>
      <c r="B37" s="6" t="n">
        <v>-10631529</v>
      </c>
      <c r="C37" s="6" t="n">
        <v>-9862785</v>
      </c>
    </row>
    <row r="38" spans="1:5">
      <c r="A38" s="3" t="s">
        <v>704</v>
      </c>
    </row>
    <row r="39" spans="1:5">
      <c r="A39" s="4" t="s">
        <v>64</v>
      </c>
      <c r="B39" s="6" t="n">
        <v>0</v>
      </c>
      <c r="C39" s="6" t="n">
        <v>0</v>
      </c>
    </row>
    <row r="40" spans="1:5">
      <c r="A40" s="4" t="s">
        <v>65</v>
      </c>
      <c r="B40" s="6" t="n">
        <v>0</v>
      </c>
      <c r="C40" s="6" t="n">
        <v>0</v>
      </c>
    </row>
    <row r="41" spans="1:5">
      <c r="A41" s="4" t="s">
        <v>702</v>
      </c>
      <c r="B41" s="6" t="n">
        <v>-841179</v>
      </c>
      <c r="C41" s="6" t="n">
        <v>-1383397</v>
      </c>
    </row>
    <row r="42" spans="1:5">
      <c r="A42" s="4" t="s">
        <v>66</v>
      </c>
      <c r="B42" s="6" t="n">
        <v>0</v>
      </c>
      <c r="C42" s="6" t="n">
        <v>0</v>
      </c>
    </row>
    <row r="43" spans="1:5">
      <c r="A43" s="4" t="s">
        <v>67</v>
      </c>
      <c r="B43" s="6" t="n">
        <v>0</v>
      </c>
      <c r="C43" s="6" t="n">
        <v>0</v>
      </c>
    </row>
    <row r="44" spans="1:5">
      <c r="A44" s="4" t="s">
        <v>68</v>
      </c>
      <c r="B44" s="6" t="n">
        <v>0</v>
      </c>
      <c r="C44" s="6" t="n">
        <v>0</v>
      </c>
    </row>
    <row r="45" spans="1:5">
      <c r="A45" s="4" t="s">
        <v>705</v>
      </c>
      <c r="B45" s="6" t="n">
        <v>0</v>
      </c>
      <c r="C45" s="6" t="n">
        <v>0</v>
      </c>
    </row>
    <row r="46" spans="1:5">
      <c r="A46" s="4" t="s">
        <v>70</v>
      </c>
      <c r="B46" s="6" t="n">
        <v>0</v>
      </c>
      <c r="C46" s="6" t="n">
        <v>0</v>
      </c>
    </row>
    <row r="47" spans="1:5">
      <c r="A47" s="4" t="s">
        <v>71</v>
      </c>
      <c r="B47" s="6" t="n">
        <v>0</v>
      </c>
      <c r="C47" s="6" t="n">
        <v>0</v>
      </c>
    </row>
    <row r="48" spans="1:5">
      <c r="A48" s="4" t="s">
        <v>73</v>
      </c>
      <c r="B48" s="6" t="n">
        <v>-841179</v>
      </c>
      <c r="C48" s="6" t="n">
        <v>-1383397</v>
      </c>
    </row>
    <row r="49" spans="1:5">
      <c r="A49" s="4" t="s">
        <v>85</v>
      </c>
      <c r="B49" s="6" t="n">
        <v>0</v>
      </c>
      <c r="C49" s="6" t="n">
        <v>0</v>
      </c>
    </row>
    <row r="50" spans="1:5">
      <c r="A50" s="4" t="s">
        <v>86</v>
      </c>
      <c r="B50" s="6" t="n">
        <v>-9790350</v>
      </c>
      <c r="C50" s="6" t="n">
        <v>-8479388</v>
      </c>
    </row>
    <row r="51" spans="1:5">
      <c r="A51" s="4" t="s">
        <v>87</v>
      </c>
      <c r="B51" s="6" t="n">
        <v>-9790350</v>
      </c>
      <c r="C51" s="6" t="n">
        <v>-8479388</v>
      </c>
    </row>
    <row r="52" spans="1:5">
      <c r="A52" s="4" t="s">
        <v>88</v>
      </c>
      <c r="B52" s="6" t="n">
        <v>-10631529</v>
      </c>
      <c r="C52" s="6" t="n">
        <v>-9862785</v>
      </c>
    </row>
    <row r="53" spans="1:5">
      <c r="A53" s="4" t="s">
        <v>708</v>
      </c>
    </row>
    <row r="54" spans="1:5">
      <c r="A54" s="3" t="s">
        <v>55</v>
      </c>
    </row>
    <row r="55" spans="1:5">
      <c r="A55" s="4" t="s">
        <v>56</v>
      </c>
      <c r="B55" s="6" t="n">
        <v>10505557</v>
      </c>
      <c r="C55" s="6" t="n">
        <v>10021450</v>
      </c>
    </row>
    <row r="56" spans="1:5">
      <c r="A56" s="4" t="s">
        <v>57</v>
      </c>
      <c r="B56" s="6" t="n">
        <v>0</v>
      </c>
      <c r="C56" s="6" t="n">
        <v>0</v>
      </c>
      <c r="D56" s="6" t="n">
        <v>0</v>
      </c>
      <c r="E56" s="6" t="n">
        <v>0</v>
      </c>
    </row>
    <row r="57" spans="1:5">
      <c r="A57" s="4" t="s">
        <v>58</v>
      </c>
      <c r="B57" s="6" t="n">
        <v>7642</v>
      </c>
      <c r="C57" s="6" t="n">
        <v>6086</v>
      </c>
    </row>
    <row r="58" spans="1:5">
      <c r="A58" s="4" t="s">
        <v>702</v>
      </c>
      <c r="B58" s="6" t="n">
        <v>0</v>
      </c>
      <c r="C58" s="6" t="n">
        <v>0</v>
      </c>
    </row>
    <row r="59" spans="1:5">
      <c r="A59" s="4" t="s">
        <v>59</v>
      </c>
      <c r="B59" s="6" t="n">
        <v>0</v>
      </c>
      <c r="C59" s="6" t="n">
        <v>0</v>
      </c>
    </row>
    <row r="60" spans="1:5">
      <c r="A60" s="4" t="s">
        <v>703</v>
      </c>
      <c r="B60" s="6" t="n">
        <v>0</v>
      </c>
      <c r="C60" s="6" t="n">
        <v>0</v>
      </c>
    </row>
    <row r="61" spans="1:5">
      <c r="A61" s="4" t="s">
        <v>60</v>
      </c>
      <c r="B61" s="6" t="n">
        <v>43014</v>
      </c>
      <c r="C61" s="6" t="n">
        <v>44588</v>
      </c>
    </row>
    <row r="62" spans="1:5">
      <c r="A62" s="4" t="s">
        <v>61</v>
      </c>
      <c r="B62" s="6" t="n">
        <v>355688</v>
      </c>
    </row>
    <row r="63" spans="1:5">
      <c r="A63" s="4" t="s">
        <v>62</v>
      </c>
      <c r="B63" s="6" t="n">
        <v>10911901</v>
      </c>
      <c r="C63" s="6" t="n">
        <v>10072124</v>
      </c>
    </row>
    <row r="64" spans="1:5">
      <c r="A64" s="3" t="s">
        <v>704</v>
      </c>
    </row>
    <row r="65" spans="1:5">
      <c r="A65" s="4" t="s">
        <v>64</v>
      </c>
      <c r="B65" s="6" t="n">
        <v>0</v>
      </c>
      <c r="C65" s="6" t="n">
        <v>0</v>
      </c>
    </row>
    <row r="66" spans="1:5">
      <c r="A66" s="4" t="s">
        <v>65</v>
      </c>
      <c r="B66" s="6" t="n">
        <v>0</v>
      </c>
      <c r="C66" s="6" t="n">
        <v>0</v>
      </c>
    </row>
    <row r="67" spans="1:5">
      <c r="A67" s="4" t="s">
        <v>702</v>
      </c>
      <c r="B67" s="6" t="n">
        <v>841179</v>
      </c>
      <c r="C67" s="6" t="n">
        <v>1383397</v>
      </c>
    </row>
    <row r="68" spans="1:5">
      <c r="A68" s="4" t="s">
        <v>66</v>
      </c>
      <c r="B68" s="6" t="n">
        <v>7694</v>
      </c>
      <c r="C68" s="6" t="n">
        <v>6086</v>
      </c>
    </row>
    <row r="69" spans="1:5">
      <c r="A69" s="4" t="s">
        <v>67</v>
      </c>
      <c r="B69" s="6" t="n">
        <v>46181</v>
      </c>
      <c r="C69" s="6" t="n">
        <v>47069</v>
      </c>
    </row>
    <row r="70" spans="1:5">
      <c r="A70" s="4" t="s">
        <v>68</v>
      </c>
      <c r="B70" s="6" t="n">
        <v>0</v>
      </c>
      <c r="C70" s="6" t="n">
        <v>0</v>
      </c>
    </row>
    <row r="71" spans="1:5">
      <c r="A71" s="4" t="s">
        <v>705</v>
      </c>
      <c r="B71" s="6" t="n">
        <v>0</v>
      </c>
      <c r="C71" s="6" t="n">
        <v>0</v>
      </c>
    </row>
    <row r="72" spans="1:5">
      <c r="A72" s="4" t="s">
        <v>70</v>
      </c>
      <c r="B72" s="6" t="n">
        <v>163926</v>
      </c>
      <c r="C72" s="6" t="n">
        <v>127640</v>
      </c>
    </row>
    <row r="73" spans="1:5">
      <c r="A73" s="4" t="s">
        <v>71</v>
      </c>
      <c r="B73" s="6" t="n">
        <v>33634</v>
      </c>
      <c r="C73" s="6" t="n">
        <v>28544</v>
      </c>
    </row>
    <row r="74" spans="1:5">
      <c r="A74" s="4" t="s">
        <v>706</v>
      </c>
      <c r="B74" s="6" t="n">
        <v>28937</v>
      </c>
    </row>
    <row r="75" spans="1:5">
      <c r="A75" s="4" t="s">
        <v>73</v>
      </c>
      <c r="B75" s="6" t="n">
        <v>1121551</v>
      </c>
      <c r="C75" s="6" t="n">
        <v>1592736</v>
      </c>
    </row>
    <row r="76" spans="1:5">
      <c r="A76" s="4" t="s">
        <v>85</v>
      </c>
      <c r="B76" s="6" t="n">
        <v>0</v>
      </c>
      <c r="C76" s="6" t="n">
        <v>0</v>
      </c>
    </row>
    <row r="77" spans="1:5">
      <c r="A77" s="4" t="s">
        <v>86</v>
      </c>
      <c r="B77" s="6" t="n">
        <v>9790350</v>
      </c>
      <c r="C77" s="6" t="n">
        <v>8479388</v>
      </c>
    </row>
    <row r="78" spans="1:5">
      <c r="A78" s="4" t="s">
        <v>87</v>
      </c>
      <c r="B78" s="6" t="n">
        <v>9790350</v>
      </c>
      <c r="C78" s="6" t="n">
        <v>8479388</v>
      </c>
    </row>
    <row r="79" spans="1:5">
      <c r="A79" s="4" t="s">
        <v>88</v>
      </c>
      <c r="B79" s="6" t="n">
        <v>10911901</v>
      </c>
      <c r="C79" s="6" t="n">
        <v>10072124</v>
      </c>
    </row>
    <row r="80" spans="1:5">
      <c r="A80" s="4" t="s">
        <v>709</v>
      </c>
    </row>
    <row r="81" spans="1:5">
      <c r="A81" s="3" t="s">
        <v>55</v>
      </c>
    </row>
    <row r="82" spans="1:5">
      <c r="A82" s="4" t="s">
        <v>56</v>
      </c>
      <c r="B82" s="6" t="n">
        <v>10506129</v>
      </c>
      <c r="C82" s="6" t="n">
        <v>10021938</v>
      </c>
    </row>
    <row r="83" spans="1:5">
      <c r="A83" s="4" t="s">
        <v>57</v>
      </c>
      <c r="B83" s="6" t="n">
        <v>3995</v>
      </c>
      <c r="C83" s="6" t="n">
        <v>259722</v>
      </c>
      <c r="D83" s="6" t="n">
        <v>360492</v>
      </c>
      <c r="E83" s="6" t="n">
        <v>0</v>
      </c>
    </row>
    <row r="84" spans="1:5">
      <c r="A84" s="4" t="s">
        <v>58</v>
      </c>
      <c r="B84" s="6" t="n">
        <v>7668</v>
      </c>
      <c r="C84" s="6" t="n">
        <v>6385</v>
      </c>
    </row>
    <row r="85" spans="1:5">
      <c r="A85" s="4" t="s">
        <v>59</v>
      </c>
      <c r="B85" s="6" t="n">
        <v>34813</v>
      </c>
      <c r="C85" s="6" t="n">
        <v>18487</v>
      </c>
    </row>
    <row r="86" spans="1:5">
      <c r="A86" s="4" t="s">
        <v>60</v>
      </c>
      <c r="B86" s="6" t="n">
        <v>43014</v>
      </c>
      <c r="C86" s="6" t="n">
        <v>44588</v>
      </c>
    </row>
    <row r="87" spans="1:5">
      <c r="A87" s="4" t="s">
        <v>61</v>
      </c>
      <c r="B87" s="6" t="n">
        <v>355688</v>
      </c>
      <c r="C87" s="6" t="n">
        <v>0</v>
      </c>
    </row>
    <row r="88" spans="1:5">
      <c r="A88" s="4" t="s">
        <v>62</v>
      </c>
      <c r="B88" s="6" t="n">
        <v>10951307</v>
      </c>
      <c r="C88" s="6" t="n">
        <v>10351120</v>
      </c>
    </row>
    <row r="89" spans="1:5">
      <c r="A89" s="3" t="s">
        <v>704</v>
      </c>
    </row>
    <row r="90" spans="1:5">
      <c r="A90" s="4" t="s">
        <v>64</v>
      </c>
      <c r="B90" s="6" t="n">
        <v>4666949</v>
      </c>
      <c r="C90" s="6" t="n">
        <v>3934628</v>
      </c>
    </row>
    <row r="91" spans="1:5">
      <c r="A91" s="4" t="s">
        <v>65</v>
      </c>
      <c r="B91" s="6" t="n">
        <v>227</v>
      </c>
      <c r="C91" s="6" t="n">
        <v>962</v>
      </c>
    </row>
    <row r="92" spans="1:5">
      <c r="A92" s="4" t="s">
        <v>66</v>
      </c>
      <c r="B92" s="6" t="n">
        <v>20796</v>
      </c>
      <c r="C92" s="6" t="n">
        <v>10240</v>
      </c>
    </row>
    <row r="93" spans="1:5">
      <c r="A93" s="4" t="s">
        <v>67</v>
      </c>
      <c r="B93" s="6" t="n">
        <v>46181</v>
      </c>
      <c r="C93" s="6" t="n">
        <v>47069</v>
      </c>
    </row>
    <row r="94" spans="1:5">
      <c r="A94" s="4" t="s">
        <v>68</v>
      </c>
      <c r="B94" s="6" t="n">
        <v>26096</v>
      </c>
      <c r="C94" s="6" t="n">
        <v>22565</v>
      </c>
    </row>
    <row r="95" spans="1:5">
      <c r="A95" s="4" t="s">
        <v>705</v>
      </c>
      <c r="B95" s="6" t="n">
        <v>119055</v>
      </c>
      <c r="C95" s="6" t="n">
        <v>111733</v>
      </c>
    </row>
    <row r="96" spans="1:5">
      <c r="A96" s="4" t="s">
        <v>70</v>
      </c>
      <c r="B96" s="6" t="n">
        <v>163926</v>
      </c>
      <c r="C96" s="6" t="n">
        <v>127640</v>
      </c>
    </row>
    <row r="97" spans="1:5">
      <c r="A97" s="4" t="s">
        <v>71</v>
      </c>
      <c r="B97" s="6" t="n">
        <v>33634</v>
      </c>
      <c r="C97" s="6" t="n">
        <v>28544</v>
      </c>
    </row>
    <row r="98" spans="1:5">
      <c r="A98" s="4" t="s">
        <v>73</v>
      </c>
      <c r="B98" s="6" t="n">
        <v>5105801</v>
      </c>
      <c r="C98" s="6" t="n">
        <v>4283381</v>
      </c>
    </row>
    <row r="99" spans="1:5">
      <c r="A99" s="4" t="s">
        <v>85</v>
      </c>
      <c r="B99" s="6" t="n">
        <v>0</v>
      </c>
      <c r="C99" s="6" t="n">
        <v>0</v>
      </c>
    </row>
    <row r="100" spans="1:5">
      <c r="A100" s="4" t="s">
        <v>86</v>
      </c>
      <c r="B100" s="6" t="n">
        <v>5845506</v>
      </c>
      <c r="C100" s="6" t="n">
        <v>6067739</v>
      </c>
    </row>
    <row r="101" spans="1:5">
      <c r="A101" s="4" t="s">
        <v>87</v>
      </c>
      <c r="B101" s="6" t="n">
        <v>5845506</v>
      </c>
      <c r="C101" s="6" t="n">
        <v>6067739</v>
      </c>
      <c r="D101" s="6" t="n">
        <v>5608261</v>
      </c>
      <c r="E101" s="6" t="n">
        <v>6058959</v>
      </c>
    </row>
    <row r="102" spans="1:5">
      <c r="A102" s="4" t="s">
        <v>88</v>
      </c>
      <c r="B102" s="6" t="n">
        <v>10951307</v>
      </c>
      <c r="C102" s="6" t="n">
        <v>10351120</v>
      </c>
    </row>
    <row r="103" spans="1:5">
      <c r="A103" s="4" t="s">
        <v>710</v>
      </c>
    </row>
    <row r="104" spans="1:5">
      <c r="A104" s="3" t="s">
        <v>55</v>
      </c>
    </row>
    <row r="105" spans="1:5">
      <c r="A105" s="4" t="s">
        <v>56</v>
      </c>
      <c r="B105" s="6" t="n">
        <v>572</v>
      </c>
      <c r="C105" s="6" t="n">
        <v>488</v>
      </c>
    </row>
    <row r="106" spans="1:5">
      <c r="A106" s="4" t="s">
        <v>57</v>
      </c>
      <c r="B106" s="6" t="n">
        <v>3995</v>
      </c>
      <c r="C106" s="6" t="n">
        <v>259722</v>
      </c>
      <c r="D106" s="6" t="n">
        <v>360492</v>
      </c>
      <c r="E106" s="6" t="n">
        <v>0</v>
      </c>
    </row>
    <row r="107" spans="1:5">
      <c r="A107" s="4" t="s">
        <v>58</v>
      </c>
      <c r="B107" s="6" t="n">
        <v>26</v>
      </c>
      <c r="C107" s="6" t="n">
        <v>299</v>
      </c>
    </row>
    <row r="108" spans="1:5">
      <c r="A108" s="4" t="s">
        <v>702</v>
      </c>
      <c r="B108" s="6" t="n">
        <v>841179</v>
      </c>
      <c r="C108" s="6" t="n">
        <v>1383397</v>
      </c>
    </row>
    <row r="109" spans="1:5">
      <c r="A109" s="4" t="s">
        <v>59</v>
      </c>
      <c r="B109" s="6" t="n">
        <v>34813</v>
      </c>
      <c r="C109" s="6" t="n">
        <v>18487</v>
      </c>
    </row>
    <row r="110" spans="1:5">
      <c r="A110" s="4" t="s">
        <v>703</v>
      </c>
      <c r="B110" s="6" t="n">
        <v>9790350</v>
      </c>
      <c r="C110" s="6" t="n">
        <v>8479388</v>
      </c>
    </row>
    <row r="111" spans="1:5">
      <c r="A111" s="4" t="s">
        <v>60</v>
      </c>
      <c r="B111" s="6" t="n">
        <v>0</v>
      </c>
      <c r="C111" s="6" t="n">
        <v>0</v>
      </c>
    </row>
    <row r="112" spans="1:5">
      <c r="A112" s="4" t="s">
        <v>62</v>
      </c>
      <c r="B112" s="6" t="n">
        <v>10670935</v>
      </c>
      <c r="C112" s="6" t="n">
        <v>10141781</v>
      </c>
    </row>
    <row r="113" spans="1:5">
      <c r="A113" s="3" t="s">
        <v>704</v>
      </c>
    </row>
    <row r="114" spans="1:5">
      <c r="A114" s="4" t="s">
        <v>64</v>
      </c>
      <c r="B114" s="6" t="n">
        <v>4666949</v>
      </c>
      <c r="C114" s="6" t="n">
        <v>3934628</v>
      </c>
    </row>
    <row r="115" spans="1:5">
      <c r="A115" s="4" t="s">
        <v>65</v>
      </c>
      <c r="B115" s="6" t="n">
        <v>227</v>
      </c>
      <c r="C115" s="6" t="n">
        <v>962</v>
      </c>
    </row>
    <row r="116" spans="1:5">
      <c r="A116" s="4" t="s">
        <v>702</v>
      </c>
      <c r="B116" s="6" t="n">
        <v>0</v>
      </c>
      <c r="C116" s="6" t="n">
        <v>0</v>
      </c>
    </row>
    <row r="117" spans="1:5">
      <c r="A117" s="4" t="s">
        <v>66</v>
      </c>
      <c r="B117" s="6" t="n">
        <v>13102</v>
      </c>
      <c r="C117" s="6" t="n">
        <v>4154</v>
      </c>
    </row>
    <row r="118" spans="1:5">
      <c r="A118" s="4" t="s">
        <v>67</v>
      </c>
      <c r="B118" s="6" t="n">
        <v>0</v>
      </c>
      <c r="C118" s="6" t="n">
        <v>0</v>
      </c>
    </row>
    <row r="119" spans="1:5">
      <c r="A119" s="4" t="s">
        <v>68</v>
      </c>
      <c r="B119" s="6" t="n">
        <v>26096</v>
      </c>
      <c r="C119" s="6" t="n">
        <v>22565</v>
      </c>
    </row>
    <row r="120" spans="1:5">
      <c r="A120" s="4" t="s">
        <v>705</v>
      </c>
      <c r="B120" s="6" t="n">
        <v>119055</v>
      </c>
      <c r="C120" s="6" t="n">
        <v>111733</v>
      </c>
    </row>
    <row r="121" spans="1:5">
      <c r="A121" s="4" t="s">
        <v>70</v>
      </c>
      <c r="B121" s="6" t="n">
        <v>0</v>
      </c>
      <c r="C121" s="6" t="n">
        <v>0</v>
      </c>
    </row>
    <row r="122" spans="1:5">
      <c r="A122" s="4" t="s">
        <v>71</v>
      </c>
      <c r="B122" s="6" t="n">
        <v>0</v>
      </c>
      <c r="C122" s="6" t="n">
        <v>0</v>
      </c>
    </row>
    <row r="123" spans="1:5">
      <c r="A123" s="4" t="s">
        <v>73</v>
      </c>
      <c r="B123" s="6" t="n">
        <v>4825429</v>
      </c>
      <c r="C123" s="6" t="n">
        <v>4074042</v>
      </c>
    </row>
    <row r="124" spans="1:5">
      <c r="A124" s="4" t="s">
        <v>85</v>
      </c>
      <c r="B124" s="6" t="n">
        <v>0</v>
      </c>
      <c r="C124" s="6" t="n">
        <v>0</v>
      </c>
    </row>
    <row r="125" spans="1:5">
      <c r="A125" s="4" t="s">
        <v>86</v>
      </c>
      <c r="B125" s="6" t="n">
        <v>5845506</v>
      </c>
      <c r="C125" s="6" t="n">
        <v>6067739</v>
      </c>
    </row>
    <row r="126" spans="1:5">
      <c r="A126" s="4" t="s">
        <v>87</v>
      </c>
      <c r="B126" s="6" t="n">
        <v>5845506</v>
      </c>
      <c r="C126" s="6" t="n">
        <v>6067739</v>
      </c>
    </row>
    <row r="127" spans="1:5">
      <c r="A127" s="4" t="s">
        <v>88</v>
      </c>
      <c r="B127" s="6" t="n">
        <v>10670935</v>
      </c>
      <c r="C127" s="6" t="n">
        <v>10141781</v>
      </c>
    </row>
    <row r="128" spans="1:5">
      <c r="A128" s="4" t="s">
        <v>711</v>
      </c>
    </row>
    <row r="129" spans="1:5">
      <c r="A129" s="3" t="s">
        <v>55</v>
      </c>
    </row>
    <row r="130" spans="1:5">
      <c r="A130" s="4" t="s">
        <v>57</v>
      </c>
      <c r="B130" s="6" t="n">
        <v>0</v>
      </c>
      <c r="C130" s="6" t="n">
        <v>0</v>
      </c>
    </row>
    <row r="131" spans="1:5">
      <c r="A131" s="4" t="s">
        <v>61</v>
      </c>
      <c r="B131" s="6" t="n">
        <v>0</v>
      </c>
    </row>
    <row r="132" spans="1:5">
      <c r="A132" s="3" t="s">
        <v>704</v>
      </c>
    </row>
    <row r="133" spans="1:5">
      <c r="A133" s="4" t="s">
        <v>706</v>
      </c>
      <c r="B133" s="6" t="n">
        <v>0</v>
      </c>
    </row>
    <row r="134" spans="1:5">
      <c r="A134" s="4" t="s">
        <v>712</v>
      </c>
    </row>
    <row r="135" spans="1:5">
      <c r="A135" s="3" t="s">
        <v>55</v>
      </c>
    </row>
    <row r="136" spans="1:5">
      <c r="A136" s="4" t="s">
        <v>57</v>
      </c>
      <c r="B136" s="6" t="n">
        <v>0</v>
      </c>
      <c r="C136" s="6" t="n">
        <v>0</v>
      </c>
    </row>
    <row r="137" spans="1:5">
      <c r="A137" s="4" t="s">
        <v>713</v>
      </c>
    </row>
    <row r="138" spans="1:5">
      <c r="A138" s="3" t="s">
        <v>55</v>
      </c>
    </row>
    <row r="139" spans="1:5">
      <c r="A139" s="4" t="s">
        <v>57</v>
      </c>
      <c r="B139" s="6" t="n">
        <v>3995</v>
      </c>
      <c r="C139" s="6" t="n">
        <v>259722</v>
      </c>
    </row>
    <row r="140" spans="1:5">
      <c r="A140" s="4" t="s">
        <v>61</v>
      </c>
      <c r="B140" s="6" t="n">
        <v>0</v>
      </c>
    </row>
    <row r="141" spans="1:5">
      <c r="A141" s="3" t="s">
        <v>704</v>
      </c>
    </row>
    <row r="142" spans="1:5">
      <c r="A142" s="4" t="s">
        <v>706</v>
      </c>
      <c r="B142" s="6" t="n">
        <v>0</v>
      </c>
    </row>
    <row r="143" spans="1:5">
      <c r="A143" s="4" t="s">
        <v>714</v>
      </c>
    </row>
    <row r="144" spans="1:5">
      <c r="A144" s="3" t="s">
        <v>55</v>
      </c>
    </row>
    <row r="145" spans="1:5">
      <c r="A145" s="4" t="s">
        <v>57</v>
      </c>
      <c r="B145" s="6" t="n">
        <v>0</v>
      </c>
      <c r="C145" s="6" t="n">
        <v>0</v>
      </c>
    </row>
    <row r="146" spans="1:5">
      <c r="A146" s="4" t="s">
        <v>715</v>
      </c>
    </row>
    <row r="147" spans="1:5">
      <c r="A147" s="3" t="s">
        <v>55</v>
      </c>
    </row>
    <row r="148" spans="1:5">
      <c r="A148" s="4" t="s">
        <v>56</v>
      </c>
      <c r="B148" s="6" t="n">
        <v>0</v>
      </c>
      <c r="C148" s="6" t="n">
        <v>0</v>
      </c>
    </row>
    <row r="149" spans="1:5">
      <c r="A149" s="4" t="s">
        <v>57</v>
      </c>
      <c r="B149" s="6" t="n">
        <v>0</v>
      </c>
      <c r="C149" s="6" t="n">
        <v>0</v>
      </c>
      <c r="D149" s="5" t="n">
        <v>0</v>
      </c>
      <c r="E149" s="5" t="n">
        <v>0</v>
      </c>
    </row>
    <row r="150" spans="1:5">
      <c r="A150" s="4" t="s">
        <v>58</v>
      </c>
      <c r="B150" s="6" t="n">
        <v>0</v>
      </c>
      <c r="C150" s="6" t="n">
        <v>0</v>
      </c>
    </row>
    <row r="151" spans="1:5">
      <c r="A151" s="4" t="s">
        <v>702</v>
      </c>
      <c r="B151" s="6" t="n">
        <v>0</v>
      </c>
      <c r="C151" s="6" t="n">
        <v>0</v>
      </c>
    </row>
    <row r="152" spans="1:5">
      <c r="A152" s="4" t="s">
        <v>59</v>
      </c>
      <c r="B152" s="6" t="n">
        <v>0</v>
      </c>
      <c r="C152" s="6" t="n">
        <v>0</v>
      </c>
    </row>
    <row r="153" spans="1:5">
      <c r="A153" s="4" t="s">
        <v>703</v>
      </c>
      <c r="B153" s="6" t="n">
        <v>0</v>
      </c>
      <c r="C153" s="6" t="n">
        <v>0</v>
      </c>
    </row>
    <row r="154" spans="1:5">
      <c r="A154" s="4" t="s">
        <v>60</v>
      </c>
      <c r="B154" s="6" t="n">
        <v>0</v>
      </c>
      <c r="C154" s="6" t="n">
        <v>0</v>
      </c>
    </row>
    <row r="155" spans="1:5">
      <c r="A155" s="4" t="s">
        <v>62</v>
      </c>
      <c r="B155" s="6" t="n">
        <v>0</v>
      </c>
      <c r="C155" s="6" t="n">
        <v>0</v>
      </c>
    </row>
    <row r="156" spans="1:5">
      <c r="A156" s="3" t="s">
        <v>704</v>
      </c>
    </row>
    <row r="157" spans="1:5">
      <c r="A157" s="4" t="s">
        <v>64</v>
      </c>
      <c r="B157" s="6" t="n">
        <v>0</v>
      </c>
      <c r="C157" s="6" t="n">
        <v>0</v>
      </c>
    </row>
    <row r="158" spans="1:5">
      <c r="A158" s="4" t="s">
        <v>65</v>
      </c>
      <c r="B158" s="6" t="n">
        <v>0</v>
      </c>
      <c r="C158" s="6" t="n">
        <v>0</v>
      </c>
    </row>
    <row r="159" spans="1:5">
      <c r="A159" s="4" t="s">
        <v>702</v>
      </c>
      <c r="B159" s="6" t="n">
        <v>0</v>
      </c>
      <c r="C159" s="6" t="n">
        <v>0</v>
      </c>
    </row>
    <row r="160" spans="1:5">
      <c r="A160" s="4" t="s">
        <v>66</v>
      </c>
      <c r="B160" s="6" t="n">
        <v>0</v>
      </c>
      <c r="C160" s="6" t="n">
        <v>0</v>
      </c>
    </row>
    <row r="161" spans="1:5">
      <c r="A161" s="4" t="s">
        <v>67</v>
      </c>
      <c r="B161" s="6" t="n">
        <v>0</v>
      </c>
      <c r="C161" s="6" t="n">
        <v>0</v>
      </c>
    </row>
    <row r="162" spans="1:5">
      <c r="A162" s="4" t="s">
        <v>68</v>
      </c>
      <c r="B162" s="6" t="n">
        <v>0</v>
      </c>
      <c r="C162" s="6" t="n">
        <v>0</v>
      </c>
    </row>
    <row r="163" spans="1:5">
      <c r="A163" s="4" t="s">
        <v>705</v>
      </c>
      <c r="B163" s="6" t="n">
        <v>0</v>
      </c>
      <c r="C163" s="6" t="n">
        <v>0</v>
      </c>
    </row>
    <row r="164" spans="1:5">
      <c r="A164" s="4" t="s">
        <v>70</v>
      </c>
      <c r="B164" s="6" t="n">
        <v>0</v>
      </c>
      <c r="C164" s="6" t="n">
        <v>0</v>
      </c>
    </row>
    <row r="165" spans="1:5">
      <c r="A165" s="4" t="s">
        <v>71</v>
      </c>
      <c r="B165" s="6" t="n">
        <v>0</v>
      </c>
      <c r="C165" s="6" t="n">
        <v>0</v>
      </c>
    </row>
    <row r="166" spans="1:5">
      <c r="A166" s="4" t="s">
        <v>73</v>
      </c>
      <c r="B166" s="6" t="n">
        <v>0</v>
      </c>
      <c r="C166" s="6" t="n">
        <v>0</v>
      </c>
    </row>
    <row r="167" spans="1:5">
      <c r="A167" s="4" t="s">
        <v>85</v>
      </c>
      <c r="B167" s="6" t="n">
        <v>0</v>
      </c>
      <c r="C167" s="6" t="n">
        <v>0</v>
      </c>
    </row>
    <row r="168" spans="1:5">
      <c r="A168" s="4" t="s">
        <v>86</v>
      </c>
      <c r="B168" s="6" t="n">
        <v>0</v>
      </c>
      <c r="C168" s="6" t="n">
        <v>0</v>
      </c>
    </row>
    <row r="169" spans="1:5">
      <c r="A169" s="4" t="s">
        <v>87</v>
      </c>
      <c r="B169" s="6" t="n">
        <v>0</v>
      </c>
      <c r="C169" s="6" t="n">
        <v>0</v>
      </c>
    </row>
    <row r="170" spans="1:5">
      <c r="A170" s="4" t="s">
        <v>88</v>
      </c>
      <c r="B170" s="6" t="n">
        <v>0</v>
      </c>
      <c r="C170" s="5" t="n">
        <v>0</v>
      </c>
    </row>
    <row r="171" spans="1:5">
      <c r="A171" s="4" t="s">
        <v>716</v>
      </c>
    </row>
    <row r="172" spans="1:5">
      <c r="A172" s="3" t="s">
        <v>55</v>
      </c>
    </row>
    <row r="173" spans="1:5">
      <c r="A173" s="4" t="s">
        <v>61</v>
      </c>
      <c r="B173" s="6" t="n">
        <v>0</v>
      </c>
    </row>
    <row r="174" spans="1:5">
      <c r="A174" s="3" t="s">
        <v>704</v>
      </c>
    </row>
    <row r="175" spans="1:5">
      <c r="A175" s="4" t="s">
        <v>706</v>
      </c>
      <c r="B17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17</v>
      </c>
      <c r="B1" s="2" t="s">
        <v>674</v>
      </c>
      <c r="J1" s="2" t="s">
        <v>694</v>
      </c>
      <c r="K1" s="2" t="s">
        <v>455</v>
      </c>
      <c r="L1" s="2" t="s">
        <v>98</v>
      </c>
    </row>
    <row r="2" spans="1:14">
      <c r="B2" s="2" t="s">
        <v>53</v>
      </c>
      <c r="C2" s="2" t="s">
        <v>675</v>
      </c>
      <c r="D2" s="2" t="s">
        <v>556</v>
      </c>
      <c r="E2" s="2" t="s">
        <v>557</v>
      </c>
      <c r="F2" s="2" t="s">
        <v>54</v>
      </c>
      <c r="G2" s="2" t="s">
        <v>676</v>
      </c>
      <c r="H2" s="2" t="s">
        <v>677</v>
      </c>
      <c r="I2" s="2" t="s">
        <v>678</v>
      </c>
      <c r="J2" s="2" t="s">
        <v>695</v>
      </c>
      <c r="K2" s="2" t="s">
        <v>99</v>
      </c>
      <c r="L2" s="2" t="s">
        <v>53</v>
      </c>
      <c r="M2" s="2" t="s">
        <v>54</v>
      </c>
      <c r="N2" s="2" t="s">
        <v>99</v>
      </c>
    </row>
    <row r="3" spans="1:14">
      <c r="A3" s="3" t="s">
        <v>276</v>
      </c>
    </row>
    <row r="4" spans="1:14">
      <c r="A4" s="4" t="s">
        <v>100</v>
      </c>
      <c r="B4" s="5" t="n">
        <v>216607</v>
      </c>
      <c r="C4" s="5" t="n">
        <v>216659</v>
      </c>
      <c r="D4" s="5" t="n">
        <v>220390</v>
      </c>
      <c r="E4" s="5" t="n">
        <v>215839</v>
      </c>
      <c r="F4" s="5" t="n">
        <v>214542</v>
      </c>
      <c r="G4" s="5" t="n">
        <v>182798</v>
      </c>
      <c r="H4" s="5" t="n">
        <v>184456</v>
      </c>
      <c r="I4" s="5" t="n">
        <v>183899</v>
      </c>
      <c r="M4" s="5" t="n">
        <v>765695</v>
      </c>
      <c r="N4" s="5" t="n">
        <v>467548</v>
      </c>
    </row>
    <row r="5" spans="1:14">
      <c r="A5" s="4" t="s">
        <v>102</v>
      </c>
      <c r="L5" s="5" t="n">
        <v>869495</v>
      </c>
      <c r="M5" s="6" t="n">
        <v>765695</v>
      </c>
      <c r="N5" s="6" t="n">
        <v>467548</v>
      </c>
    </row>
    <row r="6" spans="1:14">
      <c r="A6" s="4" t="s">
        <v>111</v>
      </c>
      <c r="L6" s="6" t="n">
        <v>440140</v>
      </c>
      <c r="M6" s="6" t="n">
        <v>352785</v>
      </c>
      <c r="N6" s="6" t="n">
        <v>153774</v>
      </c>
    </row>
    <row r="7" spans="1:14">
      <c r="A7" s="4" t="s">
        <v>145</v>
      </c>
      <c r="B7" s="6" t="n">
        <v>68551</v>
      </c>
      <c r="C7" s="6" t="n">
        <v>69923</v>
      </c>
      <c r="D7" s="6" t="n">
        <v>48059</v>
      </c>
      <c r="E7" s="6" t="n">
        <v>58169</v>
      </c>
      <c r="F7" s="6" t="n">
        <v>31723</v>
      </c>
      <c r="G7" s="6" t="n">
        <v>43700</v>
      </c>
      <c r="H7" s="6" t="n">
        <v>43875</v>
      </c>
      <c r="I7" s="6" t="n">
        <v>46692</v>
      </c>
      <c r="J7" s="5" t="n">
        <v>-84383</v>
      </c>
      <c r="K7" s="5" t="n">
        <v>119729</v>
      </c>
      <c r="L7" s="6" t="n">
        <v>244702</v>
      </c>
      <c r="M7" s="6" t="n">
        <v>165990</v>
      </c>
      <c r="N7" s="6" t="n">
        <v>35346</v>
      </c>
    </row>
    <row r="8" spans="1:14">
      <c r="A8" s="4" t="s">
        <v>123</v>
      </c>
      <c r="B8" s="5" t="n">
        <v>18605</v>
      </c>
      <c r="C8" s="5" t="n">
        <v>19484</v>
      </c>
      <c r="D8" s="5" t="n">
        <v>13146</v>
      </c>
      <c r="E8" s="5" t="n">
        <v>15830</v>
      </c>
      <c r="F8" s="5" t="n">
        <v>8722</v>
      </c>
      <c r="G8" s="5" t="n">
        <v>11025</v>
      </c>
      <c r="H8" s="5" t="n">
        <v>10680</v>
      </c>
      <c r="I8" s="5" t="n">
        <v>11348</v>
      </c>
      <c r="K8" s="5" t="n">
        <v>29938</v>
      </c>
      <c r="L8" s="5" t="n">
        <v>67065</v>
      </c>
      <c r="M8" s="5" t="n">
        <v>41775</v>
      </c>
      <c r="N8" s="5" t="n">
        <v>29938</v>
      </c>
    </row>
    <row r="9" spans="1:14">
      <c r="A9" s="4" t="s">
        <v>128</v>
      </c>
      <c r="B9" s="7" t="n">
        <v>0.26</v>
      </c>
      <c r="C9" s="7" t="n">
        <v>0.27</v>
      </c>
      <c r="D9" s="7" t="n">
        <v>0.19</v>
      </c>
      <c r="E9" s="7" t="n">
        <v>0.22</v>
      </c>
      <c r="F9" s="7" t="n">
        <v>0.12</v>
      </c>
      <c r="G9" s="7" t="n">
        <v>0.18</v>
      </c>
      <c r="H9" s="7" t="n">
        <v>0.19</v>
      </c>
      <c r="I9" s="7" t="n">
        <v>0.2</v>
      </c>
      <c r="M9" s="7" t="n">
        <v>0.68</v>
      </c>
    </row>
    <row r="10" spans="1:14">
      <c r="A10" s="4" t="s">
        <v>129</v>
      </c>
      <c r="B10" s="7" t="n">
        <v>0.26</v>
      </c>
      <c r="C10" s="7" t="n">
        <v>0.27</v>
      </c>
      <c r="D10" s="7" t="n">
        <v>0.18</v>
      </c>
      <c r="E10" s="7" t="n">
        <v>0.22</v>
      </c>
      <c r="F10" s="7" t="n">
        <v>0.12</v>
      </c>
      <c r="G10" s="7" t="n">
        <v>0.18</v>
      </c>
      <c r="H10" s="7" t="n">
        <v>0.18</v>
      </c>
      <c r="I10" s="7" t="n">
        <v>0.2</v>
      </c>
      <c r="L10" s="7" t="n">
        <v>0.9399999999999999</v>
      </c>
      <c r="M10" s="7" t="n">
        <v>0.67</v>
      </c>
    </row>
  </sheetData>
  <mergeCells count="3">
    <mergeCell ref="A1:A2"/>
    <mergeCell ref="B1:I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18</v>
      </c>
      <c r="B1" s="2" t="s">
        <v>674</v>
      </c>
      <c r="J1" s="2" t="s">
        <v>694</v>
      </c>
      <c r="K1" s="2" t="s">
        <v>455</v>
      </c>
      <c r="L1" s="2" t="s">
        <v>98</v>
      </c>
    </row>
    <row r="2" spans="1:14">
      <c r="B2" s="2" t="s">
        <v>53</v>
      </c>
      <c r="C2" s="2" t="s">
        <v>675</v>
      </c>
      <c r="D2" s="2" t="s">
        <v>556</v>
      </c>
      <c r="E2" s="2" t="s">
        <v>557</v>
      </c>
      <c r="F2" s="2" t="s">
        <v>54</v>
      </c>
      <c r="G2" s="2" t="s">
        <v>676</v>
      </c>
      <c r="H2" s="2" t="s">
        <v>677</v>
      </c>
      <c r="I2" s="2" t="s">
        <v>678</v>
      </c>
      <c r="J2" s="2" t="s">
        <v>695</v>
      </c>
      <c r="K2" s="2" t="s">
        <v>99</v>
      </c>
      <c r="L2" s="2" t="s">
        <v>53</v>
      </c>
      <c r="M2" s="2" t="s">
        <v>54</v>
      </c>
      <c r="N2" s="2" t="s">
        <v>99</v>
      </c>
    </row>
    <row r="3" spans="1:14">
      <c r="A3" s="3" t="s">
        <v>100</v>
      </c>
    </row>
    <row r="4" spans="1:14">
      <c r="A4" s="4" t="s">
        <v>101</v>
      </c>
      <c r="L4" s="5" t="n">
        <v>746253</v>
      </c>
      <c r="M4" s="5" t="n">
        <v>675089</v>
      </c>
      <c r="N4" s="5" t="n">
        <v>419239</v>
      </c>
    </row>
    <row r="5" spans="1:14">
      <c r="A5" s="4" t="s">
        <v>102</v>
      </c>
      <c r="L5" s="6" t="n">
        <v>869495</v>
      </c>
      <c r="M5" s="6" t="n">
        <v>765695</v>
      </c>
      <c r="N5" s="6" t="n">
        <v>467548</v>
      </c>
    </row>
    <row r="6" spans="1:14">
      <c r="A6" s="4" t="s">
        <v>100</v>
      </c>
      <c r="B6" s="5" t="n">
        <v>216607</v>
      </c>
      <c r="C6" s="5" t="n">
        <v>216659</v>
      </c>
      <c r="D6" s="5" t="n">
        <v>220390</v>
      </c>
      <c r="E6" s="5" t="n">
        <v>215839</v>
      </c>
      <c r="F6" s="5" t="n">
        <v>214542</v>
      </c>
      <c r="G6" s="5" t="n">
        <v>182798</v>
      </c>
      <c r="H6" s="5" t="n">
        <v>184456</v>
      </c>
      <c r="I6" s="5" t="n">
        <v>183899</v>
      </c>
      <c r="M6" s="6" t="n">
        <v>765695</v>
      </c>
      <c r="N6" s="6" t="n">
        <v>467548</v>
      </c>
    </row>
    <row r="7" spans="1:14">
      <c r="A7" s="3" t="s">
        <v>103</v>
      </c>
    </row>
    <row r="8" spans="1:14">
      <c r="A8" s="4" t="s">
        <v>104</v>
      </c>
      <c r="L8" s="6" t="n">
        <v>266622</v>
      </c>
      <c r="M8" s="6" t="n">
        <v>260455</v>
      </c>
      <c r="N8" s="6" t="n">
        <v>220667</v>
      </c>
    </row>
    <row r="9" spans="1:14">
      <c r="A9" s="4" t="s">
        <v>105</v>
      </c>
      <c r="L9" s="6" t="n">
        <v>20319</v>
      </c>
      <c r="M9" s="6" t="n">
        <v>34022</v>
      </c>
      <c r="N9" s="6" t="n">
        <v>4684</v>
      </c>
    </row>
    <row r="10" spans="1:14">
      <c r="A10" s="4" t="s">
        <v>106</v>
      </c>
      <c r="L10" s="6" t="n">
        <v>119531</v>
      </c>
      <c r="M10" s="6" t="n">
        <v>88254</v>
      </c>
      <c r="N10" s="6" t="n">
        <v>68063</v>
      </c>
    </row>
    <row r="11" spans="1:14">
      <c r="A11" s="4" t="s">
        <v>107</v>
      </c>
      <c r="L11" s="6" t="n">
        <v>686</v>
      </c>
      <c r="M11" s="6" t="n">
        <v>686</v>
      </c>
      <c r="N11" s="6" t="n">
        <v>286</v>
      </c>
    </row>
    <row r="12" spans="1:14">
      <c r="A12" s="4" t="s">
        <v>108</v>
      </c>
      <c r="L12" s="6" t="n">
        <v>6149</v>
      </c>
      <c r="M12" s="6" t="n">
        <v>17304</v>
      </c>
      <c r="N12" s="6" t="n">
        <v>10178</v>
      </c>
    </row>
    <row r="13" spans="1:14">
      <c r="A13" s="4" t="s">
        <v>109</v>
      </c>
      <c r="L13" s="6" t="n">
        <v>16048</v>
      </c>
      <c r="M13" s="6" t="n">
        <v>12189</v>
      </c>
      <c r="N13" s="6" t="n">
        <v>9896</v>
      </c>
    </row>
    <row r="14" spans="1:14">
      <c r="A14" s="4" t="s">
        <v>110</v>
      </c>
      <c r="L14" s="6" t="n">
        <v>429355</v>
      </c>
      <c r="M14" s="6" t="n">
        <v>412910</v>
      </c>
      <c r="N14" s="6" t="n">
        <v>313774</v>
      </c>
    </row>
    <row r="15" spans="1:14">
      <c r="A15" s="4" t="s">
        <v>111</v>
      </c>
      <c r="L15" s="6" t="n">
        <v>440140</v>
      </c>
      <c r="M15" s="6" t="n">
        <v>352785</v>
      </c>
      <c r="N15" s="6" t="n">
        <v>153774</v>
      </c>
    </row>
    <row r="16" spans="1:14">
      <c r="A16" s="4" t="s">
        <v>719</v>
      </c>
      <c r="L16" s="6" t="n">
        <v>0</v>
      </c>
      <c r="M16" s="6" t="n">
        <v>0</v>
      </c>
      <c r="N16" s="6" t="n">
        <v>0</v>
      </c>
    </row>
    <row r="17" spans="1:14">
      <c r="A17" s="3" t="s">
        <v>112</v>
      </c>
    </row>
    <row r="18" spans="1:14">
      <c r="A18" s="4" t="s">
        <v>113</v>
      </c>
      <c r="L18" s="6" t="n">
        <v>2501</v>
      </c>
      <c r="M18" s="6" t="n">
        <v>3907</v>
      </c>
      <c r="N18" s="6" t="n">
        <v>774</v>
      </c>
    </row>
    <row r="19" spans="1:14">
      <c r="A19" s="4" t="s">
        <v>114</v>
      </c>
      <c r="L19" s="6" t="n">
        <v>-215532</v>
      </c>
      <c r="M19" s="6" t="n">
        <v>-184175</v>
      </c>
      <c r="N19" s="6" t="n">
        <v>-116212</v>
      </c>
    </row>
    <row r="20" spans="1:14">
      <c r="A20" s="4" t="s">
        <v>115</v>
      </c>
      <c r="L20" s="6" t="n">
        <v>-7191</v>
      </c>
      <c r="M20" s="6" t="n">
        <v>-1621</v>
      </c>
      <c r="N20" s="6" t="n">
        <v>-726</v>
      </c>
    </row>
    <row r="21" spans="1:14">
      <c r="A21" s="4" t="s">
        <v>116</v>
      </c>
      <c r="L21" s="6" t="n">
        <v>-220222</v>
      </c>
      <c r="M21" s="6" t="n">
        <v>-181889</v>
      </c>
      <c r="N21" s="6" t="n">
        <v>-116164</v>
      </c>
    </row>
    <row r="22" spans="1:14">
      <c r="A22" s="4" t="s">
        <v>720</v>
      </c>
      <c r="M22" s="6" t="n">
        <v>170896</v>
      </c>
      <c r="N22" s="6" t="n">
        <v>37610</v>
      </c>
    </row>
    <row r="23" spans="1:14">
      <c r="A23" s="4" t="s">
        <v>721</v>
      </c>
      <c r="L23" s="6" t="n">
        <v>219918</v>
      </c>
      <c r="M23" s="6" t="n">
        <v>170896</v>
      </c>
      <c r="N23" s="6" t="n">
        <v>37610</v>
      </c>
    </row>
    <row r="24" spans="1:14">
      <c r="A24" s="4" t="s">
        <v>118</v>
      </c>
      <c r="L24" s="6" t="n">
        <v>-5779</v>
      </c>
      <c r="M24" s="6" t="n">
        <v>-4906</v>
      </c>
      <c r="N24" s="6" t="n">
        <v>-2264</v>
      </c>
    </row>
    <row r="25" spans="1:14">
      <c r="A25" s="4" t="s">
        <v>681</v>
      </c>
      <c r="K25" s="5" t="n">
        <v>-5408</v>
      </c>
      <c r="L25" s="6" t="n">
        <v>-155220</v>
      </c>
      <c r="M25" s="6" t="n">
        <v>-124215</v>
      </c>
    </row>
    <row r="26" spans="1:14">
      <c r="A26" s="4" t="s">
        <v>683</v>
      </c>
      <c r="K26" s="6" t="n">
        <v>0</v>
      </c>
      <c r="L26" s="6" t="n">
        <v>-22417</v>
      </c>
      <c r="M26" s="6" t="n">
        <v>0</v>
      </c>
    </row>
    <row r="27" spans="1:14">
      <c r="A27" s="4" t="s">
        <v>145</v>
      </c>
      <c r="B27" s="6" t="n">
        <v>68551</v>
      </c>
      <c r="C27" s="6" t="n">
        <v>69923</v>
      </c>
      <c r="D27" s="6" t="n">
        <v>48059</v>
      </c>
      <c r="E27" s="6" t="n">
        <v>58169</v>
      </c>
      <c r="F27" s="6" t="n">
        <v>31723</v>
      </c>
      <c r="G27" s="6" t="n">
        <v>43700</v>
      </c>
      <c r="H27" s="6" t="n">
        <v>43875</v>
      </c>
      <c r="I27" s="6" t="n">
        <v>46692</v>
      </c>
      <c r="J27" s="5" t="n">
        <v>-84383</v>
      </c>
      <c r="K27" s="6" t="n">
        <v>119729</v>
      </c>
      <c r="L27" s="6" t="n">
        <v>244702</v>
      </c>
      <c r="M27" s="6" t="n">
        <v>165990</v>
      </c>
      <c r="N27" s="6" t="n">
        <v>35346</v>
      </c>
    </row>
    <row r="28" spans="1:14">
      <c r="A28" s="4" t="s">
        <v>147</v>
      </c>
      <c r="L28" s="6" t="n">
        <v>4128</v>
      </c>
      <c r="M28" s="6" t="n">
        <v>9782</v>
      </c>
      <c r="N28" s="6" t="n">
        <v>1879</v>
      </c>
    </row>
    <row r="29" spans="1:14">
      <c r="A29" s="4" t="s">
        <v>148</v>
      </c>
      <c r="L29" s="6" t="n">
        <v>248830</v>
      </c>
      <c r="M29" s="6" t="n">
        <v>175772</v>
      </c>
      <c r="N29" s="6" t="n">
        <v>37225</v>
      </c>
    </row>
    <row r="30" spans="1:14">
      <c r="A30" s="4" t="s">
        <v>707</v>
      </c>
    </row>
    <row r="31" spans="1:14">
      <c r="A31" s="3" t="s">
        <v>100</v>
      </c>
    </row>
    <row r="32" spans="1:14">
      <c r="A32" s="4" t="s">
        <v>101</v>
      </c>
      <c r="M32" s="6" t="n">
        <v>0</v>
      </c>
      <c r="N32" s="6" t="n">
        <v>0</v>
      </c>
    </row>
    <row r="33" spans="1:14">
      <c r="A33" s="4" t="s">
        <v>102</v>
      </c>
      <c r="L33" s="6" t="n">
        <v>0</v>
      </c>
    </row>
    <row r="34" spans="1:14">
      <c r="A34" s="4" t="s">
        <v>100</v>
      </c>
      <c r="M34" s="6" t="n">
        <v>0</v>
      </c>
      <c r="N34" s="6" t="n">
        <v>0</v>
      </c>
    </row>
    <row r="35" spans="1:14">
      <c r="A35" s="3" t="s">
        <v>103</v>
      </c>
    </row>
    <row r="36" spans="1:14">
      <c r="A36" s="4" t="s">
        <v>104</v>
      </c>
      <c r="L36" s="6" t="n">
        <v>0</v>
      </c>
      <c r="M36" s="6" t="n">
        <v>0</v>
      </c>
      <c r="N36" s="6" t="n">
        <v>0</v>
      </c>
    </row>
    <row r="37" spans="1:14">
      <c r="A37" s="4" t="s">
        <v>105</v>
      </c>
      <c r="L37" s="6" t="n">
        <v>0</v>
      </c>
      <c r="M37" s="6" t="n">
        <v>0</v>
      </c>
      <c r="N37" s="6" t="n">
        <v>0</v>
      </c>
    </row>
    <row r="38" spans="1:14">
      <c r="A38" s="4" t="s">
        <v>106</v>
      </c>
      <c r="L38" s="6" t="n">
        <v>0</v>
      </c>
      <c r="M38" s="6" t="n">
        <v>0</v>
      </c>
      <c r="N38" s="6" t="n">
        <v>0</v>
      </c>
    </row>
    <row r="39" spans="1:14">
      <c r="A39" s="4" t="s">
        <v>107</v>
      </c>
      <c r="L39" s="6" t="n">
        <v>0</v>
      </c>
      <c r="M39" s="6" t="n">
        <v>0</v>
      </c>
      <c r="N39" s="6" t="n">
        <v>0</v>
      </c>
    </row>
    <row r="40" spans="1:14">
      <c r="A40" s="4" t="s">
        <v>108</v>
      </c>
      <c r="L40" s="6" t="n">
        <v>0</v>
      </c>
      <c r="M40" s="6" t="n">
        <v>0</v>
      </c>
      <c r="N40" s="6" t="n">
        <v>0</v>
      </c>
    </row>
    <row r="41" spans="1:14">
      <c r="A41" s="4" t="s">
        <v>109</v>
      </c>
      <c r="L41" s="6" t="n">
        <v>0</v>
      </c>
      <c r="M41" s="6" t="n">
        <v>0</v>
      </c>
      <c r="N41" s="6" t="n">
        <v>0</v>
      </c>
    </row>
    <row r="42" spans="1:14">
      <c r="A42" s="4" t="s">
        <v>110</v>
      </c>
      <c r="L42" s="6" t="n">
        <v>0</v>
      </c>
      <c r="M42" s="6" t="n">
        <v>0</v>
      </c>
      <c r="N42" s="6" t="n">
        <v>0</v>
      </c>
    </row>
    <row r="43" spans="1:14">
      <c r="A43" s="4" t="s">
        <v>111</v>
      </c>
      <c r="L43" s="6" t="n">
        <v>0</v>
      </c>
      <c r="M43" s="6" t="n">
        <v>0</v>
      </c>
      <c r="N43" s="6" t="n">
        <v>0</v>
      </c>
    </row>
    <row r="44" spans="1:14">
      <c r="A44" s="4" t="s">
        <v>719</v>
      </c>
      <c r="L44" s="6" t="n">
        <v>-476353</v>
      </c>
      <c r="M44" s="6" t="n">
        <v>-377372</v>
      </c>
      <c r="N44" s="6" t="n">
        <v>-171584</v>
      </c>
    </row>
    <row r="45" spans="1:14">
      <c r="A45" s="3" t="s">
        <v>112</v>
      </c>
    </row>
    <row r="46" spans="1:14">
      <c r="A46" s="4" t="s">
        <v>113</v>
      </c>
      <c r="L46" s="6" t="n">
        <v>-10876</v>
      </c>
      <c r="M46" s="6" t="n">
        <v>0</v>
      </c>
      <c r="N46" s="6" t="n">
        <v>0</v>
      </c>
    </row>
    <row r="47" spans="1:14">
      <c r="A47" s="4" t="s">
        <v>114</v>
      </c>
      <c r="L47" s="6" t="n">
        <v>10876</v>
      </c>
      <c r="M47" s="6" t="n">
        <v>0</v>
      </c>
      <c r="N47" s="6" t="n">
        <v>0</v>
      </c>
    </row>
    <row r="48" spans="1:14">
      <c r="A48" s="4" t="s">
        <v>115</v>
      </c>
      <c r="L48" s="6" t="n">
        <v>0</v>
      </c>
      <c r="M48" s="6" t="n">
        <v>0</v>
      </c>
      <c r="N48" s="6" t="n">
        <v>0</v>
      </c>
    </row>
    <row r="49" spans="1:14">
      <c r="A49" s="4" t="s">
        <v>116</v>
      </c>
      <c r="L49" s="6" t="n">
        <v>0</v>
      </c>
      <c r="M49" s="6" t="n">
        <v>0</v>
      </c>
      <c r="N49" s="6" t="n">
        <v>0</v>
      </c>
    </row>
    <row r="50" spans="1:14">
      <c r="A50" s="4" t="s">
        <v>720</v>
      </c>
      <c r="M50" s="6" t="n">
        <v>-377372</v>
      </c>
      <c r="N50" s="6" t="n">
        <v>-171584</v>
      </c>
    </row>
    <row r="51" spans="1:14">
      <c r="A51" s="4" t="s">
        <v>118</v>
      </c>
      <c r="M51" s="6" t="n">
        <v>0</v>
      </c>
      <c r="N51" s="6" t="n">
        <v>0</v>
      </c>
    </row>
    <row r="52" spans="1:14">
      <c r="A52" s="4" t="s">
        <v>145</v>
      </c>
      <c r="M52" s="6" t="n">
        <v>-377372</v>
      </c>
      <c r="N52" s="6" t="n">
        <v>-171584</v>
      </c>
    </row>
    <row r="53" spans="1:14">
      <c r="A53" s="4" t="s">
        <v>147</v>
      </c>
      <c r="M53" s="6" t="n">
        <v>0</v>
      </c>
      <c r="N53" s="6" t="n">
        <v>0</v>
      </c>
    </row>
    <row r="54" spans="1:14">
      <c r="A54" s="4" t="s">
        <v>148</v>
      </c>
      <c r="M54" s="6" t="n">
        <v>-377372</v>
      </c>
      <c r="N54" s="6" t="n">
        <v>-171584</v>
      </c>
    </row>
    <row r="55" spans="1:14">
      <c r="A55" s="4" t="s">
        <v>708</v>
      </c>
    </row>
    <row r="56" spans="1:14">
      <c r="A56" s="3" t="s">
        <v>100</v>
      </c>
    </row>
    <row r="57" spans="1:14">
      <c r="A57" s="4" t="s">
        <v>101</v>
      </c>
      <c r="M57" s="6" t="n">
        <v>675089</v>
      </c>
      <c r="N57" s="6" t="n">
        <v>419239</v>
      </c>
    </row>
    <row r="58" spans="1:14">
      <c r="A58" s="4" t="s">
        <v>102</v>
      </c>
      <c r="L58" s="6" t="n">
        <v>869495</v>
      </c>
    </row>
    <row r="59" spans="1:14">
      <c r="A59" s="4" t="s">
        <v>100</v>
      </c>
      <c r="M59" s="6" t="n">
        <v>765695</v>
      </c>
      <c r="N59" s="6" t="n">
        <v>467548</v>
      </c>
    </row>
    <row r="60" spans="1:14">
      <c r="A60" s="3" t="s">
        <v>103</v>
      </c>
    </row>
    <row r="61" spans="1:14">
      <c r="A61" s="4" t="s">
        <v>104</v>
      </c>
      <c r="L61" s="6" t="n">
        <v>266514</v>
      </c>
      <c r="M61" s="6" t="n">
        <v>260455</v>
      </c>
      <c r="N61" s="6" t="n">
        <v>220667</v>
      </c>
    </row>
    <row r="62" spans="1:14">
      <c r="A62" s="4" t="s">
        <v>105</v>
      </c>
      <c r="L62" s="6" t="n">
        <v>20319</v>
      </c>
      <c r="M62" s="6" t="n">
        <v>34022</v>
      </c>
      <c r="N62" s="6" t="n">
        <v>4684</v>
      </c>
    </row>
    <row r="63" spans="1:14">
      <c r="A63" s="4" t="s">
        <v>106</v>
      </c>
      <c r="L63" s="6" t="n">
        <v>119531</v>
      </c>
      <c r="M63" s="6" t="n">
        <v>88254</v>
      </c>
      <c r="N63" s="6" t="n">
        <v>68063</v>
      </c>
    </row>
    <row r="64" spans="1:14">
      <c r="A64" s="4" t="s">
        <v>107</v>
      </c>
      <c r="L64" s="6" t="n">
        <v>686</v>
      </c>
      <c r="M64" s="6" t="n">
        <v>686</v>
      </c>
      <c r="N64" s="6" t="n">
        <v>286</v>
      </c>
    </row>
    <row r="65" spans="1:14">
      <c r="A65" s="4" t="s">
        <v>108</v>
      </c>
      <c r="L65" s="6" t="n">
        <v>0</v>
      </c>
      <c r="M65" s="6" t="n">
        <v>0</v>
      </c>
      <c r="N65" s="6" t="n">
        <v>0</v>
      </c>
    </row>
    <row r="66" spans="1:14">
      <c r="A66" s="4" t="s">
        <v>109</v>
      </c>
      <c r="L66" s="6" t="n">
        <v>0</v>
      </c>
      <c r="M66" s="6" t="n">
        <v>0</v>
      </c>
      <c r="N66" s="6" t="n">
        <v>0</v>
      </c>
    </row>
    <row r="67" spans="1:14">
      <c r="A67" s="4" t="s">
        <v>110</v>
      </c>
      <c r="L67" s="6" t="n">
        <v>407050</v>
      </c>
      <c r="M67" s="6" t="n">
        <v>383417</v>
      </c>
      <c r="N67" s="6" t="n">
        <v>293700</v>
      </c>
    </row>
    <row r="68" spans="1:14">
      <c r="A68" s="4" t="s">
        <v>111</v>
      </c>
      <c r="L68" s="6" t="n">
        <v>462445</v>
      </c>
      <c r="M68" s="6" t="n">
        <v>382278</v>
      </c>
      <c r="N68" s="6" t="n">
        <v>173848</v>
      </c>
    </row>
    <row r="69" spans="1:14">
      <c r="A69" s="4" t="s">
        <v>719</v>
      </c>
      <c r="L69" s="6" t="n">
        <v>0</v>
      </c>
      <c r="M69" s="6" t="n">
        <v>0</v>
      </c>
      <c r="N69" s="6" t="n">
        <v>0</v>
      </c>
    </row>
    <row r="70" spans="1:14">
      <c r="A70" s="3" t="s">
        <v>112</v>
      </c>
    </row>
    <row r="71" spans="1:14">
      <c r="A71" s="4" t="s">
        <v>113</v>
      </c>
      <c r="L71" s="6" t="n">
        <v>0</v>
      </c>
      <c r="M71" s="6" t="n">
        <v>0</v>
      </c>
      <c r="N71" s="6" t="n">
        <v>0</v>
      </c>
    </row>
    <row r="72" spans="1:14">
      <c r="A72" s="4" t="s">
        <v>114</v>
      </c>
      <c r="L72" s="6" t="n">
        <v>-10876</v>
      </c>
      <c r="M72" s="6" t="n">
        <v>0</v>
      </c>
      <c r="N72" s="6" t="n">
        <v>0</v>
      </c>
    </row>
    <row r="73" spans="1:14">
      <c r="A73" s="4" t="s">
        <v>115</v>
      </c>
      <c r="L73" s="6" t="n">
        <v>0</v>
      </c>
      <c r="M73" s="6" t="n">
        <v>0</v>
      </c>
      <c r="N73" s="6" t="n">
        <v>0</v>
      </c>
    </row>
    <row r="74" spans="1:14">
      <c r="A74" s="4" t="s">
        <v>116</v>
      </c>
      <c r="L74" s="6" t="n">
        <v>-10876</v>
      </c>
      <c r="M74" s="6" t="n">
        <v>0</v>
      </c>
      <c r="N74" s="6" t="n">
        <v>0</v>
      </c>
    </row>
    <row r="75" spans="1:14">
      <c r="A75" s="4" t="s">
        <v>720</v>
      </c>
      <c r="M75" s="6" t="n">
        <v>382278</v>
      </c>
      <c r="N75" s="6" t="n">
        <v>173848</v>
      </c>
    </row>
    <row r="76" spans="1:14">
      <c r="A76" s="4" t="s">
        <v>118</v>
      </c>
      <c r="M76" s="6" t="n">
        <v>-4906</v>
      </c>
      <c r="N76" s="6" t="n">
        <v>-2264</v>
      </c>
    </row>
    <row r="77" spans="1:14">
      <c r="A77" s="4" t="s">
        <v>145</v>
      </c>
      <c r="M77" s="6" t="n">
        <v>377372</v>
      </c>
      <c r="N77" s="6" t="n">
        <v>171584</v>
      </c>
    </row>
    <row r="78" spans="1:14">
      <c r="A78" s="4" t="s">
        <v>147</v>
      </c>
      <c r="M78" s="6" t="n">
        <v>0</v>
      </c>
      <c r="N78" s="6" t="n">
        <v>0</v>
      </c>
    </row>
    <row r="79" spans="1:14">
      <c r="A79" s="4" t="s">
        <v>148</v>
      </c>
      <c r="M79" s="6" t="n">
        <v>377372</v>
      </c>
      <c r="N79" s="6" t="n">
        <v>171584</v>
      </c>
    </row>
    <row r="80" spans="1:14">
      <c r="A80" s="4" t="s">
        <v>709</v>
      </c>
    </row>
    <row r="81" spans="1:14">
      <c r="A81" s="3" t="s">
        <v>100</v>
      </c>
    </row>
    <row r="82" spans="1:14">
      <c r="A82" s="4" t="s">
        <v>101</v>
      </c>
      <c r="L82" s="6" t="n">
        <v>746253</v>
      </c>
      <c r="M82" s="6" t="n">
        <v>675089</v>
      </c>
      <c r="N82" s="6" t="n">
        <v>419239</v>
      </c>
    </row>
    <row r="83" spans="1:14">
      <c r="A83" s="4" t="s">
        <v>102</v>
      </c>
      <c r="L83" s="6" t="n">
        <v>869495</v>
      </c>
      <c r="M83" s="6" t="n">
        <v>765695</v>
      </c>
      <c r="N83" s="6" t="n">
        <v>467548</v>
      </c>
    </row>
    <row r="84" spans="1:14">
      <c r="A84" s="4" t="s">
        <v>100</v>
      </c>
      <c r="B84" s="6" t="n">
        <v>216607</v>
      </c>
      <c r="C84" s="6" t="n">
        <v>216659</v>
      </c>
      <c r="D84" s="6" t="n">
        <v>220390</v>
      </c>
      <c r="E84" s="6" t="n">
        <v>215839</v>
      </c>
      <c r="F84" s="6" t="n">
        <v>214542</v>
      </c>
      <c r="G84" s="6" t="n">
        <v>182798</v>
      </c>
      <c r="H84" s="6" t="n">
        <v>184456</v>
      </c>
      <c r="I84" s="6" t="n">
        <v>183899</v>
      </c>
      <c r="L84" s="6" t="n">
        <v>869495</v>
      </c>
      <c r="M84" s="6" t="n">
        <v>765695</v>
      </c>
    </row>
    <row r="85" spans="1:14">
      <c r="A85" s="3" t="s">
        <v>103</v>
      </c>
    </row>
    <row r="86" spans="1:14">
      <c r="A86" s="4" t="s">
        <v>104</v>
      </c>
      <c r="L86" s="6" t="n">
        <v>266622</v>
      </c>
      <c r="M86" s="6" t="n">
        <v>260455</v>
      </c>
      <c r="N86" s="6" t="n">
        <v>220667</v>
      </c>
    </row>
    <row r="87" spans="1:14">
      <c r="A87" s="4" t="s">
        <v>105</v>
      </c>
      <c r="L87" s="6" t="n">
        <v>20319</v>
      </c>
      <c r="M87" s="6" t="n">
        <v>34022</v>
      </c>
      <c r="N87" s="6" t="n">
        <v>4684</v>
      </c>
    </row>
    <row r="88" spans="1:14">
      <c r="A88" s="4" t="s">
        <v>106</v>
      </c>
      <c r="L88" s="6" t="n">
        <v>119531</v>
      </c>
      <c r="M88" s="6" t="n">
        <v>88254</v>
      </c>
      <c r="N88" s="6" t="n">
        <v>68063</v>
      </c>
    </row>
    <row r="89" spans="1:14">
      <c r="A89" s="4" t="s">
        <v>107</v>
      </c>
      <c r="L89" s="6" t="n">
        <v>686</v>
      </c>
      <c r="M89" s="6" t="n">
        <v>686</v>
      </c>
      <c r="N89" s="6" t="n">
        <v>286</v>
      </c>
    </row>
    <row r="90" spans="1:14">
      <c r="A90" s="4" t="s">
        <v>108</v>
      </c>
      <c r="L90" s="6" t="n">
        <v>6149</v>
      </c>
      <c r="M90" s="6" t="n">
        <v>17304</v>
      </c>
      <c r="N90" s="6" t="n">
        <v>10178</v>
      </c>
    </row>
    <row r="91" spans="1:14">
      <c r="A91" s="4" t="s">
        <v>109</v>
      </c>
      <c r="L91" s="6" t="n">
        <v>16048</v>
      </c>
      <c r="M91" s="6" t="n">
        <v>12189</v>
      </c>
      <c r="N91" s="6" t="n">
        <v>9896</v>
      </c>
    </row>
    <row r="92" spans="1:14">
      <c r="A92" s="4" t="s">
        <v>110</v>
      </c>
      <c r="L92" s="6" t="n">
        <v>429355</v>
      </c>
      <c r="M92" s="6" t="n">
        <v>412910</v>
      </c>
      <c r="N92" s="6" t="n">
        <v>313774</v>
      </c>
    </row>
    <row r="93" spans="1:14">
      <c r="A93" s="4" t="s">
        <v>111</v>
      </c>
      <c r="L93" s="6" t="n">
        <v>440140</v>
      </c>
      <c r="M93" s="6" t="n">
        <v>352785</v>
      </c>
      <c r="N93" s="6" t="n">
        <v>153774</v>
      </c>
    </row>
    <row r="94" spans="1:14">
      <c r="A94" s="3" t="s">
        <v>112</v>
      </c>
    </row>
    <row r="95" spans="1:14">
      <c r="A95" s="4" t="s">
        <v>113</v>
      </c>
      <c r="L95" s="6" t="n">
        <v>2501</v>
      </c>
      <c r="M95" s="6" t="n">
        <v>3907</v>
      </c>
      <c r="N95" s="6" t="n">
        <v>774</v>
      </c>
    </row>
    <row r="96" spans="1:14">
      <c r="A96" s="4" t="s">
        <v>114</v>
      </c>
      <c r="L96" s="6" t="n">
        <v>-215532</v>
      </c>
      <c r="M96" s="6" t="n">
        <v>-184175</v>
      </c>
      <c r="N96" s="6" t="n">
        <v>-116212</v>
      </c>
    </row>
    <row r="97" spans="1:14">
      <c r="A97" s="4" t="s">
        <v>115</v>
      </c>
      <c r="L97" s="6" t="n">
        <v>-7191</v>
      </c>
      <c r="M97" s="6" t="n">
        <v>-1621</v>
      </c>
      <c r="N97" s="6" t="n">
        <v>-726</v>
      </c>
    </row>
    <row r="98" spans="1:14">
      <c r="A98" s="4" t="s">
        <v>116</v>
      </c>
      <c r="L98" s="6" t="n">
        <v>-220222</v>
      </c>
      <c r="M98" s="6" t="n">
        <v>-181889</v>
      </c>
      <c r="N98" s="6" t="n">
        <v>-116164</v>
      </c>
    </row>
    <row r="99" spans="1:14">
      <c r="A99" s="4" t="s">
        <v>721</v>
      </c>
      <c r="L99" s="6" t="n">
        <v>219918</v>
      </c>
      <c r="M99" s="6" t="n">
        <v>170896</v>
      </c>
      <c r="N99" s="6" t="n">
        <v>37610</v>
      </c>
    </row>
    <row r="100" spans="1:14">
      <c r="A100" s="4" t="s">
        <v>118</v>
      </c>
      <c r="L100" s="6" t="n">
        <v>-5779</v>
      </c>
      <c r="M100" s="6" t="n">
        <v>-4906</v>
      </c>
      <c r="N100" s="6" t="n">
        <v>-2264</v>
      </c>
    </row>
    <row r="101" spans="1:14">
      <c r="A101" s="4" t="s">
        <v>145</v>
      </c>
      <c r="B101" s="5" t="n">
        <v>68551</v>
      </c>
      <c r="C101" s="5" t="n">
        <v>69923</v>
      </c>
      <c r="D101" s="5" t="n">
        <v>48059</v>
      </c>
      <c r="E101" s="5" t="n">
        <v>58169</v>
      </c>
      <c r="F101" s="5" t="n">
        <v>31723</v>
      </c>
      <c r="G101" s="5" t="n">
        <v>43700</v>
      </c>
      <c r="H101" s="5" t="n">
        <v>43875</v>
      </c>
      <c r="I101" s="5" t="n">
        <v>46692</v>
      </c>
      <c r="J101" s="5" t="n">
        <v>-84383</v>
      </c>
      <c r="K101" s="5" t="n">
        <v>119729</v>
      </c>
      <c r="L101" s="6" t="n">
        <v>244702</v>
      </c>
      <c r="M101" s="6" t="n">
        <v>165990</v>
      </c>
      <c r="N101" s="6" t="n">
        <v>35346</v>
      </c>
    </row>
    <row r="102" spans="1:14">
      <c r="A102" s="4" t="s">
        <v>147</v>
      </c>
      <c r="L102" s="6" t="n">
        <v>4128</v>
      </c>
      <c r="M102" s="6" t="n">
        <v>9782</v>
      </c>
      <c r="N102" s="6" t="n">
        <v>1879</v>
      </c>
    </row>
    <row r="103" spans="1:14">
      <c r="A103" s="4" t="s">
        <v>148</v>
      </c>
      <c r="L103" s="6" t="n">
        <v>248830</v>
      </c>
      <c r="M103" s="6" t="n">
        <v>175772</v>
      </c>
      <c r="N103" s="6" t="n">
        <v>37225</v>
      </c>
    </row>
    <row r="104" spans="1:14">
      <c r="A104" s="4" t="s">
        <v>710</v>
      </c>
    </row>
    <row r="105" spans="1:14">
      <c r="A105" s="3" t="s">
        <v>100</v>
      </c>
    </row>
    <row r="106" spans="1:14">
      <c r="A106" s="4" t="s">
        <v>101</v>
      </c>
      <c r="M106" s="6" t="n">
        <v>0</v>
      </c>
      <c r="N106" s="6" t="n">
        <v>0</v>
      </c>
    </row>
    <row r="107" spans="1:14">
      <c r="A107" s="4" t="s">
        <v>102</v>
      </c>
      <c r="L107" s="6" t="n">
        <v>0</v>
      </c>
    </row>
    <row r="108" spans="1:14">
      <c r="A108" s="4" t="s">
        <v>100</v>
      </c>
      <c r="M108" s="6" t="n">
        <v>0</v>
      </c>
      <c r="N108" s="6" t="n">
        <v>0</v>
      </c>
    </row>
    <row r="109" spans="1:14">
      <c r="A109" s="3" t="s">
        <v>103</v>
      </c>
    </row>
    <row r="110" spans="1:14">
      <c r="A110" s="4" t="s">
        <v>104</v>
      </c>
      <c r="L110" s="6" t="n">
        <v>108</v>
      </c>
      <c r="M110" s="6" t="n">
        <v>0</v>
      </c>
      <c r="N110" s="6" t="n">
        <v>0</v>
      </c>
    </row>
    <row r="111" spans="1:14">
      <c r="A111" s="4" t="s">
        <v>105</v>
      </c>
      <c r="L111" s="6" t="n">
        <v>0</v>
      </c>
      <c r="M111" s="6" t="n">
        <v>0</v>
      </c>
      <c r="N111" s="6" t="n">
        <v>0</v>
      </c>
    </row>
    <row r="112" spans="1:14">
      <c r="A112" s="4" t="s">
        <v>106</v>
      </c>
      <c r="L112" s="6" t="n">
        <v>0</v>
      </c>
      <c r="M112" s="6" t="n">
        <v>0</v>
      </c>
      <c r="N112" s="6" t="n">
        <v>0</v>
      </c>
    </row>
    <row r="113" spans="1:14">
      <c r="A113" s="4" t="s">
        <v>107</v>
      </c>
      <c r="L113" s="6" t="n">
        <v>0</v>
      </c>
      <c r="M113" s="6" t="n">
        <v>0</v>
      </c>
      <c r="N113" s="6" t="n">
        <v>0</v>
      </c>
    </row>
    <row r="114" spans="1:14">
      <c r="A114" s="4" t="s">
        <v>108</v>
      </c>
      <c r="L114" s="6" t="n">
        <v>6149</v>
      </c>
      <c r="M114" s="6" t="n">
        <v>17304</v>
      </c>
      <c r="N114" s="6" t="n">
        <v>10178</v>
      </c>
    </row>
    <row r="115" spans="1:14">
      <c r="A115" s="4" t="s">
        <v>109</v>
      </c>
      <c r="L115" s="6" t="n">
        <v>16048</v>
      </c>
      <c r="M115" s="6" t="n">
        <v>12189</v>
      </c>
      <c r="N115" s="6" t="n">
        <v>9896</v>
      </c>
    </row>
    <row r="116" spans="1:14">
      <c r="A116" s="4" t="s">
        <v>110</v>
      </c>
      <c r="L116" s="6" t="n">
        <v>22305</v>
      </c>
      <c r="M116" s="6" t="n">
        <v>29493</v>
      </c>
      <c r="N116" s="6" t="n">
        <v>20074</v>
      </c>
    </row>
    <row r="117" spans="1:14">
      <c r="A117" s="4" t="s">
        <v>111</v>
      </c>
      <c r="L117" s="6" t="n">
        <v>-22305</v>
      </c>
      <c r="M117" s="6" t="n">
        <v>-29493</v>
      </c>
      <c r="N117" s="6" t="n">
        <v>-20074</v>
      </c>
    </row>
    <row r="118" spans="1:14">
      <c r="A118" s="4" t="s">
        <v>719</v>
      </c>
      <c r="L118" s="6" t="n">
        <v>476353</v>
      </c>
      <c r="M118" s="6" t="n">
        <v>377372</v>
      </c>
      <c r="N118" s="6" t="n">
        <v>171584</v>
      </c>
    </row>
    <row r="119" spans="1:14">
      <c r="A119" s="3" t="s">
        <v>112</v>
      </c>
    </row>
    <row r="120" spans="1:14">
      <c r="A120" s="4" t="s">
        <v>113</v>
      </c>
      <c r="L120" s="6" t="n">
        <v>13377</v>
      </c>
      <c r="M120" s="6" t="n">
        <v>3907</v>
      </c>
      <c r="N120" s="6" t="n">
        <v>774</v>
      </c>
    </row>
    <row r="121" spans="1:14">
      <c r="A121" s="4" t="s">
        <v>114</v>
      </c>
      <c r="L121" s="6" t="n">
        <v>-215532</v>
      </c>
      <c r="M121" s="6" t="n">
        <v>-184175</v>
      </c>
      <c r="N121" s="6" t="n">
        <v>-116212</v>
      </c>
    </row>
    <row r="122" spans="1:14">
      <c r="A122" s="4" t="s">
        <v>115</v>
      </c>
      <c r="L122" s="6" t="n">
        <v>-7191</v>
      </c>
      <c r="M122" s="6" t="n">
        <v>-1621</v>
      </c>
      <c r="N122" s="6" t="n">
        <v>-726</v>
      </c>
    </row>
    <row r="123" spans="1:14">
      <c r="A123" s="4" t="s">
        <v>116</v>
      </c>
      <c r="L123" s="6" t="n">
        <v>-209346</v>
      </c>
      <c r="M123" s="6" t="n">
        <v>-181889</v>
      </c>
      <c r="N123" s="6" t="n">
        <v>-116164</v>
      </c>
    </row>
    <row r="124" spans="1:14">
      <c r="A124" s="4" t="s">
        <v>720</v>
      </c>
      <c r="M124" s="6" t="n">
        <v>165990</v>
      </c>
      <c r="N124" s="6" t="n">
        <v>35346</v>
      </c>
    </row>
    <row r="125" spans="1:14">
      <c r="A125" s="4" t="s">
        <v>118</v>
      </c>
      <c r="M125" s="6" t="n">
        <v>0</v>
      </c>
      <c r="N125" s="6" t="n">
        <v>0</v>
      </c>
    </row>
    <row r="126" spans="1:14">
      <c r="A126" s="4" t="s">
        <v>145</v>
      </c>
      <c r="M126" s="6" t="n">
        <v>165990</v>
      </c>
      <c r="N126" s="6" t="n">
        <v>35346</v>
      </c>
    </row>
    <row r="127" spans="1:14">
      <c r="A127" s="4" t="s">
        <v>147</v>
      </c>
      <c r="M127" s="6" t="n">
        <v>9782</v>
      </c>
      <c r="N127" s="6" t="n">
        <v>1879</v>
      </c>
    </row>
    <row r="128" spans="1:14">
      <c r="A128" s="4" t="s">
        <v>148</v>
      </c>
      <c r="M128" s="6" t="n">
        <v>175772</v>
      </c>
      <c r="N128" s="6" t="n">
        <v>37225</v>
      </c>
    </row>
    <row r="129" spans="1:14">
      <c r="A129" s="4" t="s">
        <v>711</v>
      </c>
    </row>
    <row r="130" spans="1:14">
      <c r="A130" s="3" t="s">
        <v>112</v>
      </c>
    </row>
    <row r="131" spans="1:14">
      <c r="A131" s="4" t="s">
        <v>721</v>
      </c>
      <c r="L131" s="6" t="n">
        <v>-476353</v>
      </c>
    </row>
    <row r="132" spans="1:14">
      <c r="A132" s="4" t="s">
        <v>118</v>
      </c>
      <c r="L132" s="6" t="n">
        <v>0</v>
      </c>
    </row>
    <row r="133" spans="1:14">
      <c r="A133" s="4" t="s">
        <v>145</v>
      </c>
      <c r="L133" s="6" t="n">
        <v>-476353</v>
      </c>
    </row>
    <row r="134" spans="1:14">
      <c r="A134" s="4" t="s">
        <v>147</v>
      </c>
      <c r="L134" s="6" t="n">
        <v>0</v>
      </c>
    </row>
    <row r="135" spans="1:14">
      <c r="A135" s="4" t="s">
        <v>148</v>
      </c>
      <c r="L135" s="6" t="n">
        <v>-476353</v>
      </c>
    </row>
    <row r="136" spans="1:14">
      <c r="A136" s="4" t="s">
        <v>712</v>
      </c>
    </row>
    <row r="137" spans="1:14">
      <c r="A137" s="3" t="s">
        <v>112</v>
      </c>
    </row>
    <row r="138" spans="1:14">
      <c r="A138" s="4" t="s">
        <v>721</v>
      </c>
      <c r="L138" s="6" t="n">
        <v>451569</v>
      </c>
    </row>
    <row r="139" spans="1:14">
      <c r="A139" s="4" t="s">
        <v>118</v>
      </c>
      <c r="L139" s="6" t="n">
        <v>-5779</v>
      </c>
    </row>
    <row r="140" spans="1:14">
      <c r="A140" s="4" t="s">
        <v>145</v>
      </c>
      <c r="L140" s="6" t="n">
        <v>476353</v>
      </c>
    </row>
    <row r="141" spans="1:14">
      <c r="A141" s="4" t="s">
        <v>147</v>
      </c>
      <c r="L141" s="6" t="n">
        <v>0</v>
      </c>
    </row>
    <row r="142" spans="1:14">
      <c r="A142" s="4" t="s">
        <v>148</v>
      </c>
      <c r="L142" s="6" t="n">
        <v>476353</v>
      </c>
    </row>
    <row r="143" spans="1:14">
      <c r="A143" s="4" t="s">
        <v>713</v>
      </c>
    </row>
    <row r="144" spans="1:14">
      <c r="A144" s="3" t="s">
        <v>112</v>
      </c>
    </row>
    <row r="145" spans="1:14">
      <c r="A145" s="4" t="s">
        <v>721</v>
      </c>
      <c r="L145" s="6" t="n">
        <v>244702</v>
      </c>
    </row>
    <row r="146" spans="1:14">
      <c r="A146" s="4" t="s">
        <v>118</v>
      </c>
      <c r="L146" s="6" t="n">
        <v>0</v>
      </c>
    </row>
    <row r="147" spans="1:14">
      <c r="A147" s="4" t="s">
        <v>145</v>
      </c>
      <c r="L147" s="6" t="n">
        <v>244702</v>
      </c>
    </row>
    <row r="148" spans="1:14">
      <c r="A148" s="4" t="s">
        <v>147</v>
      </c>
      <c r="L148" s="6" t="n">
        <v>4128</v>
      </c>
    </row>
    <row r="149" spans="1:14">
      <c r="A149" s="4" t="s">
        <v>148</v>
      </c>
      <c r="L149" s="6" t="n">
        <v>248830</v>
      </c>
    </row>
    <row r="150" spans="1:14">
      <c r="A150" s="4" t="s">
        <v>714</v>
      </c>
    </row>
    <row r="151" spans="1:14">
      <c r="A151" s="3" t="s">
        <v>112</v>
      </c>
    </row>
    <row r="152" spans="1:14">
      <c r="A152" s="4" t="s">
        <v>721</v>
      </c>
      <c r="L152" s="6" t="n">
        <v>0</v>
      </c>
    </row>
    <row r="153" spans="1:14">
      <c r="A153" s="4" t="s">
        <v>118</v>
      </c>
      <c r="L153" s="6" t="n">
        <v>0</v>
      </c>
    </row>
    <row r="154" spans="1:14">
      <c r="A154" s="4" t="s">
        <v>145</v>
      </c>
      <c r="L154" s="6" t="n">
        <v>0</v>
      </c>
    </row>
    <row r="155" spans="1:14">
      <c r="A155" s="4" t="s">
        <v>147</v>
      </c>
      <c r="L155" s="6" t="n">
        <v>0</v>
      </c>
    </row>
    <row r="156" spans="1:14">
      <c r="A156" s="4" t="s">
        <v>148</v>
      </c>
      <c r="L156" s="6" t="n">
        <v>0</v>
      </c>
    </row>
    <row r="157" spans="1:14">
      <c r="A157" s="4" t="s">
        <v>715</v>
      </c>
    </row>
    <row r="158" spans="1:14">
      <c r="A158" s="3" t="s">
        <v>100</v>
      </c>
    </row>
    <row r="159" spans="1:14">
      <c r="A159" s="4" t="s">
        <v>101</v>
      </c>
      <c r="M159" s="6" t="n">
        <v>0</v>
      </c>
      <c r="N159" s="6" t="n">
        <v>0</v>
      </c>
    </row>
    <row r="160" spans="1:14">
      <c r="A160" s="4" t="s">
        <v>102</v>
      </c>
      <c r="L160" s="6" t="n">
        <v>0</v>
      </c>
    </row>
    <row r="161" spans="1:14">
      <c r="A161" s="4" t="s">
        <v>100</v>
      </c>
      <c r="M161" s="6" t="n">
        <v>0</v>
      </c>
      <c r="N161" s="6" t="n">
        <v>0</v>
      </c>
    </row>
    <row r="162" spans="1:14">
      <c r="A162" s="3" t="s">
        <v>103</v>
      </c>
    </row>
    <row r="163" spans="1:14">
      <c r="A163" s="4" t="s">
        <v>104</v>
      </c>
      <c r="L163" s="6" t="n">
        <v>0</v>
      </c>
      <c r="M163" s="6" t="n">
        <v>0</v>
      </c>
      <c r="N163" s="6" t="n">
        <v>0</v>
      </c>
    </row>
    <row r="164" spans="1:14">
      <c r="A164" s="4" t="s">
        <v>105</v>
      </c>
      <c r="L164" s="6" t="n">
        <v>0</v>
      </c>
      <c r="M164" s="6" t="n">
        <v>0</v>
      </c>
      <c r="N164" s="6" t="n">
        <v>0</v>
      </c>
    </row>
    <row r="165" spans="1:14">
      <c r="A165" s="4" t="s">
        <v>106</v>
      </c>
      <c r="L165" s="6" t="n">
        <v>0</v>
      </c>
      <c r="M165" s="6" t="n">
        <v>0</v>
      </c>
      <c r="N165" s="6" t="n">
        <v>0</v>
      </c>
    </row>
    <row r="166" spans="1:14">
      <c r="A166" s="4" t="s">
        <v>107</v>
      </c>
      <c r="L166" s="6" t="n">
        <v>0</v>
      </c>
      <c r="M166" s="6" t="n">
        <v>0</v>
      </c>
      <c r="N166" s="6" t="n">
        <v>0</v>
      </c>
    </row>
    <row r="167" spans="1:14">
      <c r="A167" s="4" t="s">
        <v>108</v>
      </c>
      <c r="L167" s="6" t="n">
        <v>0</v>
      </c>
      <c r="M167" s="6" t="n">
        <v>0</v>
      </c>
      <c r="N167" s="6" t="n">
        <v>0</v>
      </c>
    </row>
    <row r="168" spans="1:14">
      <c r="A168" s="4" t="s">
        <v>109</v>
      </c>
      <c r="L168" s="6" t="n">
        <v>0</v>
      </c>
      <c r="M168" s="6" t="n">
        <v>0</v>
      </c>
      <c r="N168" s="6" t="n">
        <v>0</v>
      </c>
    </row>
    <row r="169" spans="1:14">
      <c r="A169" s="4" t="s">
        <v>110</v>
      </c>
      <c r="L169" s="6" t="n">
        <v>0</v>
      </c>
      <c r="M169" s="6" t="n">
        <v>0</v>
      </c>
      <c r="N169" s="6" t="n">
        <v>0</v>
      </c>
    </row>
    <row r="170" spans="1:14">
      <c r="A170" s="4" t="s">
        <v>111</v>
      </c>
      <c r="L170" s="6" t="n">
        <v>0</v>
      </c>
      <c r="M170" s="6" t="n">
        <v>0</v>
      </c>
      <c r="N170" s="6" t="n">
        <v>0</v>
      </c>
    </row>
    <row r="171" spans="1:14">
      <c r="A171" s="4" t="s">
        <v>719</v>
      </c>
      <c r="L171" s="6" t="n">
        <v>0</v>
      </c>
      <c r="M171" s="6" t="n">
        <v>0</v>
      </c>
      <c r="N171" s="6" t="n">
        <v>0</v>
      </c>
    </row>
    <row r="172" spans="1:14">
      <c r="A172" s="3" t="s">
        <v>112</v>
      </c>
    </row>
    <row r="173" spans="1:14">
      <c r="A173" s="4" t="s">
        <v>113</v>
      </c>
      <c r="L173" s="6" t="n">
        <v>0</v>
      </c>
      <c r="M173" s="6" t="n">
        <v>0</v>
      </c>
      <c r="N173" s="6" t="n">
        <v>0</v>
      </c>
    </row>
    <row r="174" spans="1:14">
      <c r="A174" s="4" t="s">
        <v>114</v>
      </c>
      <c r="L174" s="6" t="n">
        <v>0</v>
      </c>
      <c r="M174" s="6" t="n">
        <v>0</v>
      </c>
      <c r="N174" s="6" t="n">
        <v>0</v>
      </c>
    </row>
    <row r="175" spans="1:14">
      <c r="A175" s="4" t="s">
        <v>115</v>
      </c>
      <c r="L175" s="6" t="n">
        <v>0</v>
      </c>
      <c r="M175" s="6" t="n">
        <v>0</v>
      </c>
      <c r="N175" s="6" t="n">
        <v>0</v>
      </c>
    </row>
    <row r="176" spans="1:14">
      <c r="A176" s="4" t="s">
        <v>116</v>
      </c>
      <c r="L176" s="6" t="n">
        <v>0</v>
      </c>
      <c r="M176" s="6" t="n">
        <v>0</v>
      </c>
      <c r="N176" s="6" t="n">
        <v>0</v>
      </c>
    </row>
    <row r="177" spans="1:14">
      <c r="A177" s="4" t="s">
        <v>720</v>
      </c>
      <c r="M177" s="6" t="n">
        <v>0</v>
      </c>
      <c r="N177" s="6" t="n">
        <v>0</v>
      </c>
    </row>
    <row r="178" spans="1:14">
      <c r="A178" s="4" t="s">
        <v>118</v>
      </c>
      <c r="M178" s="6" t="n">
        <v>0</v>
      </c>
      <c r="N178" s="6" t="n">
        <v>0</v>
      </c>
    </row>
    <row r="179" spans="1:14">
      <c r="A179" s="4" t="s">
        <v>145</v>
      </c>
      <c r="M179" s="6" t="n">
        <v>0</v>
      </c>
      <c r="N179" s="6" t="n">
        <v>0</v>
      </c>
    </row>
    <row r="180" spans="1:14">
      <c r="A180" s="4" t="s">
        <v>147</v>
      </c>
      <c r="M180" s="6" t="n">
        <v>0</v>
      </c>
      <c r="N180" s="6" t="n">
        <v>0</v>
      </c>
    </row>
    <row r="181" spans="1:14">
      <c r="A181" s="4" t="s">
        <v>148</v>
      </c>
      <c r="M181" s="6" t="n">
        <v>0</v>
      </c>
      <c r="N181" s="6" t="n">
        <v>0</v>
      </c>
    </row>
    <row r="182" spans="1:14">
      <c r="A182" s="4" t="s">
        <v>722</v>
      </c>
    </row>
    <row r="183" spans="1:14">
      <c r="A183" s="3" t="s">
        <v>100</v>
      </c>
    </row>
    <row r="184" spans="1:14">
      <c r="A184" s="4" t="s">
        <v>102</v>
      </c>
      <c r="L184" s="6" t="n">
        <v>746253</v>
      </c>
    </row>
    <row r="185" spans="1:14">
      <c r="A185" s="4" t="s">
        <v>723</v>
      </c>
    </row>
    <row r="186" spans="1:14">
      <c r="A186" s="3" t="s">
        <v>100</v>
      </c>
    </row>
    <row r="187" spans="1:14">
      <c r="A187" s="4" t="s">
        <v>102</v>
      </c>
      <c r="L187" s="6" t="n">
        <v>0</v>
      </c>
    </row>
    <row r="188" spans="1:14">
      <c r="A188" s="4" t="s">
        <v>724</v>
      </c>
    </row>
    <row r="189" spans="1:14">
      <c r="A189" s="3" t="s">
        <v>100</v>
      </c>
    </row>
    <row r="190" spans="1:14">
      <c r="A190" s="4" t="s">
        <v>102</v>
      </c>
      <c r="L190" s="6" t="n">
        <v>746253</v>
      </c>
    </row>
    <row r="191" spans="1:14">
      <c r="A191" s="4" t="s">
        <v>725</v>
      </c>
    </row>
    <row r="192" spans="1:14">
      <c r="A192" s="3" t="s">
        <v>112</v>
      </c>
    </row>
    <row r="193" spans="1:14">
      <c r="A193" s="4" t="s">
        <v>681</v>
      </c>
      <c r="L193" s="6" t="n">
        <v>-214139</v>
      </c>
    </row>
    <row r="194" spans="1:14">
      <c r="A194" s="4" t="s">
        <v>683</v>
      </c>
      <c r="L194" s="6" t="n">
        <v>-30563</v>
      </c>
    </row>
    <row r="195" spans="1:14">
      <c r="A195" s="4" t="s">
        <v>726</v>
      </c>
    </row>
    <row r="196" spans="1:14">
      <c r="A196" s="3" t="s">
        <v>100</v>
      </c>
    </row>
    <row r="197" spans="1:14">
      <c r="A197" s="4" t="s">
        <v>102</v>
      </c>
      <c r="L197" s="6" t="n">
        <v>0</v>
      </c>
    </row>
    <row r="198" spans="1:14">
      <c r="A198" s="4" t="s">
        <v>727</v>
      </c>
    </row>
    <row r="199" spans="1:14">
      <c r="A199" s="3" t="s">
        <v>112</v>
      </c>
    </row>
    <row r="200" spans="1:14">
      <c r="A200" s="4" t="s">
        <v>681</v>
      </c>
      <c r="L200" s="6" t="n">
        <v>476353</v>
      </c>
    </row>
    <row r="201" spans="1:14">
      <c r="A201" s="4" t="s">
        <v>683</v>
      </c>
      <c r="L201" s="6" t="n">
        <v>0</v>
      </c>
    </row>
    <row r="202" spans="1:14">
      <c r="A202" s="4" t="s">
        <v>728</v>
      </c>
    </row>
    <row r="203" spans="1:14">
      <c r="A203" s="3" t="s">
        <v>112</v>
      </c>
    </row>
    <row r="204" spans="1:14">
      <c r="A204" s="4" t="s">
        <v>681</v>
      </c>
      <c r="L204" s="6" t="n">
        <v>-445790</v>
      </c>
    </row>
    <row r="205" spans="1:14">
      <c r="A205" s="4" t="s">
        <v>683</v>
      </c>
      <c r="L205" s="6" t="n">
        <v>-30563</v>
      </c>
    </row>
    <row r="206" spans="1:14">
      <c r="A206" s="4" t="s">
        <v>729</v>
      </c>
    </row>
    <row r="207" spans="1:14">
      <c r="A207" s="3" t="s">
        <v>112</v>
      </c>
    </row>
    <row r="208" spans="1:14">
      <c r="A208" s="4" t="s">
        <v>681</v>
      </c>
      <c r="L208" s="6" t="n">
        <v>-244702</v>
      </c>
    </row>
    <row r="209" spans="1:14">
      <c r="A209" s="4" t="s">
        <v>683</v>
      </c>
      <c r="L209" s="6" t="n">
        <v>0</v>
      </c>
    </row>
    <row r="210" spans="1:14">
      <c r="A210" s="4" t="s">
        <v>730</v>
      </c>
    </row>
    <row r="211" spans="1:14">
      <c r="A211" s="3" t="s">
        <v>112</v>
      </c>
    </row>
    <row r="212" spans="1:14">
      <c r="A212" s="4" t="s">
        <v>681</v>
      </c>
      <c r="L212" s="6" t="n">
        <v>0</v>
      </c>
    </row>
    <row r="213" spans="1:14">
      <c r="A213" s="4" t="s">
        <v>683</v>
      </c>
      <c r="L213" s="6" t="n">
        <v>0</v>
      </c>
    </row>
    <row r="214" spans="1:14">
      <c r="A214" s="4" t="s">
        <v>731</v>
      </c>
    </row>
    <row r="215" spans="1:14">
      <c r="A215" s="3" t="s">
        <v>100</v>
      </c>
    </row>
    <row r="216" spans="1:14">
      <c r="A216" s="4" t="s">
        <v>102</v>
      </c>
      <c r="L216" s="6" t="n">
        <v>0</v>
      </c>
    </row>
    <row r="217" spans="1:14">
      <c r="A217" s="4" t="s">
        <v>516</v>
      </c>
    </row>
    <row r="218" spans="1:14">
      <c r="A218" s="3" t="s">
        <v>100</v>
      </c>
    </row>
    <row r="219" spans="1:14">
      <c r="A219" s="4" t="s">
        <v>101</v>
      </c>
      <c r="L219" s="6" t="n">
        <v>123200</v>
      </c>
      <c r="M219" s="6" t="n">
        <v>90600</v>
      </c>
      <c r="N219" s="6" t="n">
        <v>48300</v>
      </c>
    </row>
    <row r="220" spans="1:14">
      <c r="A220" s="4" t="s">
        <v>102</v>
      </c>
      <c r="L220" s="6" t="n">
        <v>123242</v>
      </c>
      <c r="M220" s="6" t="n">
        <v>90606</v>
      </c>
      <c r="N220" s="6" t="n">
        <v>48309</v>
      </c>
    </row>
    <row r="221" spans="1:14">
      <c r="A221" s="4" t="s">
        <v>732</v>
      </c>
    </row>
    <row r="222" spans="1:14">
      <c r="A222" s="3" t="s">
        <v>100</v>
      </c>
    </row>
    <row r="223" spans="1:14">
      <c r="A223" s="4" t="s">
        <v>102</v>
      </c>
      <c r="L223" s="6" t="n">
        <v>0</v>
      </c>
      <c r="M223" s="6" t="n">
        <v>0</v>
      </c>
      <c r="N223" s="6" t="n">
        <v>0</v>
      </c>
    </row>
    <row r="224" spans="1:14">
      <c r="A224" s="4" t="s">
        <v>733</v>
      </c>
    </row>
    <row r="225" spans="1:14">
      <c r="A225" s="3" t="s">
        <v>100</v>
      </c>
    </row>
    <row r="226" spans="1:14">
      <c r="A226" s="4" t="s">
        <v>102</v>
      </c>
      <c r="L226" s="6" t="n">
        <v>123242</v>
      </c>
      <c r="M226" s="6" t="n">
        <v>90606</v>
      </c>
      <c r="N226" s="6" t="n">
        <v>48309</v>
      </c>
    </row>
    <row r="227" spans="1:14">
      <c r="A227" s="4" t="s">
        <v>734</v>
      </c>
    </row>
    <row r="228" spans="1:14">
      <c r="A228" s="3" t="s">
        <v>100</v>
      </c>
    </row>
    <row r="229" spans="1:14">
      <c r="A229" s="4" t="s">
        <v>102</v>
      </c>
      <c r="L229" s="6" t="n">
        <v>123242</v>
      </c>
      <c r="M229" s="6" t="n">
        <v>90606</v>
      </c>
      <c r="N229" s="6" t="n">
        <v>48309</v>
      </c>
    </row>
    <row r="230" spans="1:14">
      <c r="A230" s="4" t="s">
        <v>735</v>
      </c>
    </row>
    <row r="231" spans="1:14">
      <c r="A231" s="3" t="s">
        <v>100</v>
      </c>
    </row>
    <row r="232" spans="1:14">
      <c r="A232" s="4" t="s">
        <v>102</v>
      </c>
      <c r="L232" s="6" t="n">
        <v>0</v>
      </c>
      <c r="M232" s="6" t="n">
        <v>0</v>
      </c>
      <c r="N232" s="6" t="n">
        <v>0</v>
      </c>
    </row>
    <row r="233" spans="1:14">
      <c r="A233" s="4" t="s">
        <v>736</v>
      </c>
    </row>
    <row r="234" spans="1:14">
      <c r="A234" s="3" t="s">
        <v>100</v>
      </c>
    </row>
    <row r="235" spans="1:14">
      <c r="A235" s="4" t="s">
        <v>102</v>
      </c>
      <c r="L235" s="5" t="n">
        <v>0</v>
      </c>
      <c r="M235" s="5" t="n">
        <v>0</v>
      </c>
      <c r="N235" s="5" t="n">
        <v>0</v>
      </c>
    </row>
  </sheetData>
  <mergeCells count="3">
    <mergeCell ref="A1:A2"/>
    <mergeCell ref="B1:I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97</v>
      </c>
    </row>
    <row r="2" spans="1:2">
      <c r="A2" s="4" t="s">
        <v>738</v>
      </c>
    </row>
    <row r="3" spans="1:2">
      <c r="A3" s="3" t="s">
        <v>739</v>
      </c>
    </row>
    <row r="4" spans="1:2">
      <c r="A4" s="4" t="s">
        <v>740</v>
      </c>
      <c r="B4" s="5" t="n">
        <v>95</v>
      </c>
    </row>
    <row r="5" spans="1:2">
      <c r="A5" s="4" t="s">
        <v>741</v>
      </c>
    </row>
    <row r="6" spans="1:2">
      <c r="A6" s="3" t="s">
        <v>739</v>
      </c>
    </row>
    <row r="7" spans="1:2">
      <c r="A7" s="4" t="s">
        <v>740</v>
      </c>
      <c r="B7" s="9" t="n">
        <v>85.5</v>
      </c>
    </row>
    <row r="8" spans="1:2">
      <c r="A8" s="4" t="s">
        <v>742</v>
      </c>
    </row>
    <row r="9" spans="1:2">
      <c r="A9" s="3" t="s">
        <v>739</v>
      </c>
    </row>
    <row r="10" spans="1:2">
      <c r="A10" s="4" t="s">
        <v>740</v>
      </c>
      <c r="B10" s="11" t="n">
        <v>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98</v>
      </c>
    </row>
    <row r="2" spans="1:4">
      <c r="B2" s="2" t="s">
        <v>53</v>
      </c>
      <c r="C2" s="2" t="s">
        <v>54</v>
      </c>
      <c r="D2" s="2" t="s">
        <v>99</v>
      </c>
    </row>
    <row r="3" spans="1:4">
      <c r="A3" s="3" t="s">
        <v>152</v>
      </c>
    </row>
    <row r="4" spans="1:4">
      <c r="A4" s="4" t="s">
        <v>744</v>
      </c>
      <c r="B4" s="5" t="n">
        <v>556801</v>
      </c>
      <c r="C4" s="5" t="n">
        <v>482578</v>
      </c>
      <c r="D4" s="5" t="n">
        <v>297781</v>
      </c>
    </row>
    <row r="5" spans="1:4">
      <c r="A5" s="3" t="s">
        <v>165</v>
      </c>
    </row>
    <row r="6" spans="1:4">
      <c r="A6" s="4" t="s">
        <v>166</v>
      </c>
      <c r="B6" s="6" t="n">
        <v>-192</v>
      </c>
      <c r="C6" s="6" t="n">
        <v>-488</v>
      </c>
      <c r="D6" s="6" t="n">
        <v>-138987</v>
      </c>
    </row>
    <row r="7" spans="1:4">
      <c r="A7" s="4" t="s">
        <v>168</v>
      </c>
      <c r="B7" s="6" t="n">
        <v>0</v>
      </c>
      <c r="C7" s="6" t="n">
        <v>-462500</v>
      </c>
      <c r="D7" s="6" t="n">
        <v>0</v>
      </c>
    </row>
    <row r="8" spans="1:4">
      <c r="A8" s="4" t="s">
        <v>169</v>
      </c>
      <c r="B8" s="6" t="n">
        <v>-1068528</v>
      </c>
      <c r="C8" s="6" t="n">
        <v>-462988</v>
      </c>
      <c r="D8" s="6" t="n">
        <v>-138987</v>
      </c>
    </row>
    <row r="9" spans="1:4">
      <c r="A9" s="3" t="s">
        <v>170</v>
      </c>
    </row>
    <row r="10" spans="1:4">
      <c r="A10" s="4" t="s">
        <v>172</v>
      </c>
      <c r="B10" s="6" t="n">
        <v>0</v>
      </c>
      <c r="C10" s="6" t="n">
        <v>350000</v>
      </c>
      <c r="D10" s="6" t="n">
        <v>3700000</v>
      </c>
    </row>
    <row r="11" spans="1:4">
      <c r="A11" s="4" t="s">
        <v>173</v>
      </c>
      <c r="B11" s="6" t="n">
        <v>-17490</v>
      </c>
      <c r="C11" s="6" t="n">
        <v>-5598</v>
      </c>
      <c r="D11" s="6" t="n">
        <v>-77163</v>
      </c>
    </row>
    <row r="12" spans="1:4">
      <c r="A12" s="4" t="s">
        <v>174</v>
      </c>
      <c r="B12" s="6" t="n">
        <v>0</v>
      </c>
      <c r="C12" s="6" t="n">
        <v>-425000</v>
      </c>
      <c r="D12" s="6" t="n">
        <v>-4544850</v>
      </c>
    </row>
    <row r="13" spans="1:4">
      <c r="A13" s="4" t="s">
        <v>745</v>
      </c>
      <c r="C13" s="6" t="n">
        <v>-41875</v>
      </c>
      <c r="D13" s="6" t="n">
        <v>-16750</v>
      </c>
    </row>
    <row r="14" spans="1:4">
      <c r="A14" s="4" t="s">
        <v>176</v>
      </c>
      <c r="C14" s="6" t="n">
        <v>387548</v>
      </c>
      <c r="D14" s="6" t="n">
        <v>1132468</v>
      </c>
    </row>
    <row r="15" spans="1:4">
      <c r="A15" s="4" t="s">
        <v>177</v>
      </c>
      <c r="B15" s="6" t="n">
        <v>-454260</v>
      </c>
      <c r="C15" s="6" t="n">
        <v>-385435</v>
      </c>
      <c r="D15" s="6" t="n">
        <v>-150829</v>
      </c>
    </row>
    <row r="16" spans="1:4">
      <c r="A16" s="4" t="s">
        <v>746</v>
      </c>
      <c r="C16" s="6" t="n">
        <v>0</v>
      </c>
      <c r="D16" s="6" t="n">
        <v>0</v>
      </c>
    </row>
    <row r="17" spans="1:4">
      <c r="A17" s="4" t="s">
        <v>178</v>
      </c>
      <c r="B17" s="6" t="n">
        <v>0</v>
      </c>
      <c r="C17" s="6" t="n">
        <v>0</v>
      </c>
      <c r="D17" s="6" t="n">
        <v>158822</v>
      </c>
    </row>
    <row r="18" spans="1:4">
      <c r="A18" s="4" t="s">
        <v>179</v>
      </c>
      <c r="B18" s="6" t="n">
        <v>256000</v>
      </c>
      <c r="C18" s="6" t="n">
        <v>-120360</v>
      </c>
      <c r="D18" s="6" t="n">
        <v>201698</v>
      </c>
    </row>
    <row r="19" spans="1:4">
      <c r="A19" s="4" t="s">
        <v>181</v>
      </c>
      <c r="B19" s="6" t="n">
        <v>23406</v>
      </c>
      <c r="C19" s="6" t="n">
        <v>0</v>
      </c>
      <c r="D19" s="6" t="n">
        <v>0</v>
      </c>
    </row>
    <row r="20" spans="1:4">
      <c r="A20" s="4" t="s">
        <v>182</v>
      </c>
      <c r="B20" s="6" t="n">
        <v>32416</v>
      </c>
      <c r="C20" s="6" t="n">
        <v>0</v>
      </c>
      <c r="D20" s="6" t="n">
        <v>0</v>
      </c>
    </row>
    <row r="21" spans="1:4">
      <c r="A21" s="4" t="s">
        <v>183</v>
      </c>
      <c r="B21" s="6" t="n">
        <v>0</v>
      </c>
      <c r="C21" s="6" t="n">
        <v>0</v>
      </c>
      <c r="D21" s="6" t="n">
        <v>0</v>
      </c>
    </row>
    <row r="22" spans="1:4">
      <c r="A22" s="4" t="s">
        <v>184</v>
      </c>
      <c r="B22" s="6" t="n">
        <v>55822</v>
      </c>
      <c r="C22" s="6" t="n">
        <v>0</v>
      </c>
      <c r="D22" s="6" t="n">
        <v>0</v>
      </c>
    </row>
    <row r="23" spans="1:4">
      <c r="A23" s="4" t="s">
        <v>185</v>
      </c>
      <c r="B23" s="6" t="n">
        <v>55822</v>
      </c>
      <c r="C23" s="6" t="n">
        <v>0</v>
      </c>
      <c r="D23" s="6" t="n">
        <v>0</v>
      </c>
    </row>
    <row r="24" spans="1:4">
      <c r="A24" s="3" t="s">
        <v>57</v>
      </c>
    </row>
    <row r="25" spans="1:4">
      <c r="A25" s="4" t="s">
        <v>186</v>
      </c>
      <c r="C25" s="6" t="n">
        <v>-100770</v>
      </c>
      <c r="D25" s="6" t="n">
        <v>360492</v>
      </c>
    </row>
    <row r="26" spans="1:4">
      <c r="A26" s="4" t="s">
        <v>187</v>
      </c>
      <c r="B26" s="6" t="n">
        <v>259722</v>
      </c>
      <c r="C26" s="6" t="n">
        <v>360492</v>
      </c>
      <c r="D26" s="6" t="n">
        <v>0</v>
      </c>
    </row>
    <row r="27" spans="1:4">
      <c r="A27" s="4" t="s">
        <v>188</v>
      </c>
      <c r="B27" s="6" t="n">
        <v>3995</v>
      </c>
      <c r="C27" s="6" t="n">
        <v>259722</v>
      </c>
      <c r="D27" s="6" t="n">
        <v>360492</v>
      </c>
    </row>
    <row r="28" spans="1:4">
      <c r="A28" s="4" t="s">
        <v>747</v>
      </c>
      <c r="B28" s="6" t="n">
        <v>-1068336</v>
      </c>
      <c r="C28" s="6" t="n">
        <v>0</v>
      </c>
      <c r="D28" s="6" t="n">
        <v>0</v>
      </c>
    </row>
    <row r="29" spans="1:4">
      <c r="A29" s="4" t="s">
        <v>748</v>
      </c>
      <c r="B29" s="6" t="n">
        <v>727750</v>
      </c>
      <c r="C29" s="6" t="n">
        <v>-41875</v>
      </c>
      <c r="D29" s="6" t="n">
        <v>-16750</v>
      </c>
    </row>
    <row r="30" spans="1:4">
      <c r="A30" s="4" t="s">
        <v>707</v>
      </c>
    </row>
    <row r="31" spans="1:4">
      <c r="A31" s="3" t="s">
        <v>152</v>
      </c>
    </row>
    <row r="32" spans="1:4">
      <c r="A32" s="4" t="s">
        <v>744</v>
      </c>
      <c r="C32" s="6" t="n">
        <v>0</v>
      </c>
      <c r="D32" s="6" t="n">
        <v>0</v>
      </c>
    </row>
    <row r="33" spans="1:4">
      <c r="A33" s="3" t="s">
        <v>165</v>
      </c>
    </row>
    <row r="34" spans="1:4">
      <c r="A34" s="4" t="s">
        <v>166</v>
      </c>
      <c r="C34" s="6" t="n">
        <v>0</v>
      </c>
      <c r="D34" s="6" t="n">
        <v>0</v>
      </c>
    </row>
    <row r="35" spans="1:4">
      <c r="A35" s="4" t="s">
        <v>168</v>
      </c>
      <c r="C35" s="6" t="n">
        <v>0</v>
      </c>
    </row>
    <row r="36" spans="1:4">
      <c r="A36" s="4" t="s">
        <v>169</v>
      </c>
      <c r="C36" s="6" t="n">
        <v>0</v>
      </c>
      <c r="D36" s="6" t="n">
        <v>0</v>
      </c>
    </row>
    <row r="37" spans="1:4">
      <c r="A37" s="3" t="s">
        <v>170</v>
      </c>
    </row>
    <row r="38" spans="1:4">
      <c r="A38" s="4" t="s">
        <v>172</v>
      </c>
      <c r="C38" s="6" t="n">
        <v>0</v>
      </c>
      <c r="D38" s="6" t="n">
        <v>0</v>
      </c>
    </row>
    <row r="39" spans="1:4">
      <c r="A39" s="4" t="s">
        <v>173</v>
      </c>
      <c r="C39" s="6" t="n">
        <v>0</v>
      </c>
      <c r="D39" s="6" t="n">
        <v>0</v>
      </c>
    </row>
    <row r="40" spans="1:4">
      <c r="A40" s="4" t="s">
        <v>174</v>
      </c>
      <c r="C40" s="6" t="n">
        <v>0</v>
      </c>
      <c r="D40" s="6" t="n">
        <v>0</v>
      </c>
    </row>
    <row r="41" spans="1:4">
      <c r="A41" s="4" t="s">
        <v>745</v>
      </c>
      <c r="C41" s="6" t="n">
        <v>0</v>
      </c>
      <c r="D41" s="6" t="n">
        <v>0</v>
      </c>
    </row>
    <row r="42" spans="1:4">
      <c r="A42" s="4" t="s">
        <v>176</v>
      </c>
      <c r="C42" s="6" t="n">
        <v>0</v>
      </c>
      <c r="D42" s="6" t="n">
        <v>0</v>
      </c>
    </row>
    <row r="43" spans="1:4">
      <c r="A43" s="4" t="s">
        <v>177</v>
      </c>
      <c r="C43" s="6" t="n">
        <v>0</v>
      </c>
      <c r="D43" s="6" t="n">
        <v>0</v>
      </c>
    </row>
    <row r="44" spans="1:4">
      <c r="A44" s="4" t="s">
        <v>746</v>
      </c>
      <c r="C44" s="6" t="n">
        <v>0</v>
      </c>
      <c r="D44" s="6" t="n">
        <v>0</v>
      </c>
    </row>
    <row r="45" spans="1:4">
      <c r="A45" s="4" t="s">
        <v>178</v>
      </c>
      <c r="D45" s="6" t="n">
        <v>0</v>
      </c>
    </row>
    <row r="46" spans="1:4">
      <c r="A46" s="4" t="s">
        <v>179</v>
      </c>
      <c r="C46" s="6" t="n">
        <v>0</v>
      </c>
      <c r="D46" s="6" t="n">
        <v>0</v>
      </c>
    </row>
    <row r="47" spans="1:4">
      <c r="A47" s="3" t="s">
        <v>57</v>
      </c>
    </row>
    <row r="48" spans="1:4">
      <c r="A48" s="4" t="s">
        <v>186</v>
      </c>
      <c r="C48" s="6" t="n">
        <v>0</v>
      </c>
      <c r="D48" s="6" t="n">
        <v>0</v>
      </c>
    </row>
    <row r="49" spans="1:4">
      <c r="A49" s="4" t="s">
        <v>187</v>
      </c>
      <c r="B49" s="6" t="n">
        <v>0</v>
      </c>
      <c r="C49" s="6" t="n">
        <v>0</v>
      </c>
      <c r="D49" s="6" t="n">
        <v>0</v>
      </c>
    </row>
    <row r="50" spans="1:4">
      <c r="A50" s="4" t="s">
        <v>188</v>
      </c>
      <c r="B50" s="6" t="n">
        <v>0</v>
      </c>
      <c r="C50" s="6" t="n">
        <v>0</v>
      </c>
      <c r="D50" s="6" t="n">
        <v>0</v>
      </c>
    </row>
    <row r="51" spans="1:4">
      <c r="A51" s="4" t="s">
        <v>708</v>
      </c>
    </row>
    <row r="52" spans="1:4">
      <c r="A52" s="3" t="s">
        <v>152</v>
      </c>
    </row>
    <row r="53" spans="1:4">
      <c r="A53" s="4" t="s">
        <v>744</v>
      </c>
      <c r="C53" s="6" t="n">
        <v>681503</v>
      </c>
      <c r="D53" s="6" t="n">
        <v>397665</v>
      </c>
    </row>
    <row r="54" spans="1:4">
      <c r="A54" s="3" t="s">
        <v>165</v>
      </c>
    </row>
    <row r="55" spans="1:4">
      <c r="A55" s="4" t="s">
        <v>166</v>
      </c>
      <c r="C55" s="6" t="n">
        <v>0</v>
      </c>
      <c r="D55" s="6" t="n">
        <v>-138987</v>
      </c>
    </row>
    <row r="56" spans="1:4">
      <c r="A56" s="4" t="s">
        <v>168</v>
      </c>
      <c r="C56" s="6" t="n">
        <v>0</v>
      </c>
    </row>
    <row r="57" spans="1:4">
      <c r="A57" s="4" t="s">
        <v>169</v>
      </c>
      <c r="C57" s="6" t="n">
        <v>0</v>
      </c>
      <c r="D57" s="6" t="n">
        <v>-138987</v>
      </c>
    </row>
    <row r="58" spans="1:4">
      <c r="A58" s="3" t="s">
        <v>170</v>
      </c>
    </row>
    <row r="59" spans="1:4">
      <c r="A59" s="4" t="s">
        <v>172</v>
      </c>
      <c r="C59" s="6" t="n">
        <v>0</v>
      </c>
      <c r="D59" s="6" t="n">
        <v>0</v>
      </c>
    </row>
    <row r="60" spans="1:4">
      <c r="A60" s="4" t="s">
        <v>173</v>
      </c>
      <c r="C60" s="6" t="n">
        <v>0</v>
      </c>
      <c r="D60" s="6" t="n">
        <v>0</v>
      </c>
    </row>
    <row r="61" spans="1:4">
      <c r="A61" s="4" t="s">
        <v>174</v>
      </c>
      <c r="C61" s="6" t="n">
        <v>0</v>
      </c>
      <c r="D61" s="6" t="n">
        <v>0</v>
      </c>
    </row>
    <row r="62" spans="1:4">
      <c r="A62" s="4" t="s">
        <v>745</v>
      </c>
      <c r="C62" s="6" t="n">
        <v>0</v>
      </c>
      <c r="D62" s="6" t="n">
        <v>0</v>
      </c>
    </row>
    <row r="63" spans="1:4">
      <c r="A63" s="4" t="s">
        <v>176</v>
      </c>
      <c r="C63" s="6" t="n">
        <v>0</v>
      </c>
      <c r="D63" s="6" t="n">
        <v>0</v>
      </c>
    </row>
    <row r="64" spans="1:4">
      <c r="A64" s="4" t="s">
        <v>177</v>
      </c>
      <c r="C64" s="6" t="n">
        <v>0</v>
      </c>
      <c r="D64" s="6" t="n">
        <v>0</v>
      </c>
    </row>
    <row r="65" spans="1:4">
      <c r="A65" s="4" t="s">
        <v>746</v>
      </c>
      <c r="C65" s="6" t="n">
        <v>-681503</v>
      </c>
      <c r="D65" s="6" t="n">
        <v>-417500</v>
      </c>
    </row>
    <row r="66" spans="1:4">
      <c r="A66" s="4" t="s">
        <v>178</v>
      </c>
      <c r="D66" s="6" t="n">
        <v>158822</v>
      </c>
    </row>
    <row r="67" spans="1:4">
      <c r="A67" s="4" t="s">
        <v>179</v>
      </c>
      <c r="C67" s="6" t="n">
        <v>-681503</v>
      </c>
      <c r="D67" s="6" t="n">
        <v>-258678</v>
      </c>
    </row>
    <row r="68" spans="1:4">
      <c r="A68" s="3" t="s">
        <v>57</v>
      </c>
    </row>
    <row r="69" spans="1:4">
      <c r="A69" s="4" t="s">
        <v>186</v>
      </c>
      <c r="C69" s="6" t="n">
        <v>0</v>
      </c>
      <c r="D69" s="6" t="n">
        <v>0</v>
      </c>
    </row>
    <row r="70" spans="1:4">
      <c r="A70" s="4" t="s">
        <v>187</v>
      </c>
      <c r="B70" s="6" t="n">
        <v>0</v>
      </c>
      <c r="C70" s="6" t="n">
        <v>0</v>
      </c>
      <c r="D70" s="6" t="n">
        <v>0</v>
      </c>
    </row>
    <row r="71" spans="1:4">
      <c r="A71" s="4" t="s">
        <v>188</v>
      </c>
      <c r="B71" s="6" t="n">
        <v>0</v>
      </c>
      <c r="C71" s="6" t="n">
        <v>0</v>
      </c>
      <c r="D71" s="6" t="n">
        <v>0</v>
      </c>
    </row>
    <row r="72" spans="1:4">
      <c r="A72" s="4" t="s">
        <v>709</v>
      </c>
    </row>
    <row r="73" spans="1:4">
      <c r="A73" s="3" t="s">
        <v>152</v>
      </c>
    </row>
    <row r="74" spans="1:4">
      <c r="A74" s="4" t="s">
        <v>744</v>
      </c>
      <c r="B74" s="6" t="n">
        <v>556801</v>
      </c>
      <c r="C74" s="6" t="n">
        <v>482578</v>
      </c>
      <c r="D74" s="6" t="n">
        <v>297781</v>
      </c>
    </row>
    <row r="75" spans="1:4">
      <c r="A75" s="3" t="s">
        <v>165</v>
      </c>
    </row>
    <row r="76" spans="1:4">
      <c r="A76" s="4" t="s">
        <v>166</v>
      </c>
      <c r="B76" s="6" t="n">
        <v>-192</v>
      </c>
      <c r="C76" s="6" t="n">
        <v>-488</v>
      </c>
      <c r="D76" s="6" t="n">
        <v>-138987</v>
      </c>
    </row>
    <row r="77" spans="1:4">
      <c r="A77" s="4" t="s">
        <v>168</v>
      </c>
      <c r="B77" s="6" t="n">
        <v>0</v>
      </c>
      <c r="C77" s="6" t="n">
        <v>-462500</v>
      </c>
      <c r="D77" s="6" t="n">
        <v>0</v>
      </c>
    </row>
    <row r="78" spans="1:4">
      <c r="A78" s="4" t="s">
        <v>169</v>
      </c>
      <c r="B78" s="6" t="n">
        <v>-1068528</v>
      </c>
      <c r="C78" s="6" t="n">
        <v>-462988</v>
      </c>
      <c r="D78" s="6" t="n">
        <v>-138987</v>
      </c>
    </row>
    <row r="79" spans="1:4">
      <c r="A79" s="3" t="s">
        <v>170</v>
      </c>
    </row>
    <row r="80" spans="1:4">
      <c r="A80" s="4" t="s">
        <v>172</v>
      </c>
      <c r="B80" s="6" t="n">
        <v>0</v>
      </c>
      <c r="C80" s="6" t="n">
        <v>350000</v>
      </c>
      <c r="D80" s="6" t="n">
        <v>3700000</v>
      </c>
    </row>
    <row r="81" spans="1:4">
      <c r="A81" s="4" t="s">
        <v>173</v>
      </c>
      <c r="B81" s="6" t="n">
        <v>-17490</v>
      </c>
      <c r="C81" s="6" t="n">
        <v>-5598</v>
      </c>
      <c r="D81" s="6" t="n">
        <v>-77163</v>
      </c>
    </row>
    <row r="82" spans="1:4">
      <c r="A82" s="4" t="s">
        <v>174</v>
      </c>
      <c r="B82" s="6" t="n">
        <v>0</v>
      </c>
      <c r="C82" s="6" t="n">
        <v>-425000</v>
      </c>
      <c r="D82" s="6" t="n">
        <v>-4544850</v>
      </c>
    </row>
    <row r="83" spans="1:4">
      <c r="A83" s="4" t="s">
        <v>177</v>
      </c>
      <c r="B83" s="6" t="n">
        <v>-454260</v>
      </c>
      <c r="C83" s="6" t="n">
        <v>-385435</v>
      </c>
      <c r="D83" s="6" t="n">
        <v>-150829</v>
      </c>
    </row>
    <row r="84" spans="1:4">
      <c r="A84" s="4" t="s">
        <v>746</v>
      </c>
      <c r="B84" s="6" t="n">
        <v>0</v>
      </c>
    </row>
    <row r="85" spans="1:4">
      <c r="A85" s="4" t="s">
        <v>178</v>
      </c>
      <c r="B85" s="6" t="n">
        <v>0</v>
      </c>
      <c r="C85" s="6" t="n">
        <v>0</v>
      </c>
      <c r="D85" s="6" t="n">
        <v>158822</v>
      </c>
    </row>
    <row r="86" spans="1:4">
      <c r="A86" s="4" t="s">
        <v>179</v>
      </c>
      <c r="B86" s="6" t="n">
        <v>256000</v>
      </c>
      <c r="C86" s="6" t="n">
        <v>-120360</v>
      </c>
      <c r="D86" s="6" t="n">
        <v>201698</v>
      </c>
    </row>
    <row r="87" spans="1:4">
      <c r="A87" s="4" t="s">
        <v>181</v>
      </c>
      <c r="B87" s="6" t="n">
        <v>23406</v>
      </c>
      <c r="C87" s="6" t="n">
        <v>0</v>
      </c>
      <c r="D87" s="6" t="n">
        <v>0</v>
      </c>
    </row>
    <row r="88" spans="1:4">
      <c r="A88" s="4" t="s">
        <v>182</v>
      </c>
      <c r="B88" s="6" t="n">
        <v>32416</v>
      </c>
      <c r="C88" s="6" t="n">
        <v>0</v>
      </c>
      <c r="D88" s="6" t="n">
        <v>0</v>
      </c>
    </row>
    <row r="89" spans="1:4">
      <c r="A89" s="4" t="s">
        <v>183</v>
      </c>
      <c r="B89" s="6" t="n">
        <v>0</v>
      </c>
      <c r="C89" s="6" t="n">
        <v>0</v>
      </c>
      <c r="D89" s="6" t="n">
        <v>0</v>
      </c>
    </row>
    <row r="90" spans="1:4">
      <c r="A90" s="4" t="s">
        <v>184</v>
      </c>
      <c r="B90" s="6" t="n">
        <v>55822</v>
      </c>
      <c r="C90" s="6" t="n">
        <v>0</v>
      </c>
      <c r="D90" s="6" t="n">
        <v>0</v>
      </c>
    </row>
    <row r="91" spans="1:4">
      <c r="A91" s="4" t="s">
        <v>749</v>
      </c>
      <c r="B91" s="6" t="n">
        <v>-199905</v>
      </c>
    </row>
    <row r="92" spans="1:4">
      <c r="A92" s="4" t="s">
        <v>185</v>
      </c>
      <c r="B92" s="6" t="n">
        <v>55822</v>
      </c>
      <c r="C92" s="6" t="n">
        <v>0</v>
      </c>
      <c r="D92" s="6" t="n">
        <v>0</v>
      </c>
    </row>
    <row r="93" spans="1:4">
      <c r="A93" s="3" t="s">
        <v>57</v>
      </c>
    </row>
    <row r="94" spans="1:4">
      <c r="A94" s="4" t="s">
        <v>186</v>
      </c>
      <c r="B94" s="6" t="n">
        <v>-255727</v>
      </c>
      <c r="C94" s="6" t="n">
        <v>-100770</v>
      </c>
      <c r="D94" s="6" t="n">
        <v>360492</v>
      </c>
    </row>
    <row r="95" spans="1:4">
      <c r="A95" s="4" t="s">
        <v>187</v>
      </c>
      <c r="B95" s="6" t="n">
        <v>259722</v>
      </c>
      <c r="C95" s="6" t="n">
        <v>360492</v>
      </c>
      <c r="D95" s="6" t="n">
        <v>0</v>
      </c>
    </row>
    <row r="96" spans="1:4">
      <c r="A96" s="4" t="s">
        <v>188</v>
      </c>
      <c r="B96" s="6" t="n">
        <v>3995</v>
      </c>
      <c r="C96" s="6" t="n">
        <v>259722</v>
      </c>
      <c r="D96" s="6" t="n">
        <v>360492</v>
      </c>
    </row>
    <row r="97" spans="1:4">
      <c r="A97" s="4" t="s">
        <v>747</v>
      </c>
      <c r="B97" s="6" t="n">
        <v>-1068336</v>
      </c>
      <c r="C97" s="6" t="n">
        <v>0</v>
      </c>
      <c r="D97" s="6" t="n">
        <v>0</v>
      </c>
    </row>
    <row r="98" spans="1:4">
      <c r="A98" s="4" t="s">
        <v>748</v>
      </c>
      <c r="B98" s="6" t="n">
        <v>727750</v>
      </c>
      <c r="C98" s="6" t="n">
        <v>-41875</v>
      </c>
      <c r="D98" s="6" t="n">
        <v>-16750</v>
      </c>
    </row>
    <row r="99" spans="1:4">
      <c r="A99" s="4" t="s">
        <v>710</v>
      </c>
    </row>
    <row r="100" spans="1:4">
      <c r="A100" s="3" t="s">
        <v>152</v>
      </c>
    </row>
    <row r="101" spans="1:4">
      <c r="A101" s="4" t="s">
        <v>744</v>
      </c>
      <c r="C101" s="6" t="n">
        <v>-198925</v>
      </c>
      <c r="D101" s="6" t="n">
        <v>-99884</v>
      </c>
    </row>
    <row r="102" spans="1:4">
      <c r="A102" s="3" t="s">
        <v>165</v>
      </c>
    </row>
    <row r="103" spans="1:4">
      <c r="A103" s="4" t="s">
        <v>166</v>
      </c>
      <c r="C103" s="6" t="n">
        <v>-488</v>
      </c>
      <c r="D103" s="6" t="n">
        <v>0</v>
      </c>
    </row>
    <row r="104" spans="1:4">
      <c r="A104" s="4" t="s">
        <v>168</v>
      </c>
      <c r="C104" s="6" t="n">
        <v>-462500</v>
      </c>
    </row>
    <row r="105" spans="1:4">
      <c r="A105" s="4" t="s">
        <v>169</v>
      </c>
      <c r="C105" s="6" t="n">
        <v>-462988</v>
      </c>
      <c r="D105" s="6" t="n">
        <v>0</v>
      </c>
    </row>
    <row r="106" spans="1:4">
      <c r="A106" s="3" t="s">
        <v>170</v>
      </c>
    </row>
    <row r="107" spans="1:4">
      <c r="A107" s="4" t="s">
        <v>172</v>
      </c>
      <c r="C107" s="6" t="n">
        <v>350000</v>
      </c>
      <c r="D107" s="6" t="n">
        <v>3700000</v>
      </c>
    </row>
    <row r="108" spans="1:4">
      <c r="A108" s="4" t="s">
        <v>173</v>
      </c>
      <c r="C108" s="6" t="n">
        <v>-5598</v>
      </c>
      <c r="D108" s="6" t="n">
        <v>-77163</v>
      </c>
    </row>
    <row r="109" spans="1:4">
      <c r="A109" s="4" t="s">
        <v>174</v>
      </c>
      <c r="C109" s="6" t="n">
        <v>-425000</v>
      </c>
      <c r="D109" s="6" t="n">
        <v>-4544850</v>
      </c>
    </row>
    <row r="110" spans="1:4">
      <c r="A110" s="4" t="s">
        <v>745</v>
      </c>
      <c r="C110" s="6" t="n">
        <v>-41875</v>
      </c>
      <c r="D110" s="6" t="n">
        <v>-16750</v>
      </c>
    </row>
    <row r="111" spans="1:4">
      <c r="A111" s="4" t="s">
        <v>176</v>
      </c>
      <c r="C111" s="6" t="n">
        <v>387548</v>
      </c>
      <c r="D111" s="6" t="n">
        <v>1132468</v>
      </c>
    </row>
    <row r="112" spans="1:4">
      <c r="A112" s="4" t="s">
        <v>177</v>
      </c>
      <c r="C112" s="6" t="n">
        <v>-385435</v>
      </c>
      <c r="D112" s="6" t="n">
        <v>-150829</v>
      </c>
    </row>
    <row r="113" spans="1:4">
      <c r="A113" s="4" t="s">
        <v>746</v>
      </c>
      <c r="C113" s="6" t="n">
        <v>681503</v>
      </c>
      <c r="D113" s="6" t="n">
        <v>417500</v>
      </c>
    </row>
    <row r="114" spans="1:4">
      <c r="A114" s="4" t="s">
        <v>178</v>
      </c>
      <c r="D114" s="6" t="n">
        <v>0</v>
      </c>
    </row>
    <row r="115" spans="1:4">
      <c r="A115" s="4" t="s">
        <v>179</v>
      </c>
      <c r="C115" s="6" t="n">
        <v>561143</v>
      </c>
      <c r="D115" s="6" t="n">
        <v>460376</v>
      </c>
    </row>
    <row r="116" spans="1:4">
      <c r="A116" s="3" t="s">
        <v>57</v>
      </c>
    </row>
    <row r="117" spans="1:4">
      <c r="A117" s="4" t="s">
        <v>186</v>
      </c>
      <c r="C117" s="6" t="n">
        <v>-100770</v>
      </c>
      <c r="D117" s="6" t="n">
        <v>360492</v>
      </c>
    </row>
    <row r="118" spans="1:4">
      <c r="A118" s="4" t="s">
        <v>187</v>
      </c>
      <c r="B118" s="6" t="n">
        <v>259722</v>
      </c>
      <c r="C118" s="6" t="n">
        <v>360492</v>
      </c>
      <c r="D118" s="6" t="n">
        <v>0</v>
      </c>
    </row>
    <row r="119" spans="1:4">
      <c r="A119" s="4" t="s">
        <v>188</v>
      </c>
      <c r="B119" s="6" t="n">
        <v>3995</v>
      </c>
      <c r="C119" s="6" t="n">
        <v>259722</v>
      </c>
      <c r="D119" s="6" t="n">
        <v>360492</v>
      </c>
    </row>
    <row r="120" spans="1:4">
      <c r="A120" s="4" t="s">
        <v>711</v>
      </c>
    </row>
    <row r="121" spans="1:4">
      <c r="A121" s="3" t="s">
        <v>152</v>
      </c>
    </row>
    <row r="122" spans="1:4">
      <c r="A122" s="4" t="s">
        <v>744</v>
      </c>
      <c r="B122" s="6" t="n">
        <v>0</v>
      </c>
    </row>
    <row r="123" spans="1:4">
      <c r="A123" s="3" t="s">
        <v>165</v>
      </c>
    </row>
    <row r="124" spans="1:4">
      <c r="A124" s="4" t="s">
        <v>166</v>
      </c>
      <c r="B124" s="6" t="n">
        <v>0</v>
      </c>
    </row>
    <row r="125" spans="1:4">
      <c r="A125" s="4" t="s">
        <v>169</v>
      </c>
      <c r="B125" s="6" t="n">
        <v>0</v>
      </c>
    </row>
    <row r="126" spans="1:4">
      <c r="A126" s="3" t="s">
        <v>170</v>
      </c>
    </row>
    <row r="127" spans="1:4">
      <c r="A127" s="4" t="s">
        <v>173</v>
      </c>
      <c r="B127" s="6" t="n">
        <v>0</v>
      </c>
    </row>
    <row r="128" spans="1:4">
      <c r="A128" s="4" t="s">
        <v>177</v>
      </c>
      <c r="B128" s="6" t="n">
        <v>0</v>
      </c>
    </row>
    <row r="129" spans="1:4">
      <c r="A129" s="4" t="s">
        <v>746</v>
      </c>
      <c r="B129" s="6" t="n">
        <v>0</v>
      </c>
    </row>
    <row r="130" spans="1:4">
      <c r="A130" s="4" t="s">
        <v>179</v>
      </c>
      <c r="B130" s="6" t="n">
        <v>0</v>
      </c>
    </row>
    <row r="131" spans="1:4">
      <c r="A131" s="4" t="s">
        <v>184</v>
      </c>
      <c r="B131" s="6" t="n">
        <v>0</v>
      </c>
    </row>
    <row r="132" spans="1:4">
      <c r="A132" s="4" t="s">
        <v>749</v>
      </c>
      <c r="B132" s="6" t="n">
        <v>0</v>
      </c>
    </row>
    <row r="133" spans="1:4">
      <c r="A133" s="4" t="s">
        <v>185</v>
      </c>
      <c r="B133" s="6" t="n">
        <v>0</v>
      </c>
    </row>
    <row r="134" spans="1:4">
      <c r="A134" s="3" t="s">
        <v>57</v>
      </c>
    </row>
    <row r="135" spans="1:4">
      <c r="A135" s="4" t="s">
        <v>186</v>
      </c>
      <c r="B135" s="6" t="n">
        <v>0</v>
      </c>
    </row>
    <row r="136" spans="1:4">
      <c r="A136" s="4" t="s">
        <v>187</v>
      </c>
      <c r="B136" s="6" t="n">
        <v>0</v>
      </c>
    </row>
    <row r="137" spans="1:4">
      <c r="A137" s="4" t="s">
        <v>188</v>
      </c>
      <c r="B137" s="6" t="n">
        <v>0</v>
      </c>
      <c r="C137" s="6" t="n">
        <v>0</v>
      </c>
    </row>
    <row r="138" spans="1:4">
      <c r="A138" s="4" t="s">
        <v>747</v>
      </c>
      <c r="B138" s="6" t="n">
        <v>0</v>
      </c>
    </row>
    <row r="139" spans="1:4">
      <c r="A139" s="4" t="s">
        <v>748</v>
      </c>
      <c r="B139" s="6" t="n">
        <v>0</v>
      </c>
    </row>
    <row r="140" spans="1:4">
      <c r="A140" s="4" t="s">
        <v>750</v>
      </c>
    </row>
    <row r="141" spans="1:4">
      <c r="A141" s="3" t="s">
        <v>152</v>
      </c>
    </row>
    <row r="142" spans="1:4">
      <c r="A142" s="4" t="s">
        <v>744</v>
      </c>
      <c r="B142" s="6" t="n">
        <v>-210132</v>
      </c>
    </row>
    <row r="143" spans="1:4">
      <c r="A143" s="3" t="s">
        <v>165</v>
      </c>
    </row>
    <row r="144" spans="1:4">
      <c r="A144" s="4" t="s">
        <v>166</v>
      </c>
      <c r="B144" s="6" t="n">
        <v>-192</v>
      </c>
    </row>
    <row r="145" spans="1:4">
      <c r="A145" s="4" t="s">
        <v>169</v>
      </c>
      <c r="B145" s="6" t="n">
        <v>-1068528</v>
      </c>
    </row>
    <row r="146" spans="1:4">
      <c r="A146" s="3" t="s">
        <v>170</v>
      </c>
    </row>
    <row r="147" spans="1:4">
      <c r="A147" s="4" t="s">
        <v>173</v>
      </c>
      <c r="B147" s="6" t="n">
        <v>-17490</v>
      </c>
    </row>
    <row r="148" spans="1:4">
      <c r="A148" s="4" t="s">
        <v>177</v>
      </c>
      <c r="B148" s="6" t="n">
        <v>-454260</v>
      </c>
    </row>
    <row r="149" spans="1:4">
      <c r="A149" s="4" t="s">
        <v>746</v>
      </c>
      <c r="B149" s="6" t="n">
        <v>766933</v>
      </c>
    </row>
    <row r="150" spans="1:4">
      <c r="A150" s="4" t="s">
        <v>179</v>
      </c>
      <c r="B150" s="6" t="n">
        <v>1022933</v>
      </c>
    </row>
    <row r="151" spans="1:4">
      <c r="A151" s="4" t="s">
        <v>181</v>
      </c>
      <c r="B151" s="6" t="n">
        <v>0</v>
      </c>
    </row>
    <row r="152" spans="1:4">
      <c r="A152" s="4" t="s">
        <v>182</v>
      </c>
      <c r="B152" s="6" t="n">
        <v>0</v>
      </c>
    </row>
    <row r="153" spans="1:4">
      <c r="A153" s="4" t="s">
        <v>183</v>
      </c>
      <c r="B153" s="6" t="n">
        <v>0</v>
      </c>
    </row>
    <row r="154" spans="1:4">
      <c r="A154" s="4" t="s">
        <v>184</v>
      </c>
      <c r="B154" s="6" t="n">
        <v>0</v>
      </c>
    </row>
    <row r="155" spans="1:4">
      <c r="A155" s="4" t="s">
        <v>749</v>
      </c>
      <c r="B155" s="6" t="n">
        <v>-255727</v>
      </c>
    </row>
    <row r="156" spans="1:4">
      <c r="A156" s="4" t="s">
        <v>185</v>
      </c>
      <c r="B156" s="6" t="n">
        <v>0</v>
      </c>
    </row>
    <row r="157" spans="1:4">
      <c r="A157" s="3" t="s">
        <v>57</v>
      </c>
    </row>
    <row r="158" spans="1:4">
      <c r="A158" s="4" t="s">
        <v>186</v>
      </c>
      <c r="B158" s="6" t="n">
        <v>-255727</v>
      </c>
    </row>
    <row r="159" spans="1:4">
      <c r="A159" s="4" t="s">
        <v>187</v>
      </c>
      <c r="B159" s="6" t="n">
        <v>259722</v>
      </c>
    </row>
    <row r="160" spans="1:4">
      <c r="A160" s="4" t="s">
        <v>188</v>
      </c>
      <c r="B160" s="6" t="n">
        <v>3995</v>
      </c>
      <c r="C160" s="6" t="n">
        <v>259722</v>
      </c>
    </row>
    <row r="161" spans="1:4">
      <c r="A161" s="4" t="s">
        <v>747</v>
      </c>
      <c r="B161" s="6" t="n">
        <v>-1068336</v>
      </c>
    </row>
    <row r="162" spans="1:4">
      <c r="A162" s="4" t="s">
        <v>748</v>
      </c>
      <c r="B162" s="6" t="n">
        <v>727750</v>
      </c>
    </row>
    <row r="163" spans="1:4">
      <c r="A163" s="4" t="s">
        <v>712</v>
      </c>
    </row>
    <row r="164" spans="1:4">
      <c r="A164" s="3" t="s">
        <v>152</v>
      </c>
    </row>
    <row r="165" spans="1:4">
      <c r="A165" s="4" t="s">
        <v>744</v>
      </c>
      <c r="B165" s="6" t="n">
        <v>766933</v>
      </c>
    </row>
    <row r="166" spans="1:4">
      <c r="A166" s="3" t="s">
        <v>165</v>
      </c>
    </row>
    <row r="167" spans="1:4">
      <c r="A167" s="4" t="s">
        <v>166</v>
      </c>
      <c r="B167" s="6" t="n">
        <v>0</v>
      </c>
    </row>
    <row r="168" spans="1:4">
      <c r="A168" s="4" t="s">
        <v>169</v>
      </c>
      <c r="B168" s="6" t="n">
        <v>0</v>
      </c>
    </row>
    <row r="169" spans="1:4">
      <c r="A169" s="3" t="s">
        <v>170</v>
      </c>
    </row>
    <row r="170" spans="1:4">
      <c r="A170" s="4" t="s">
        <v>173</v>
      </c>
      <c r="B170" s="6" t="n">
        <v>0</v>
      </c>
    </row>
    <row r="171" spans="1:4">
      <c r="A171" s="4" t="s">
        <v>177</v>
      </c>
      <c r="B171" s="6" t="n">
        <v>0</v>
      </c>
    </row>
    <row r="172" spans="1:4">
      <c r="A172" s="4" t="s">
        <v>746</v>
      </c>
      <c r="B172" s="6" t="n">
        <v>-766933</v>
      </c>
    </row>
    <row r="173" spans="1:4">
      <c r="A173" s="4" t="s">
        <v>179</v>
      </c>
      <c r="B173" s="6" t="n">
        <v>-766933</v>
      </c>
    </row>
    <row r="174" spans="1:4">
      <c r="A174" s="4" t="s">
        <v>181</v>
      </c>
      <c r="B174" s="6" t="n">
        <v>23406</v>
      </c>
    </row>
    <row r="175" spans="1:4">
      <c r="A175" s="4" t="s">
        <v>182</v>
      </c>
      <c r="B175" s="6" t="n">
        <v>32416</v>
      </c>
    </row>
    <row r="176" spans="1:4">
      <c r="A176" s="4" t="s">
        <v>183</v>
      </c>
      <c r="B176" s="6" t="n">
        <v>0</v>
      </c>
    </row>
    <row r="177" spans="1:4">
      <c r="A177" s="4" t="s">
        <v>184</v>
      </c>
      <c r="B177" s="6" t="n">
        <v>55822</v>
      </c>
    </row>
    <row r="178" spans="1:4">
      <c r="A178" s="4" t="s">
        <v>749</v>
      </c>
      <c r="B178" s="6" t="n">
        <v>55822</v>
      </c>
    </row>
    <row r="179" spans="1:4">
      <c r="A179" s="4" t="s">
        <v>185</v>
      </c>
      <c r="B179" s="6" t="n">
        <v>55822</v>
      </c>
    </row>
    <row r="180" spans="1:4">
      <c r="A180" s="3" t="s">
        <v>57</v>
      </c>
    </row>
    <row r="181" spans="1:4">
      <c r="A181" s="4" t="s">
        <v>186</v>
      </c>
      <c r="B181" s="6" t="n">
        <v>0</v>
      </c>
    </row>
    <row r="182" spans="1:4">
      <c r="A182" s="4" t="s">
        <v>187</v>
      </c>
      <c r="B182" s="6" t="n">
        <v>0</v>
      </c>
    </row>
    <row r="183" spans="1:4">
      <c r="A183" s="4" t="s">
        <v>188</v>
      </c>
      <c r="B183" s="6" t="n">
        <v>0</v>
      </c>
      <c r="C183" s="6" t="n">
        <v>0</v>
      </c>
    </row>
    <row r="184" spans="1:4">
      <c r="A184" s="4" t="s">
        <v>747</v>
      </c>
      <c r="B184" s="6" t="n">
        <v>0</v>
      </c>
    </row>
    <row r="185" spans="1:4">
      <c r="A185" s="4" t="s">
        <v>748</v>
      </c>
      <c r="B185" s="6" t="n">
        <v>0</v>
      </c>
    </row>
    <row r="186" spans="1:4">
      <c r="A186" s="4" t="s">
        <v>714</v>
      </c>
    </row>
    <row r="187" spans="1:4">
      <c r="A187" s="3" t="s">
        <v>152</v>
      </c>
    </row>
    <row r="188" spans="1:4">
      <c r="A188" s="4" t="s">
        <v>744</v>
      </c>
      <c r="B188" s="6" t="n">
        <v>0</v>
      </c>
    </row>
    <row r="189" spans="1:4">
      <c r="A189" s="3" t="s">
        <v>165</v>
      </c>
    </row>
    <row r="190" spans="1:4">
      <c r="A190" s="4" t="s">
        <v>166</v>
      </c>
      <c r="B190" s="6" t="n">
        <v>0</v>
      </c>
    </row>
    <row r="191" spans="1:4">
      <c r="A191" s="4" t="s">
        <v>169</v>
      </c>
      <c r="B191" s="6" t="n">
        <v>0</v>
      </c>
    </row>
    <row r="192" spans="1:4">
      <c r="A192" s="3" t="s">
        <v>170</v>
      </c>
    </row>
    <row r="193" spans="1:4">
      <c r="A193" s="4" t="s">
        <v>173</v>
      </c>
      <c r="B193" s="6" t="n">
        <v>0</v>
      </c>
    </row>
    <row r="194" spans="1:4">
      <c r="A194" s="4" t="s">
        <v>177</v>
      </c>
      <c r="B194" s="6" t="n">
        <v>0</v>
      </c>
    </row>
    <row r="195" spans="1:4">
      <c r="A195" s="4" t="s">
        <v>746</v>
      </c>
      <c r="B195" s="6" t="n">
        <v>0</v>
      </c>
    </row>
    <row r="196" spans="1:4">
      <c r="A196" s="4" t="s">
        <v>179</v>
      </c>
      <c r="B196" s="6" t="n">
        <v>0</v>
      </c>
    </row>
    <row r="197" spans="1:4">
      <c r="A197" s="4" t="s">
        <v>181</v>
      </c>
      <c r="B197" s="6" t="n">
        <v>0</v>
      </c>
    </row>
    <row r="198" spans="1:4">
      <c r="A198" s="4" t="s">
        <v>182</v>
      </c>
      <c r="B198" s="6" t="n">
        <v>0</v>
      </c>
    </row>
    <row r="199" spans="1:4">
      <c r="A199" s="4" t="s">
        <v>183</v>
      </c>
      <c r="B199" s="6" t="n">
        <v>0</v>
      </c>
    </row>
    <row r="200" spans="1:4">
      <c r="A200" s="4" t="s">
        <v>184</v>
      </c>
      <c r="B200" s="6" t="n">
        <v>0</v>
      </c>
    </row>
    <row r="201" spans="1:4">
      <c r="A201" s="4" t="s">
        <v>749</v>
      </c>
      <c r="B201" s="6" t="n">
        <v>0</v>
      </c>
    </row>
    <row r="202" spans="1:4">
      <c r="A202" s="4" t="s">
        <v>185</v>
      </c>
      <c r="B202" s="6" t="n">
        <v>0</v>
      </c>
    </row>
    <row r="203" spans="1:4">
      <c r="A203" s="3" t="s">
        <v>57</v>
      </c>
    </row>
    <row r="204" spans="1:4">
      <c r="A204" s="4" t="s">
        <v>186</v>
      </c>
      <c r="B204" s="6" t="n">
        <v>0</v>
      </c>
    </row>
    <row r="205" spans="1:4">
      <c r="A205" s="4" t="s">
        <v>187</v>
      </c>
      <c r="B205" s="6" t="n">
        <v>0</v>
      </c>
    </row>
    <row r="206" spans="1:4">
      <c r="A206" s="4" t="s">
        <v>188</v>
      </c>
      <c r="B206" s="6" t="n">
        <v>0</v>
      </c>
      <c r="C206" s="6" t="n">
        <v>0</v>
      </c>
    </row>
    <row r="207" spans="1:4">
      <c r="A207" s="4" t="s">
        <v>747</v>
      </c>
      <c r="B207" s="6" t="n">
        <v>0</v>
      </c>
    </row>
    <row r="208" spans="1:4">
      <c r="A208" s="4" t="s">
        <v>748</v>
      </c>
      <c r="B208" s="6" t="n">
        <v>0</v>
      </c>
    </row>
    <row r="209" spans="1:4">
      <c r="A209" s="4" t="s">
        <v>715</v>
      </c>
    </row>
    <row r="210" spans="1:4">
      <c r="A210" s="3" t="s">
        <v>152</v>
      </c>
    </row>
    <row r="211" spans="1:4">
      <c r="A211" s="4" t="s">
        <v>744</v>
      </c>
      <c r="C211" s="6" t="n">
        <v>0</v>
      </c>
      <c r="D211" s="6" t="n">
        <v>0</v>
      </c>
    </row>
    <row r="212" spans="1:4">
      <c r="A212" s="3" t="s">
        <v>165</v>
      </c>
    </row>
    <row r="213" spans="1:4">
      <c r="A213" s="4" t="s">
        <v>166</v>
      </c>
      <c r="C213" s="6" t="n">
        <v>0</v>
      </c>
      <c r="D213" s="6" t="n">
        <v>0</v>
      </c>
    </row>
    <row r="214" spans="1:4">
      <c r="A214" s="4" t="s">
        <v>168</v>
      </c>
      <c r="C214" s="6" t="n">
        <v>0</v>
      </c>
    </row>
    <row r="215" spans="1:4">
      <c r="A215" s="4" t="s">
        <v>169</v>
      </c>
      <c r="C215" s="6" t="n">
        <v>0</v>
      </c>
      <c r="D215" s="6" t="n">
        <v>0</v>
      </c>
    </row>
    <row r="216" spans="1:4">
      <c r="A216" s="3" t="s">
        <v>170</v>
      </c>
    </row>
    <row r="217" spans="1:4">
      <c r="A217" s="4" t="s">
        <v>172</v>
      </c>
      <c r="C217" s="6" t="n">
        <v>0</v>
      </c>
      <c r="D217" s="6" t="n">
        <v>0</v>
      </c>
    </row>
    <row r="218" spans="1:4">
      <c r="A218" s="4" t="s">
        <v>173</v>
      </c>
      <c r="C218" s="6" t="n">
        <v>0</v>
      </c>
      <c r="D218" s="6" t="n">
        <v>0</v>
      </c>
    </row>
    <row r="219" spans="1:4">
      <c r="A219" s="4" t="s">
        <v>174</v>
      </c>
      <c r="C219" s="6" t="n">
        <v>0</v>
      </c>
      <c r="D219" s="6" t="n">
        <v>0</v>
      </c>
    </row>
    <row r="220" spans="1:4">
      <c r="A220" s="4" t="s">
        <v>745</v>
      </c>
      <c r="C220" s="6" t="n">
        <v>0</v>
      </c>
      <c r="D220" s="6" t="n">
        <v>0</v>
      </c>
    </row>
    <row r="221" spans="1:4">
      <c r="A221" s="4" t="s">
        <v>176</v>
      </c>
      <c r="C221" s="6" t="n">
        <v>0</v>
      </c>
      <c r="D221" s="6" t="n">
        <v>0</v>
      </c>
    </row>
    <row r="222" spans="1:4">
      <c r="A222" s="4" t="s">
        <v>177</v>
      </c>
      <c r="C222" s="6" t="n">
        <v>0</v>
      </c>
      <c r="D222" s="6" t="n">
        <v>0</v>
      </c>
    </row>
    <row r="223" spans="1:4">
      <c r="A223" s="4" t="s">
        <v>746</v>
      </c>
      <c r="C223" s="6" t="n">
        <v>0</v>
      </c>
      <c r="D223" s="6" t="n">
        <v>0</v>
      </c>
    </row>
    <row r="224" spans="1:4">
      <c r="A224" s="4" t="s">
        <v>178</v>
      </c>
      <c r="D224" s="6" t="n">
        <v>0</v>
      </c>
    </row>
    <row r="225" spans="1:4">
      <c r="A225" s="4" t="s">
        <v>179</v>
      </c>
      <c r="C225" s="6" t="n">
        <v>0</v>
      </c>
      <c r="D225" s="6" t="n">
        <v>0</v>
      </c>
    </row>
    <row r="226" spans="1:4">
      <c r="A226" s="3" t="s">
        <v>57</v>
      </c>
    </row>
    <row r="227" spans="1:4">
      <c r="A227" s="4" t="s">
        <v>186</v>
      </c>
      <c r="C227" s="6" t="n">
        <v>0</v>
      </c>
      <c r="D227" s="6" t="n">
        <v>0</v>
      </c>
    </row>
    <row r="228" spans="1:4">
      <c r="A228" s="4" t="s">
        <v>187</v>
      </c>
      <c r="B228" s="6" t="n">
        <v>0</v>
      </c>
      <c r="C228" s="6" t="n">
        <v>0</v>
      </c>
      <c r="D228" s="6" t="n">
        <v>0</v>
      </c>
    </row>
    <row r="229" spans="1:4">
      <c r="A229" s="4" t="s">
        <v>188</v>
      </c>
      <c r="B229" s="5" t="n">
        <v>0</v>
      </c>
      <c r="C229" s="5" t="n">
        <v>0</v>
      </c>
      <c r="D229"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51</v>
      </c>
      <c r="B1" s="2" t="s">
        <v>674</v>
      </c>
      <c r="J1" s="2" t="s">
        <v>694</v>
      </c>
      <c r="K1" s="2" t="s">
        <v>455</v>
      </c>
      <c r="L1" s="2" t="s">
        <v>98</v>
      </c>
    </row>
    <row r="2" spans="1:14">
      <c r="B2" s="2" t="s">
        <v>53</v>
      </c>
      <c r="C2" s="2" t="s">
        <v>675</v>
      </c>
      <c r="D2" s="2" t="s">
        <v>556</v>
      </c>
      <c r="E2" s="2" t="s">
        <v>557</v>
      </c>
      <c r="F2" s="2" t="s">
        <v>54</v>
      </c>
      <c r="G2" s="2" t="s">
        <v>676</v>
      </c>
      <c r="H2" s="2" t="s">
        <v>677</v>
      </c>
      <c r="I2" s="2" t="s">
        <v>678</v>
      </c>
      <c r="J2" s="2" t="s">
        <v>695</v>
      </c>
      <c r="K2" s="2" t="s">
        <v>99</v>
      </c>
      <c r="L2" s="2" t="s">
        <v>53</v>
      </c>
      <c r="M2" s="2" t="s">
        <v>54</v>
      </c>
      <c r="N2" s="2" t="s">
        <v>99</v>
      </c>
    </row>
    <row r="3" spans="1:14">
      <c r="A3" s="3" t="s">
        <v>739</v>
      </c>
    </row>
    <row r="4" spans="1:14">
      <c r="A4" s="4" t="s">
        <v>100</v>
      </c>
      <c r="B4" s="5" t="n">
        <v>216607</v>
      </c>
      <c r="C4" s="5" t="n">
        <v>216659</v>
      </c>
      <c r="D4" s="5" t="n">
        <v>220390</v>
      </c>
      <c r="E4" s="5" t="n">
        <v>215839</v>
      </c>
      <c r="F4" s="5" t="n">
        <v>214542</v>
      </c>
      <c r="G4" s="5" t="n">
        <v>182798</v>
      </c>
      <c r="H4" s="5" t="n">
        <v>184456</v>
      </c>
      <c r="I4" s="5" t="n">
        <v>183899</v>
      </c>
      <c r="M4" s="5" t="n">
        <v>765695</v>
      </c>
      <c r="N4" s="5" t="n">
        <v>467548</v>
      </c>
    </row>
    <row r="5" spans="1:14">
      <c r="A5" s="4" t="s">
        <v>111</v>
      </c>
      <c r="L5" s="5" t="n">
        <v>440140</v>
      </c>
      <c r="M5" s="6" t="n">
        <v>352785</v>
      </c>
      <c r="N5" s="6" t="n">
        <v>153774</v>
      </c>
    </row>
    <row r="6" spans="1:14">
      <c r="A6" s="4" t="s">
        <v>145</v>
      </c>
      <c r="B6" s="6" t="n">
        <v>68551</v>
      </c>
      <c r="C6" s="6" t="n">
        <v>69923</v>
      </c>
      <c r="D6" s="6" t="n">
        <v>48059</v>
      </c>
      <c r="E6" s="6" t="n">
        <v>58169</v>
      </c>
      <c r="F6" s="6" t="n">
        <v>31723</v>
      </c>
      <c r="G6" s="6" t="n">
        <v>43700</v>
      </c>
      <c r="H6" s="6" t="n">
        <v>43875</v>
      </c>
      <c r="I6" s="6" t="n">
        <v>46692</v>
      </c>
      <c r="J6" s="5" t="n">
        <v>-84383</v>
      </c>
      <c r="K6" s="5" t="n">
        <v>119729</v>
      </c>
      <c r="L6" s="6" t="n">
        <v>244702</v>
      </c>
      <c r="M6" s="6" t="n">
        <v>165990</v>
      </c>
      <c r="N6" s="6" t="n">
        <v>35346</v>
      </c>
    </row>
    <row r="7" spans="1:14">
      <c r="A7" s="4" t="s">
        <v>89</v>
      </c>
    </row>
    <row r="8" spans="1:14">
      <c r="A8" s="3" t="s">
        <v>739</v>
      </c>
    </row>
    <row r="9" spans="1:14">
      <c r="A9" s="4" t="s">
        <v>100</v>
      </c>
      <c r="B9" s="6" t="n">
        <v>216607</v>
      </c>
      <c r="C9" s="6" t="n">
        <v>216659</v>
      </c>
      <c r="D9" s="6" t="n">
        <v>220390</v>
      </c>
      <c r="E9" s="6" t="n">
        <v>215839</v>
      </c>
      <c r="F9" s="6" t="n">
        <v>214542</v>
      </c>
      <c r="G9" s="6" t="n">
        <v>182798</v>
      </c>
      <c r="H9" s="6" t="n">
        <v>184456</v>
      </c>
      <c r="I9" s="6" t="n">
        <v>183899</v>
      </c>
      <c r="L9" s="6" t="n">
        <v>869495</v>
      </c>
      <c r="M9" s="6" t="n">
        <v>765695</v>
      </c>
    </row>
    <row r="10" spans="1:14">
      <c r="A10" s="4" t="s">
        <v>111</v>
      </c>
      <c r="L10" s="6" t="n">
        <v>440140</v>
      </c>
      <c r="M10" s="6" t="n">
        <v>352785</v>
      </c>
      <c r="N10" s="6" t="n">
        <v>153774</v>
      </c>
    </row>
    <row r="11" spans="1:14">
      <c r="A11" s="4" t="s">
        <v>145</v>
      </c>
      <c r="B11" s="5" t="n">
        <v>68551</v>
      </c>
      <c r="C11" s="5" t="n">
        <v>69923</v>
      </c>
      <c r="D11" s="5" t="n">
        <v>48059</v>
      </c>
      <c r="E11" s="5" t="n">
        <v>58169</v>
      </c>
      <c r="F11" s="5" t="n">
        <v>31723</v>
      </c>
      <c r="G11" s="5" t="n">
        <v>43700</v>
      </c>
      <c r="H11" s="5" t="n">
        <v>43875</v>
      </c>
      <c r="I11" s="5" t="n">
        <v>46692</v>
      </c>
      <c r="J11" s="5" t="n">
        <v>-84383</v>
      </c>
      <c r="K11" s="5" t="n">
        <v>119729</v>
      </c>
      <c r="L11" s="5" t="n">
        <v>244702</v>
      </c>
      <c r="M11" s="5" t="n">
        <v>165990</v>
      </c>
      <c r="N11" s="5" t="n">
        <v>35346</v>
      </c>
    </row>
    <row r="12" spans="1:14">
      <c r="A12" s="4" t="s">
        <v>135</v>
      </c>
      <c r="B12" s="7" t="n">
        <v>0.26</v>
      </c>
      <c r="C12" s="7" t="n">
        <v>0.26</v>
      </c>
      <c r="D12" s="7" t="n">
        <v>0.18</v>
      </c>
      <c r="E12" s="7" t="n">
        <v>0.22</v>
      </c>
      <c r="F12" s="7" t="n">
        <v>0.12</v>
      </c>
      <c r="G12" s="7" t="n">
        <v>0.18</v>
      </c>
      <c r="H12" s="7" t="n">
        <v>0.18</v>
      </c>
      <c r="I12" s="7" t="n">
        <v>0.19</v>
      </c>
      <c r="L12" s="7" t="n">
        <v>0.92</v>
      </c>
      <c r="M12" s="7" t="n">
        <v>0.67</v>
      </c>
      <c r="N12" s="7" t="n">
        <v>0.52</v>
      </c>
    </row>
    <row r="13" spans="1:14">
      <c r="A13" s="4" t="s">
        <v>136</v>
      </c>
      <c r="B13" s="7" t="n">
        <v>0.26</v>
      </c>
      <c r="C13" s="7" t="n">
        <v>0.26</v>
      </c>
      <c r="D13" s="7" t="n">
        <v>0.18</v>
      </c>
      <c r="E13" s="7" t="n">
        <v>0.22</v>
      </c>
      <c r="F13" s="7" t="n">
        <v>0.12</v>
      </c>
      <c r="G13" s="7" t="n">
        <v>0.18</v>
      </c>
      <c r="H13" s="7" t="n">
        <v>0.18</v>
      </c>
      <c r="I13" s="7" t="n">
        <v>0.19</v>
      </c>
      <c r="L13" s="7" t="n">
        <v>0.92</v>
      </c>
      <c r="M13" s="7" t="n">
        <v>0.66</v>
      </c>
      <c r="N13" s="7" t="n">
        <v>0.52</v>
      </c>
    </row>
  </sheetData>
  <mergeCells count="3">
    <mergeCell ref="A1:A2"/>
    <mergeCell ref="B1:I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53</v>
      </c>
      <c r="C1" s="2" t="s">
        <v>54</v>
      </c>
      <c r="D1" s="2" t="s">
        <v>99</v>
      </c>
      <c r="E1" s="2" t="s">
        <v>701</v>
      </c>
    </row>
    <row r="2" spans="1:5">
      <c r="A2" s="3" t="s">
        <v>753</v>
      </c>
    </row>
    <row r="3" spans="1:5">
      <c r="A3" s="4" t="s">
        <v>494</v>
      </c>
      <c r="B3" s="5" t="n">
        <v>4536013</v>
      </c>
    </row>
    <row r="4" spans="1:5">
      <c r="A4" s="4" t="s">
        <v>754</v>
      </c>
      <c r="B4" s="6" t="n">
        <v>8821661</v>
      </c>
    </row>
    <row r="5" spans="1:5">
      <c r="A5" s="3" t="s">
        <v>755</v>
      </c>
    </row>
    <row r="6" spans="1:5">
      <c r="A6" s="4" t="s">
        <v>494</v>
      </c>
      <c r="B6" s="6" t="n">
        <v>0</v>
      </c>
    </row>
    <row r="7" spans="1:5">
      <c r="A7" s="4" t="s">
        <v>754</v>
      </c>
      <c r="B7" s="6" t="n">
        <v>144905</v>
      </c>
    </row>
    <row r="8" spans="1:5">
      <c r="A8" s="3" t="s">
        <v>756</v>
      </c>
    </row>
    <row r="9" spans="1:5">
      <c r="A9" s="4" t="s">
        <v>494</v>
      </c>
      <c r="B9" s="6" t="n">
        <v>4536013</v>
      </c>
    </row>
    <row r="10" spans="1:5">
      <c r="A10" s="4" t="s">
        <v>754</v>
      </c>
      <c r="B10" s="6" t="n">
        <v>8782321</v>
      </c>
    </row>
    <row r="11" spans="1:5">
      <c r="A11" s="4" t="s">
        <v>199</v>
      </c>
      <c r="B11" s="6" t="n">
        <v>13318334</v>
      </c>
      <c r="C11" s="5" t="n">
        <v>12655847</v>
      </c>
      <c r="D11" s="5" t="n">
        <v>11468170</v>
      </c>
      <c r="E11" s="5" t="n">
        <v>9965185</v>
      </c>
    </row>
    <row r="12" spans="1:5">
      <c r="A12" s="4" t="s">
        <v>757</v>
      </c>
      <c r="B12" s="6" t="n">
        <v>-2812205</v>
      </c>
      <c r="C12" s="5" t="n">
        <v>-2633909</v>
      </c>
      <c r="D12" s="5" t="n">
        <v>-2388492</v>
      </c>
      <c r="E12" s="5" t="n">
        <v>-2171546</v>
      </c>
    </row>
    <row r="13" spans="1:5">
      <c r="A13" s="4" t="s">
        <v>758</v>
      </c>
      <c r="B13" s="6" t="n">
        <v>9400000</v>
      </c>
    </row>
    <row r="14" spans="1:5">
      <c r="A14" s="4" t="s">
        <v>759</v>
      </c>
    </row>
    <row r="15" spans="1:5">
      <c r="A15" s="3" t="s">
        <v>753</v>
      </c>
    </row>
    <row r="16" spans="1:5">
      <c r="A16" s="4" t="s">
        <v>494</v>
      </c>
      <c r="B16" s="6" t="n">
        <v>4536013</v>
      </c>
    </row>
    <row r="17" spans="1:5">
      <c r="A17" s="4" t="s">
        <v>754</v>
      </c>
      <c r="B17" s="6" t="n">
        <v>8821173</v>
      </c>
    </row>
    <row r="18" spans="1:5">
      <c r="A18" s="3" t="s">
        <v>755</v>
      </c>
    </row>
    <row r="19" spans="1:5">
      <c r="A19" s="4" t="s">
        <v>494</v>
      </c>
      <c r="B19" s="6" t="n">
        <v>0</v>
      </c>
    </row>
    <row r="20" spans="1:5">
      <c r="A20" s="4" t="s">
        <v>754</v>
      </c>
      <c r="B20" s="6" t="n">
        <v>144713</v>
      </c>
    </row>
    <row r="21" spans="1:5">
      <c r="A21" s="3" t="s">
        <v>756</v>
      </c>
    </row>
    <row r="22" spans="1:5">
      <c r="A22" s="4" t="s">
        <v>494</v>
      </c>
      <c r="B22" s="6" t="n">
        <v>4536013</v>
      </c>
    </row>
    <row r="23" spans="1:5">
      <c r="A23" s="4" t="s">
        <v>754</v>
      </c>
      <c r="B23" s="6" t="n">
        <v>8781640</v>
      </c>
    </row>
    <row r="24" spans="1:5">
      <c r="A24" s="4" t="s">
        <v>199</v>
      </c>
      <c r="B24" s="6" t="n">
        <v>13317653</v>
      </c>
    </row>
    <row r="25" spans="1:5">
      <c r="A25" s="4" t="s">
        <v>757</v>
      </c>
      <c r="B25" s="6" t="n">
        <v>-2812097</v>
      </c>
    </row>
    <row r="26" spans="1:5">
      <c r="A26" s="4" t="s">
        <v>760</v>
      </c>
    </row>
    <row r="27" spans="1:5">
      <c r="A27" s="3" t="s">
        <v>753</v>
      </c>
    </row>
    <row r="28" spans="1:5">
      <c r="A28" s="4" t="s">
        <v>494</v>
      </c>
      <c r="B28" s="6" t="n">
        <v>149984</v>
      </c>
    </row>
    <row r="29" spans="1:5">
      <c r="A29" s="4" t="s">
        <v>754</v>
      </c>
      <c r="B29" s="6" t="n">
        <v>484001</v>
      </c>
    </row>
    <row r="30" spans="1:5">
      <c r="A30" s="3" t="s">
        <v>755</v>
      </c>
    </row>
    <row r="31" spans="1:5">
      <c r="A31" s="4" t="s">
        <v>494</v>
      </c>
      <c r="B31" s="6" t="n">
        <v>0</v>
      </c>
    </row>
    <row r="32" spans="1:5">
      <c r="A32" s="4" t="s">
        <v>754</v>
      </c>
      <c r="B32" s="6" t="n">
        <v>0</v>
      </c>
    </row>
    <row r="33" spans="1:5">
      <c r="A33" s="3" t="s">
        <v>756</v>
      </c>
    </row>
    <row r="34" spans="1:5">
      <c r="A34" s="4" t="s">
        <v>494</v>
      </c>
      <c r="B34" s="6" t="n">
        <v>149984</v>
      </c>
    </row>
    <row r="35" spans="1:5">
      <c r="A35" s="4" t="s">
        <v>754</v>
      </c>
      <c r="B35" s="6" t="n">
        <v>484536</v>
      </c>
    </row>
    <row r="36" spans="1:5">
      <c r="A36" s="4" t="s">
        <v>199</v>
      </c>
      <c r="B36" s="6" t="n">
        <v>634520</v>
      </c>
    </row>
    <row r="37" spans="1:5">
      <c r="A37" s="4" t="s">
        <v>757</v>
      </c>
      <c r="B37" s="6" t="n">
        <v>-296527</v>
      </c>
    </row>
    <row r="38" spans="1:5">
      <c r="A38" s="4" t="s">
        <v>761</v>
      </c>
    </row>
    <row r="39" spans="1:5">
      <c r="A39" s="3" t="s">
        <v>753</v>
      </c>
    </row>
    <row r="40" spans="1:5">
      <c r="A40" s="4" t="s">
        <v>494</v>
      </c>
      <c r="B40" s="6" t="n">
        <v>1017562</v>
      </c>
    </row>
    <row r="41" spans="1:5">
      <c r="A41" s="4" t="s">
        <v>754</v>
      </c>
      <c r="B41" s="6" t="n">
        <v>760222</v>
      </c>
    </row>
    <row r="42" spans="1:5">
      <c r="A42" s="3" t="s">
        <v>755</v>
      </c>
    </row>
    <row r="43" spans="1:5">
      <c r="A43" s="4" t="s">
        <v>494</v>
      </c>
      <c r="B43" s="6" t="n">
        <v>0</v>
      </c>
    </row>
    <row r="44" spans="1:5">
      <c r="A44" s="4" t="s">
        <v>754</v>
      </c>
      <c r="B44" s="6" t="n">
        <v>0</v>
      </c>
    </row>
    <row r="45" spans="1:5">
      <c r="A45" s="3" t="s">
        <v>756</v>
      </c>
    </row>
    <row r="46" spans="1:5">
      <c r="A46" s="4" t="s">
        <v>494</v>
      </c>
      <c r="B46" s="6" t="n">
        <v>1017562</v>
      </c>
    </row>
    <row r="47" spans="1:5">
      <c r="A47" s="4" t="s">
        <v>754</v>
      </c>
      <c r="B47" s="6" t="n">
        <v>747479</v>
      </c>
    </row>
    <row r="48" spans="1:5">
      <c r="A48" s="4" t="s">
        <v>199</v>
      </c>
      <c r="B48" s="6" t="n">
        <v>1765041</v>
      </c>
    </row>
    <row r="49" spans="1:5">
      <c r="A49" s="4" t="s">
        <v>757</v>
      </c>
      <c r="B49" s="6" t="n">
        <v>-484617</v>
      </c>
    </row>
    <row r="50" spans="1:5">
      <c r="A50" s="4" t="s">
        <v>762</v>
      </c>
    </row>
    <row r="51" spans="1:5">
      <c r="A51" s="3" t="s">
        <v>753</v>
      </c>
    </row>
    <row r="52" spans="1:5">
      <c r="A52" s="4" t="s">
        <v>494</v>
      </c>
      <c r="B52" s="6" t="n">
        <v>1199785</v>
      </c>
    </row>
    <row r="53" spans="1:5">
      <c r="A53" s="4" t="s">
        <v>754</v>
      </c>
      <c r="B53" s="6" t="n">
        <v>1882381</v>
      </c>
    </row>
    <row r="54" spans="1:5">
      <c r="A54" s="3" t="s">
        <v>755</v>
      </c>
    </row>
    <row r="55" spans="1:5">
      <c r="A55" s="4" t="s">
        <v>494</v>
      </c>
      <c r="B55" s="6" t="n">
        <v>0</v>
      </c>
    </row>
    <row r="56" spans="1:5">
      <c r="A56" s="4" t="s">
        <v>754</v>
      </c>
      <c r="B56" s="6" t="n">
        <v>0</v>
      </c>
    </row>
    <row r="57" spans="1:5">
      <c r="A57" s="3" t="s">
        <v>756</v>
      </c>
    </row>
    <row r="58" spans="1:5">
      <c r="A58" s="4" t="s">
        <v>494</v>
      </c>
      <c r="B58" s="6" t="n">
        <v>1199785</v>
      </c>
    </row>
    <row r="59" spans="1:5">
      <c r="A59" s="4" t="s">
        <v>754</v>
      </c>
      <c r="B59" s="6" t="n">
        <v>1871540</v>
      </c>
    </row>
    <row r="60" spans="1:5">
      <c r="A60" s="4" t="s">
        <v>199</v>
      </c>
      <c r="B60" s="6" t="n">
        <v>3071325</v>
      </c>
    </row>
    <row r="61" spans="1:5">
      <c r="A61" s="4" t="s">
        <v>757</v>
      </c>
      <c r="B61" s="6" t="n">
        <v>-733704</v>
      </c>
    </row>
    <row r="62" spans="1:5">
      <c r="A62" s="4" t="s">
        <v>763</v>
      </c>
    </row>
    <row r="63" spans="1:5">
      <c r="A63" s="3" t="s">
        <v>753</v>
      </c>
    </row>
    <row r="64" spans="1:5">
      <c r="A64" s="4" t="s">
        <v>494</v>
      </c>
      <c r="B64" s="6" t="n">
        <v>440685</v>
      </c>
    </row>
    <row r="65" spans="1:5">
      <c r="A65" s="4" t="s">
        <v>754</v>
      </c>
      <c r="B65" s="6" t="n">
        <v>710796</v>
      </c>
    </row>
    <row r="66" spans="1:5">
      <c r="A66" s="3" t="s">
        <v>755</v>
      </c>
    </row>
    <row r="67" spans="1:5">
      <c r="A67" s="4" t="s">
        <v>494</v>
      </c>
      <c r="B67" s="6" t="n">
        <v>0</v>
      </c>
    </row>
    <row r="68" spans="1:5">
      <c r="A68" s="4" t="s">
        <v>754</v>
      </c>
      <c r="B68" s="6" t="n">
        <v>0</v>
      </c>
    </row>
    <row r="69" spans="1:5">
      <c r="A69" s="3" t="s">
        <v>756</v>
      </c>
    </row>
    <row r="70" spans="1:5">
      <c r="A70" s="4" t="s">
        <v>494</v>
      </c>
      <c r="B70" s="6" t="n">
        <v>440685</v>
      </c>
    </row>
    <row r="71" spans="1:5">
      <c r="A71" s="4" t="s">
        <v>754</v>
      </c>
      <c r="B71" s="6" t="n">
        <v>704484</v>
      </c>
    </row>
    <row r="72" spans="1:5">
      <c r="A72" s="4" t="s">
        <v>199</v>
      </c>
      <c r="B72" s="6" t="n">
        <v>1145169</v>
      </c>
    </row>
    <row r="73" spans="1:5">
      <c r="A73" s="4" t="s">
        <v>757</v>
      </c>
      <c r="B73" s="6" t="n">
        <v>-350834</v>
      </c>
    </row>
    <row r="74" spans="1:5">
      <c r="A74" s="4" t="s">
        <v>764</v>
      </c>
    </row>
    <row r="75" spans="1:5">
      <c r="A75" s="3" t="s">
        <v>753</v>
      </c>
    </row>
    <row r="76" spans="1:5">
      <c r="A76" s="4" t="s">
        <v>494</v>
      </c>
      <c r="B76" s="6" t="n">
        <v>814805</v>
      </c>
    </row>
    <row r="77" spans="1:5">
      <c r="A77" s="4" t="s">
        <v>754</v>
      </c>
      <c r="B77" s="6" t="n">
        <v>342685</v>
      </c>
    </row>
    <row r="78" spans="1:5">
      <c r="A78" s="3" t="s">
        <v>755</v>
      </c>
    </row>
    <row r="79" spans="1:5">
      <c r="A79" s="4" t="s">
        <v>494</v>
      </c>
      <c r="B79" s="6" t="n">
        <v>0</v>
      </c>
    </row>
    <row r="80" spans="1:5">
      <c r="A80" s="4" t="s">
        <v>754</v>
      </c>
      <c r="B80" s="6" t="n">
        <v>43945</v>
      </c>
    </row>
    <row r="81" spans="1:5">
      <c r="A81" s="3" t="s">
        <v>756</v>
      </c>
    </row>
    <row r="82" spans="1:5">
      <c r="A82" s="4" t="s">
        <v>494</v>
      </c>
      <c r="B82" s="6" t="n">
        <v>814805</v>
      </c>
    </row>
    <row r="83" spans="1:5">
      <c r="A83" s="4" t="s">
        <v>754</v>
      </c>
      <c r="B83" s="6" t="n">
        <v>384036</v>
      </c>
    </row>
    <row r="84" spans="1:5">
      <c r="A84" s="4" t="s">
        <v>199</v>
      </c>
      <c r="B84" s="6" t="n">
        <v>1198841</v>
      </c>
    </row>
    <row r="85" spans="1:5">
      <c r="A85" s="4" t="s">
        <v>757</v>
      </c>
      <c r="B85" s="6" t="n">
        <v>-144345</v>
      </c>
    </row>
    <row r="86" spans="1:5">
      <c r="A86" s="4" t="s">
        <v>765</v>
      </c>
    </row>
    <row r="87" spans="1:5">
      <c r="A87" s="3" t="s">
        <v>753</v>
      </c>
    </row>
    <row r="88" spans="1:5">
      <c r="A88" s="4" t="s">
        <v>494</v>
      </c>
      <c r="B88" s="6" t="n">
        <v>291035</v>
      </c>
    </row>
    <row r="89" spans="1:5">
      <c r="A89" s="4" t="s">
        <v>754</v>
      </c>
      <c r="B89" s="6" t="n">
        <v>376625</v>
      </c>
    </row>
    <row r="90" spans="1:5">
      <c r="A90" s="3" t="s">
        <v>755</v>
      </c>
    </row>
    <row r="91" spans="1:5">
      <c r="A91" s="4" t="s">
        <v>494</v>
      </c>
      <c r="B91" s="6" t="n">
        <v>0</v>
      </c>
    </row>
    <row r="92" spans="1:5">
      <c r="A92" s="4" t="s">
        <v>754</v>
      </c>
      <c r="B92" s="6" t="n">
        <v>100768</v>
      </c>
    </row>
    <row r="93" spans="1:5">
      <c r="A93" s="3" t="s">
        <v>756</v>
      </c>
    </row>
    <row r="94" spans="1:5">
      <c r="A94" s="4" t="s">
        <v>494</v>
      </c>
      <c r="B94" s="6" t="n">
        <v>291035</v>
      </c>
    </row>
    <row r="95" spans="1:5">
      <c r="A95" s="4" t="s">
        <v>754</v>
      </c>
      <c r="B95" s="6" t="n">
        <v>322875</v>
      </c>
    </row>
    <row r="96" spans="1:5">
      <c r="A96" s="4" t="s">
        <v>199</v>
      </c>
      <c r="B96" s="6" t="n">
        <v>613910</v>
      </c>
    </row>
    <row r="97" spans="1:5">
      <c r="A97" s="4" t="s">
        <v>757</v>
      </c>
      <c r="B97" s="6" t="n">
        <v>-87453</v>
      </c>
    </row>
    <row r="98" spans="1:5">
      <c r="A98" s="4" t="s">
        <v>765</v>
      </c>
    </row>
    <row r="99" spans="1:5">
      <c r="A99" s="3" t="s">
        <v>753</v>
      </c>
    </row>
    <row r="100" spans="1:5">
      <c r="A100" s="4" t="s">
        <v>494</v>
      </c>
      <c r="B100" s="6" t="n">
        <v>104945</v>
      </c>
    </row>
    <row r="101" spans="1:5">
      <c r="A101" s="4" t="s">
        <v>754</v>
      </c>
      <c r="B101" s="6" t="n">
        <v>561457</v>
      </c>
    </row>
    <row r="102" spans="1:5">
      <c r="A102" s="3" t="s">
        <v>755</v>
      </c>
    </row>
    <row r="103" spans="1:5">
      <c r="A103" s="4" t="s">
        <v>494</v>
      </c>
      <c r="B103" s="6" t="n">
        <v>0</v>
      </c>
    </row>
    <row r="104" spans="1:5">
      <c r="A104" s="4" t="s">
        <v>754</v>
      </c>
      <c r="B104" s="6" t="n">
        <v>0</v>
      </c>
    </row>
    <row r="105" spans="1:5">
      <c r="A105" s="3" t="s">
        <v>756</v>
      </c>
    </row>
    <row r="106" spans="1:5">
      <c r="A106" s="4" t="s">
        <v>494</v>
      </c>
      <c r="B106" s="6" t="n">
        <v>104945</v>
      </c>
    </row>
    <row r="107" spans="1:5">
      <c r="A107" s="4" t="s">
        <v>754</v>
      </c>
      <c r="B107" s="6" t="n">
        <v>559210</v>
      </c>
    </row>
    <row r="108" spans="1:5">
      <c r="A108" s="4" t="s">
        <v>199</v>
      </c>
      <c r="B108" s="6" t="n">
        <v>664155</v>
      </c>
    </row>
    <row r="109" spans="1:5">
      <c r="A109" s="4" t="s">
        <v>757</v>
      </c>
      <c r="B109" s="6" t="n">
        <v>-258113</v>
      </c>
    </row>
    <row r="110" spans="1:5">
      <c r="A110" s="4" t="s">
        <v>766</v>
      </c>
    </row>
    <row r="111" spans="1:5">
      <c r="A111" s="3" t="s">
        <v>753</v>
      </c>
    </row>
    <row r="112" spans="1:5">
      <c r="A112" s="4" t="s">
        <v>494</v>
      </c>
      <c r="B112" s="6" t="n">
        <v>52509</v>
      </c>
    </row>
    <row r="113" spans="1:5">
      <c r="A113" s="4" t="s">
        <v>754</v>
      </c>
      <c r="B113" s="6" t="n">
        <v>597324</v>
      </c>
    </row>
    <row r="114" spans="1:5">
      <c r="A114" s="3" t="s">
        <v>755</v>
      </c>
    </row>
    <row r="115" spans="1:5">
      <c r="A115" s="4" t="s">
        <v>494</v>
      </c>
      <c r="B115" s="6" t="n">
        <v>0</v>
      </c>
    </row>
    <row r="116" spans="1:5">
      <c r="A116" s="4" t="s">
        <v>754</v>
      </c>
      <c r="B116" s="6" t="n">
        <v>0</v>
      </c>
    </row>
    <row r="117" spans="1:5">
      <c r="A117" s="3" t="s">
        <v>756</v>
      </c>
    </row>
    <row r="118" spans="1:5">
      <c r="A118" s="4" t="s">
        <v>494</v>
      </c>
      <c r="B118" s="6" t="n">
        <v>52509</v>
      </c>
    </row>
    <row r="119" spans="1:5">
      <c r="A119" s="4" t="s">
        <v>754</v>
      </c>
      <c r="B119" s="6" t="n">
        <v>597324</v>
      </c>
    </row>
    <row r="120" spans="1:5">
      <c r="A120" s="4" t="s">
        <v>199</v>
      </c>
      <c r="B120" s="6" t="n">
        <v>649833</v>
      </c>
    </row>
    <row r="121" spans="1:5">
      <c r="A121" s="4" t="s">
        <v>757</v>
      </c>
      <c r="B121" s="6" t="n">
        <v>-177119</v>
      </c>
    </row>
    <row r="122" spans="1:5">
      <c r="A122" s="4" t="s">
        <v>767</v>
      </c>
    </row>
    <row r="123" spans="1:5">
      <c r="A123" s="3" t="s">
        <v>753</v>
      </c>
    </row>
    <row r="124" spans="1:5">
      <c r="A124" s="4" t="s">
        <v>494</v>
      </c>
      <c r="B124" s="6" t="n">
        <v>3609</v>
      </c>
    </row>
    <row r="125" spans="1:5">
      <c r="A125" s="4" t="s">
        <v>754</v>
      </c>
      <c r="B125" s="6" t="n">
        <v>179146</v>
      </c>
    </row>
    <row r="126" spans="1:5">
      <c r="A126" s="3" t="s">
        <v>755</v>
      </c>
    </row>
    <row r="127" spans="1:5">
      <c r="A127" s="4" t="s">
        <v>494</v>
      </c>
      <c r="B127" s="6" t="n">
        <v>0</v>
      </c>
    </row>
    <row r="128" spans="1:5">
      <c r="A128" s="4" t="s">
        <v>754</v>
      </c>
      <c r="B128" s="6" t="n">
        <v>0</v>
      </c>
    </row>
    <row r="129" spans="1:5">
      <c r="A129" s="3" t="s">
        <v>756</v>
      </c>
    </row>
    <row r="130" spans="1:5">
      <c r="A130" s="4" t="s">
        <v>494</v>
      </c>
      <c r="B130" s="6" t="n">
        <v>3609</v>
      </c>
    </row>
    <row r="131" spans="1:5">
      <c r="A131" s="4" t="s">
        <v>754</v>
      </c>
      <c r="B131" s="6" t="n">
        <v>178578</v>
      </c>
    </row>
    <row r="132" spans="1:5">
      <c r="A132" s="4" t="s">
        <v>199</v>
      </c>
      <c r="B132" s="6" t="n">
        <v>182187</v>
      </c>
    </row>
    <row r="133" spans="1:5">
      <c r="A133" s="4" t="s">
        <v>757</v>
      </c>
      <c r="B133" s="6" t="n">
        <v>-88475</v>
      </c>
    </row>
    <row r="134" spans="1:5">
      <c r="A134" s="4" t="s">
        <v>768</v>
      </c>
    </row>
    <row r="135" spans="1:5">
      <c r="A135" s="3" t="s">
        <v>753</v>
      </c>
    </row>
    <row r="136" spans="1:5">
      <c r="A136" s="4" t="s">
        <v>494</v>
      </c>
      <c r="B136" s="6" t="n">
        <v>35568</v>
      </c>
    </row>
    <row r="137" spans="1:5">
      <c r="A137" s="4" t="s">
        <v>754</v>
      </c>
      <c r="B137" s="6" t="n">
        <v>1264432</v>
      </c>
    </row>
    <row r="138" spans="1:5">
      <c r="A138" s="3" t="s">
        <v>755</v>
      </c>
    </row>
    <row r="139" spans="1:5">
      <c r="A139" s="4" t="s">
        <v>494</v>
      </c>
      <c r="B139" s="6" t="n">
        <v>0</v>
      </c>
    </row>
    <row r="140" spans="1:5">
      <c r="A140" s="4" t="s">
        <v>754</v>
      </c>
      <c r="B140" s="6" t="n">
        <v>0</v>
      </c>
    </row>
    <row r="141" spans="1:5">
      <c r="A141" s="3" t="s">
        <v>756</v>
      </c>
    </row>
    <row r="142" spans="1:5">
      <c r="A142" s="4" t="s">
        <v>494</v>
      </c>
      <c r="B142" s="6" t="n">
        <v>35568</v>
      </c>
    </row>
    <row r="143" spans="1:5">
      <c r="A143" s="4" t="s">
        <v>754</v>
      </c>
      <c r="B143" s="6" t="n">
        <v>1254782</v>
      </c>
    </row>
    <row r="144" spans="1:5">
      <c r="A144" s="4" t="s">
        <v>199</v>
      </c>
      <c r="B144" s="6" t="n">
        <v>1290350</v>
      </c>
    </row>
    <row r="145" spans="1:5">
      <c r="A145" s="4" t="s">
        <v>757</v>
      </c>
      <c r="B145" s="6" t="n">
        <v>-87997</v>
      </c>
    </row>
    <row r="146" spans="1:5">
      <c r="A146" s="4" t="s">
        <v>769</v>
      </c>
    </row>
    <row r="147" spans="1:5">
      <c r="A147" s="3" t="s">
        <v>753</v>
      </c>
    </row>
    <row r="148" spans="1:5">
      <c r="A148" s="4" t="s">
        <v>494</v>
      </c>
      <c r="B148" s="6" t="n">
        <v>0</v>
      </c>
    </row>
    <row r="149" spans="1:5">
      <c r="A149" s="4" t="s">
        <v>754</v>
      </c>
      <c r="B149" s="6" t="n">
        <v>1183909</v>
      </c>
    </row>
    <row r="150" spans="1:5">
      <c r="A150" s="3" t="s">
        <v>755</v>
      </c>
    </row>
    <row r="151" spans="1:5">
      <c r="A151" s="4" t="s">
        <v>494</v>
      </c>
      <c r="B151" s="6" t="n">
        <v>0</v>
      </c>
    </row>
    <row r="152" spans="1:5">
      <c r="A152" s="4" t="s">
        <v>754</v>
      </c>
      <c r="B152" s="6" t="n">
        <v>0</v>
      </c>
    </row>
    <row r="153" spans="1:5">
      <c r="A153" s="3" t="s">
        <v>756</v>
      </c>
    </row>
    <row r="154" spans="1:5">
      <c r="A154" s="4" t="s">
        <v>494</v>
      </c>
      <c r="B154" s="6" t="n">
        <v>0</v>
      </c>
    </row>
    <row r="155" spans="1:5">
      <c r="A155" s="4" t="s">
        <v>754</v>
      </c>
      <c r="B155" s="6" t="n">
        <v>1199839</v>
      </c>
    </row>
    <row r="156" spans="1:5">
      <c r="A156" s="4" t="s">
        <v>199</v>
      </c>
      <c r="B156" s="6" t="n">
        <v>1199839</v>
      </c>
    </row>
    <row r="157" spans="1:5">
      <c r="A157" s="4" t="s">
        <v>757</v>
      </c>
      <c r="B157" s="6" t="n">
        <v>-83837</v>
      </c>
    </row>
    <row r="158" spans="1:5">
      <c r="A158" s="4" t="s">
        <v>768</v>
      </c>
    </row>
    <row r="159" spans="1:5">
      <c r="A159" s="3" t="s">
        <v>753</v>
      </c>
    </row>
    <row r="160" spans="1:5">
      <c r="A160" s="4" t="s">
        <v>494</v>
      </c>
      <c r="B160" s="6" t="n">
        <v>33026</v>
      </c>
    </row>
    <row r="161" spans="1:5">
      <c r="A161" s="4" t="s">
        <v>754</v>
      </c>
      <c r="B161" s="6" t="n">
        <v>101353</v>
      </c>
    </row>
    <row r="162" spans="1:5">
      <c r="A162" s="3" t="s">
        <v>755</v>
      </c>
    </row>
    <row r="163" spans="1:5">
      <c r="A163" s="4" t="s">
        <v>494</v>
      </c>
      <c r="B163" s="6" t="n">
        <v>0</v>
      </c>
    </row>
    <row r="164" spans="1:5">
      <c r="A164" s="4" t="s">
        <v>754</v>
      </c>
      <c r="B164" s="6" t="n">
        <v>0</v>
      </c>
    </row>
    <row r="165" spans="1:5">
      <c r="A165" s="3" t="s">
        <v>756</v>
      </c>
    </row>
    <row r="166" spans="1:5">
      <c r="A166" s="4" t="s">
        <v>494</v>
      </c>
      <c r="B166" s="6" t="n">
        <v>33026</v>
      </c>
    </row>
    <row r="167" spans="1:5">
      <c r="A167" s="4" t="s">
        <v>754</v>
      </c>
      <c r="B167" s="6" t="n">
        <v>100115</v>
      </c>
    </row>
    <row r="168" spans="1:5">
      <c r="A168" s="4" t="s">
        <v>199</v>
      </c>
      <c r="B168" s="6" t="n">
        <v>133141</v>
      </c>
    </row>
    <row r="169" spans="1:5">
      <c r="A169" s="4" t="s">
        <v>757</v>
      </c>
      <c r="B169" s="6" t="n">
        <v>-13638</v>
      </c>
    </row>
    <row r="170" spans="1:5">
      <c r="A170" s="4" t="s">
        <v>770</v>
      </c>
    </row>
    <row r="171" spans="1:5">
      <c r="A171" s="3" t="s">
        <v>753</v>
      </c>
    </row>
    <row r="172" spans="1:5">
      <c r="A172" s="4" t="s">
        <v>494</v>
      </c>
      <c r="B172" s="6" t="n">
        <v>392500</v>
      </c>
    </row>
    <row r="173" spans="1:5">
      <c r="A173" s="4" t="s">
        <v>754</v>
      </c>
      <c r="B173" s="6" t="n">
        <v>376842</v>
      </c>
    </row>
    <row r="174" spans="1:5">
      <c r="A174" s="3" t="s">
        <v>755</v>
      </c>
    </row>
    <row r="175" spans="1:5">
      <c r="A175" s="4" t="s">
        <v>494</v>
      </c>
      <c r="B175" s="6" t="n">
        <v>0</v>
      </c>
    </row>
    <row r="176" spans="1:5">
      <c r="A176" s="4" t="s">
        <v>754</v>
      </c>
      <c r="B176" s="6" t="n">
        <v>0</v>
      </c>
    </row>
    <row r="177" spans="1:5">
      <c r="A177" s="3" t="s">
        <v>756</v>
      </c>
    </row>
    <row r="178" spans="1:5">
      <c r="A178" s="4" t="s">
        <v>494</v>
      </c>
      <c r="B178" s="6" t="n">
        <v>392500</v>
      </c>
    </row>
    <row r="179" spans="1:5">
      <c r="A179" s="4" t="s">
        <v>754</v>
      </c>
      <c r="B179" s="6" t="n">
        <v>376842</v>
      </c>
    </row>
    <row r="180" spans="1:5">
      <c r="A180" s="4" t="s">
        <v>199</v>
      </c>
      <c r="B180" s="6" t="n">
        <v>769342</v>
      </c>
    </row>
    <row r="181" spans="1:5">
      <c r="A181" s="4" t="s">
        <v>757</v>
      </c>
      <c r="B181" s="6" t="n">
        <v>-5438</v>
      </c>
    </row>
    <row r="182" spans="1:5">
      <c r="A182" s="4" t="s">
        <v>771</v>
      </c>
    </row>
    <row r="183" spans="1:5">
      <c r="A183" s="3" t="s">
        <v>753</v>
      </c>
    </row>
    <row r="184" spans="1:5">
      <c r="A184" s="4" t="s">
        <v>494</v>
      </c>
      <c r="B184" s="6" t="n">
        <v>0</v>
      </c>
    </row>
    <row r="185" spans="1:5">
      <c r="A185" s="4" t="s">
        <v>754</v>
      </c>
      <c r="B185" s="6" t="n">
        <v>488</v>
      </c>
    </row>
    <row r="186" spans="1:5">
      <c r="A186" s="3" t="s">
        <v>755</v>
      </c>
    </row>
    <row r="187" spans="1:5">
      <c r="A187" s="4" t="s">
        <v>494</v>
      </c>
      <c r="B187" s="6" t="n">
        <v>0</v>
      </c>
    </row>
    <row r="188" spans="1:5">
      <c r="A188" s="4" t="s">
        <v>754</v>
      </c>
      <c r="B188" s="6" t="n">
        <v>192</v>
      </c>
    </row>
    <row r="189" spans="1:5">
      <c r="A189" s="3" t="s">
        <v>756</v>
      </c>
    </row>
    <row r="190" spans="1:5">
      <c r="A190" s="4" t="s">
        <v>494</v>
      </c>
      <c r="B190" s="6" t="n">
        <v>0</v>
      </c>
    </row>
    <row r="191" spans="1:5">
      <c r="A191" s="4" t="s">
        <v>754</v>
      </c>
      <c r="B191" s="6" t="n">
        <v>681</v>
      </c>
    </row>
    <row r="192" spans="1:5">
      <c r="A192" s="4" t="s">
        <v>199</v>
      </c>
      <c r="B192" s="6" t="n">
        <v>681</v>
      </c>
    </row>
    <row r="193" spans="1:5">
      <c r="A193" s="4" t="s">
        <v>757</v>
      </c>
      <c r="B193" s="5"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98</v>
      </c>
    </row>
    <row r="2" spans="1:4">
      <c r="B2" s="2" t="s">
        <v>53</v>
      </c>
      <c r="C2" s="2" t="s">
        <v>54</v>
      </c>
      <c r="D2" s="2" t="s">
        <v>99</v>
      </c>
    </row>
    <row r="3" spans="1:4">
      <c r="A3" s="3" t="s">
        <v>152</v>
      </c>
    </row>
    <row r="4" spans="1:4">
      <c r="A4" s="4" t="s">
        <v>145</v>
      </c>
      <c r="B4" s="5" t="n">
        <v>244702</v>
      </c>
      <c r="C4" s="5" t="n">
        <v>165990</v>
      </c>
      <c r="D4" s="5" t="n">
        <v>35346</v>
      </c>
    </row>
    <row r="5" spans="1:4">
      <c r="A5" s="4" t="s">
        <v>153</v>
      </c>
      <c r="B5" s="6" t="n">
        <v>-30563</v>
      </c>
      <c r="C5" s="6" t="n">
        <v>0</v>
      </c>
      <c r="D5" s="6" t="n">
        <v>0</v>
      </c>
    </row>
    <row r="6" spans="1:4">
      <c r="A6" s="3" t="s">
        <v>154</v>
      </c>
    </row>
    <row r="7" spans="1:4">
      <c r="A7" s="4" t="s">
        <v>104</v>
      </c>
      <c r="B7" s="6" t="n">
        <v>266622</v>
      </c>
      <c r="C7" s="6" t="n">
        <v>260455</v>
      </c>
      <c r="D7" s="6" t="n">
        <v>220667</v>
      </c>
    </row>
    <row r="8" spans="1:4">
      <c r="A8" s="4" t="s">
        <v>105</v>
      </c>
      <c r="B8" s="6" t="n">
        <v>20319</v>
      </c>
      <c r="C8" s="6" t="n">
        <v>34022</v>
      </c>
      <c r="D8" s="6" t="n">
        <v>4684</v>
      </c>
    </row>
    <row r="9" spans="1:4">
      <c r="A9" s="4" t="s">
        <v>155</v>
      </c>
      <c r="B9" s="6" t="n">
        <v>12031</v>
      </c>
      <c r="C9" s="6" t="n">
        <v>11360</v>
      </c>
      <c r="D9" s="6" t="n">
        <v>7195</v>
      </c>
    </row>
    <row r="10" spans="1:4">
      <c r="A10" s="4" t="s">
        <v>156</v>
      </c>
      <c r="B10" s="6" t="n">
        <v>2736</v>
      </c>
      <c r="C10" s="6" t="n">
        <v>798</v>
      </c>
      <c r="D10" s="6" t="n">
        <v>0</v>
      </c>
    </row>
    <row r="11" spans="1:4">
      <c r="A11" s="4" t="s">
        <v>157</v>
      </c>
      <c r="B11" s="6" t="n">
        <v>686</v>
      </c>
      <c r="C11" s="6" t="n">
        <v>686</v>
      </c>
      <c r="D11" s="6" t="n">
        <v>286</v>
      </c>
    </row>
    <row r="12" spans="1:4">
      <c r="A12" s="4" t="s">
        <v>158</v>
      </c>
      <c r="B12" s="6" t="n">
        <v>5745</v>
      </c>
      <c r="C12" s="6" t="n">
        <v>1730</v>
      </c>
      <c r="D12" s="6" t="n">
        <v>2156</v>
      </c>
    </row>
    <row r="13" spans="1:4">
      <c r="A13" s="4" t="s">
        <v>159</v>
      </c>
      <c r="B13" s="6" t="n">
        <v>20680</v>
      </c>
      <c r="C13" s="6" t="n">
        <v>6414</v>
      </c>
      <c r="D13" s="6" t="n">
        <v>-1739</v>
      </c>
    </row>
    <row r="14" spans="1:4">
      <c r="A14" s="4" t="s">
        <v>160</v>
      </c>
      <c r="B14" s="6" t="n">
        <v>-3711</v>
      </c>
      <c r="C14" s="6" t="n">
        <v>-2352</v>
      </c>
      <c r="D14" s="6" t="n">
        <v>-80</v>
      </c>
    </row>
    <row r="15" spans="1:4">
      <c r="A15" s="4" t="s">
        <v>161</v>
      </c>
      <c r="B15" s="6" t="n">
        <v>2093</v>
      </c>
      <c r="C15" s="6" t="n">
        <v>1336</v>
      </c>
      <c r="D15" s="6" t="n">
        <v>510</v>
      </c>
    </row>
    <row r="16" spans="1:4">
      <c r="A16" s="4" t="s">
        <v>162</v>
      </c>
      <c r="B16" s="6" t="n">
        <v>5090</v>
      </c>
      <c r="C16" s="6" t="n">
        <v>3176</v>
      </c>
      <c r="D16" s="6" t="n">
        <v>108</v>
      </c>
    </row>
    <row r="17" spans="1:4">
      <c r="A17" s="4" t="s">
        <v>115</v>
      </c>
      <c r="B17" s="6" t="n">
        <v>2801</v>
      </c>
      <c r="C17" s="6" t="n">
        <v>0</v>
      </c>
      <c r="D17" s="6" t="n">
        <v>0</v>
      </c>
    </row>
    <row r="18" spans="1:4">
      <c r="A18" s="3" t="s">
        <v>163</v>
      </c>
    </row>
    <row r="19" spans="1:4">
      <c r="A19" s="4" t="s">
        <v>58</v>
      </c>
      <c r="B19" s="6" t="n">
        <v>-1283</v>
      </c>
      <c r="C19" s="6" t="n">
        <v>3118</v>
      </c>
      <c r="D19" s="6" t="n">
        <v>-9503</v>
      </c>
    </row>
    <row r="20" spans="1:4">
      <c r="A20" s="4" t="s">
        <v>59</v>
      </c>
      <c r="B20" s="6" t="n">
        <v>654</v>
      </c>
      <c r="C20" s="6" t="n">
        <v>-1537</v>
      </c>
      <c r="D20" s="6" t="n">
        <v>6747</v>
      </c>
    </row>
    <row r="21" spans="1:4">
      <c r="A21" s="4" t="s">
        <v>65</v>
      </c>
      <c r="B21" s="6" t="n">
        <v>-735</v>
      </c>
      <c r="C21" s="6" t="n">
        <v>796</v>
      </c>
      <c r="D21" s="6" t="n">
        <v>166</v>
      </c>
    </row>
    <row r="22" spans="1:4">
      <c r="A22" s="4" t="s">
        <v>66</v>
      </c>
      <c r="B22" s="6" t="n">
        <v>5403</v>
      </c>
      <c r="C22" s="6" t="n">
        <v>158</v>
      </c>
      <c r="D22" s="6" t="n">
        <v>5101</v>
      </c>
    </row>
    <row r="23" spans="1:4">
      <c r="A23" s="4" t="s">
        <v>68</v>
      </c>
      <c r="B23" s="6" t="n">
        <v>3531</v>
      </c>
      <c r="C23" s="6" t="n">
        <v>-3572</v>
      </c>
      <c r="D23" s="6" t="n">
        <v>26137</v>
      </c>
    </row>
    <row r="24" spans="1:4">
      <c r="A24" s="4" t="s">
        <v>164</v>
      </c>
      <c r="B24" s="6" t="n">
        <v>556801</v>
      </c>
      <c r="C24" s="6" t="n">
        <v>482578</v>
      </c>
      <c r="D24" s="6" t="n">
        <v>297781</v>
      </c>
    </row>
    <row r="25" spans="1:4">
      <c r="A25" s="3" t="s">
        <v>165</v>
      </c>
    </row>
    <row r="26" spans="1:4">
      <c r="A26" s="4" t="s">
        <v>166</v>
      </c>
      <c r="B26" s="6" t="n">
        <v>-192</v>
      </c>
      <c r="C26" s="6" t="n">
        <v>-488</v>
      </c>
      <c r="D26" s="6" t="n">
        <v>-138987</v>
      </c>
    </row>
    <row r="27" spans="1:4">
      <c r="A27" s="4" t="s">
        <v>167</v>
      </c>
      <c r="B27" s="6" t="n">
        <v>-1068336</v>
      </c>
      <c r="C27" s="6" t="n">
        <v>0</v>
      </c>
      <c r="D27" s="6" t="n">
        <v>0</v>
      </c>
    </row>
    <row r="28" spans="1:4">
      <c r="A28" s="4" t="s">
        <v>168</v>
      </c>
      <c r="B28" s="6" t="n">
        <v>0</v>
      </c>
      <c r="C28" s="6" t="n">
        <v>-462500</v>
      </c>
      <c r="D28" s="6" t="n">
        <v>0</v>
      </c>
    </row>
    <row r="29" spans="1:4">
      <c r="A29" s="4" t="s">
        <v>169</v>
      </c>
      <c r="B29" s="6" t="n">
        <v>-1068528</v>
      </c>
      <c r="C29" s="6" t="n">
        <v>-462988</v>
      </c>
      <c r="D29" s="6" t="n">
        <v>-138987</v>
      </c>
    </row>
    <row r="30" spans="1:4">
      <c r="A30" s="3" t="s">
        <v>170</v>
      </c>
    </row>
    <row r="31" spans="1:4">
      <c r="A31" s="4" t="s">
        <v>171</v>
      </c>
      <c r="B31" s="6" t="n">
        <v>727750</v>
      </c>
      <c r="C31" s="6" t="n">
        <v>-41875</v>
      </c>
      <c r="D31" s="6" t="n">
        <v>-16750</v>
      </c>
    </row>
    <row r="32" spans="1:4">
      <c r="A32" s="4" t="s">
        <v>172</v>
      </c>
      <c r="B32" s="6" t="n">
        <v>0</v>
      </c>
      <c r="C32" s="6" t="n">
        <v>350000</v>
      </c>
      <c r="D32" s="6" t="n">
        <v>3700000</v>
      </c>
    </row>
    <row r="33" spans="1:4">
      <c r="A33" s="4" t="s">
        <v>173</v>
      </c>
      <c r="B33" s="6" t="n">
        <v>-17490</v>
      </c>
      <c r="C33" s="6" t="n">
        <v>-5598</v>
      </c>
      <c r="D33" s="6" t="n">
        <v>-77163</v>
      </c>
    </row>
    <row r="34" spans="1:4">
      <c r="A34" s="4" t="s">
        <v>174</v>
      </c>
      <c r="B34" s="6" t="n">
        <v>0</v>
      </c>
      <c r="C34" s="6" t="n">
        <v>-425000</v>
      </c>
      <c r="D34" s="6" t="n">
        <v>-4544850</v>
      </c>
    </row>
    <row r="35" spans="1:4">
      <c r="A35" s="4" t="s">
        <v>175</v>
      </c>
      <c r="B35" s="6" t="n">
        <v>0</v>
      </c>
      <c r="C35" s="6" t="n">
        <v>404685</v>
      </c>
      <c r="D35" s="6" t="n">
        <v>1207500</v>
      </c>
    </row>
    <row r="36" spans="1:4">
      <c r="A36" s="4" t="s">
        <v>176</v>
      </c>
      <c r="B36" s="6" t="n">
        <v>0</v>
      </c>
      <c r="C36" s="6" t="n">
        <v>-17137</v>
      </c>
      <c r="D36" s="6" t="n">
        <v>-75032</v>
      </c>
    </row>
    <row r="37" spans="1:4">
      <c r="A37" s="4" t="s">
        <v>177</v>
      </c>
      <c r="B37" s="6" t="n">
        <v>-454260</v>
      </c>
      <c r="C37" s="6" t="n">
        <v>-385435</v>
      </c>
      <c r="D37" s="6" t="n">
        <v>-150829</v>
      </c>
    </row>
    <row r="38" spans="1:4">
      <c r="A38" s="4" t="s">
        <v>178</v>
      </c>
      <c r="B38" s="6" t="n">
        <v>0</v>
      </c>
      <c r="C38" s="6" t="n">
        <v>0</v>
      </c>
      <c r="D38" s="6" t="n">
        <v>158822</v>
      </c>
    </row>
    <row r="39" spans="1:4">
      <c r="A39" s="4" t="s">
        <v>179</v>
      </c>
      <c r="B39" s="6" t="n">
        <v>256000</v>
      </c>
      <c r="C39" s="6" t="n">
        <v>-120360</v>
      </c>
      <c r="D39" s="6" t="n">
        <v>201698</v>
      </c>
    </row>
    <row r="40" spans="1:4">
      <c r="A40" s="3" t="s">
        <v>180</v>
      </c>
    </row>
    <row r="41" spans="1:4">
      <c r="A41" s="4" t="s">
        <v>181</v>
      </c>
      <c r="B41" s="6" t="n">
        <v>23406</v>
      </c>
      <c r="C41" s="6" t="n">
        <v>0</v>
      </c>
      <c r="D41" s="6" t="n">
        <v>0</v>
      </c>
    </row>
    <row r="42" spans="1:4">
      <c r="A42" s="4" t="s">
        <v>182</v>
      </c>
      <c r="B42" s="6" t="n">
        <v>32416</v>
      </c>
      <c r="C42" s="6" t="n">
        <v>0</v>
      </c>
      <c r="D42" s="6" t="n">
        <v>0</v>
      </c>
    </row>
    <row r="43" spans="1:4">
      <c r="A43" s="4" t="s">
        <v>183</v>
      </c>
      <c r="B43" s="6" t="n">
        <v>0</v>
      </c>
      <c r="C43" s="6" t="n">
        <v>0</v>
      </c>
      <c r="D43" s="6" t="n">
        <v>0</v>
      </c>
    </row>
    <row r="44" spans="1:4">
      <c r="A44" s="4" t="s">
        <v>184</v>
      </c>
      <c r="B44" s="6" t="n">
        <v>55822</v>
      </c>
      <c r="C44" s="6" t="n">
        <v>0</v>
      </c>
      <c r="D44" s="6" t="n">
        <v>0</v>
      </c>
    </row>
    <row r="45" spans="1:4">
      <c r="A45" s="4" t="s">
        <v>185</v>
      </c>
      <c r="B45" s="6" t="n">
        <v>55822</v>
      </c>
      <c r="C45" s="6" t="n">
        <v>0</v>
      </c>
      <c r="D45" s="6" t="n">
        <v>0</v>
      </c>
    </row>
    <row r="46" spans="1:4">
      <c r="A46" s="3" t="s">
        <v>57</v>
      </c>
    </row>
    <row r="47" spans="1:4">
      <c r="A47" s="4" t="s">
        <v>186</v>
      </c>
      <c r="B47" s="6" t="n">
        <v>-255727</v>
      </c>
      <c r="C47" s="6" t="n">
        <v>-100770</v>
      </c>
      <c r="D47" s="6" t="n">
        <v>360492</v>
      </c>
    </row>
    <row r="48" spans="1:4">
      <c r="A48" s="4" t="s">
        <v>187</v>
      </c>
      <c r="B48" s="6" t="n">
        <v>259722</v>
      </c>
      <c r="C48" s="6" t="n">
        <v>360492</v>
      </c>
      <c r="D48" s="6" t="n">
        <v>0</v>
      </c>
    </row>
    <row r="49" spans="1:4">
      <c r="A49" s="4" t="s">
        <v>188</v>
      </c>
      <c r="B49" s="6" t="n">
        <v>3995</v>
      </c>
      <c r="C49" s="6" t="n">
        <v>259722</v>
      </c>
      <c r="D49" s="6" t="n">
        <v>360492</v>
      </c>
    </row>
    <row r="50" spans="1:4">
      <c r="A50" s="3" t="s">
        <v>189</v>
      </c>
    </row>
    <row r="51" spans="1:4">
      <c r="A51" s="4" t="s">
        <v>190</v>
      </c>
      <c r="B51" s="6" t="n">
        <v>199429</v>
      </c>
      <c r="C51" s="6" t="n">
        <v>176033</v>
      </c>
      <c r="D51" s="6" t="n">
        <v>82880</v>
      </c>
    </row>
    <row r="52" spans="1:4">
      <c r="A52" s="3" t="s">
        <v>191</v>
      </c>
    </row>
    <row r="53" spans="1:4">
      <c r="A53" s="4" t="s">
        <v>192</v>
      </c>
      <c r="B53" s="6" t="n">
        <v>19316</v>
      </c>
      <c r="C53" s="6" t="n">
        <v>52995</v>
      </c>
      <c r="D53" s="6" t="n">
        <v>72402</v>
      </c>
    </row>
    <row r="54" spans="1:4">
      <c r="A54" s="4" t="s">
        <v>193</v>
      </c>
      <c r="B54" s="6" t="n">
        <v>119055</v>
      </c>
      <c r="C54" s="6" t="n">
        <v>111733</v>
      </c>
      <c r="D54" s="6" t="n">
        <v>94109</v>
      </c>
    </row>
    <row r="55" spans="1:4">
      <c r="A55" s="4" t="s">
        <v>168</v>
      </c>
    </row>
    <row r="56" spans="1:4">
      <c r="A56" s="3" t="s">
        <v>191</v>
      </c>
    </row>
    <row r="57" spans="1:4">
      <c r="A57" s="4" t="s">
        <v>194</v>
      </c>
      <c r="B57" s="6" t="n">
        <v>0</v>
      </c>
      <c r="C57" s="6" t="n">
        <v>721409</v>
      </c>
      <c r="D57" s="6" t="n">
        <v>0</v>
      </c>
    </row>
    <row r="58" spans="1:4">
      <c r="A58" s="4" t="s">
        <v>195</v>
      </c>
    </row>
    <row r="59" spans="1:4">
      <c r="A59" s="3" t="s">
        <v>191</v>
      </c>
    </row>
    <row r="60" spans="1:4">
      <c r="A60" s="4" t="s">
        <v>194</v>
      </c>
      <c r="B60" s="6" t="n">
        <v>0</v>
      </c>
      <c r="C60" s="6" t="n">
        <v>0</v>
      </c>
      <c r="D60" s="6" t="n">
        <v>1273230</v>
      </c>
    </row>
    <row r="61" spans="1:4">
      <c r="A61" s="4" t="s">
        <v>89</v>
      </c>
    </row>
    <row r="62" spans="1:4">
      <c r="A62" s="3" t="s">
        <v>152</v>
      </c>
    </row>
    <row r="63" spans="1:4">
      <c r="A63" s="4" t="s">
        <v>145</v>
      </c>
      <c r="B63" s="6" t="n">
        <v>244702</v>
      </c>
      <c r="C63" s="6" t="n">
        <v>165990</v>
      </c>
      <c r="D63" s="6" t="n">
        <v>35346</v>
      </c>
    </row>
    <row r="64" spans="1:4">
      <c r="A64" s="4" t="s">
        <v>153</v>
      </c>
      <c r="B64" s="6" t="n">
        <v>-30563</v>
      </c>
      <c r="C64" s="6" t="n">
        <v>0</v>
      </c>
      <c r="D64" s="6" t="n">
        <v>0</v>
      </c>
    </row>
    <row r="65" spans="1:4">
      <c r="A65" s="3" t="s">
        <v>154</v>
      </c>
    </row>
    <row r="66" spans="1:4">
      <c r="A66" s="4" t="s">
        <v>104</v>
      </c>
      <c r="B66" s="6" t="n">
        <v>266622</v>
      </c>
      <c r="C66" s="6" t="n">
        <v>260455</v>
      </c>
      <c r="D66" s="6" t="n">
        <v>220667</v>
      </c>
    </row>
    <row r="67" spans="1:4">
      <c r="A67" s="4" t="s">
        <v>105</v>
      </c>
      <c r="B67" s="6" t="n">
        <v>20319</v>
      </c>
      <c r="C67" s="6" t="n">
        <v>34022</v>
      </c>
      <c r="D67" s="6" t="n">
        <v>4684</v>
      </c>
    </row>
    <row r="68" spans="1:4">
      <c r="A68" s="4" t="s">
        <v>155</v>
      </c>
      <c r="B68" s="6" t="n">
        <v>12031</v>
      </c>
      <c r="C68" s="6" t="n">
        <v>11360</v>
      </c>
      <c r="D68" s="6" t="n">
        <v>7195</v>
      </c>
    </row>
    <row r="69" spans="1:4">
      <c r="A69" s="4" t="s">
        <v>156</v>
      </c>
      <c r="B69" s="6" t="n">
        <v>2736</v>
      </c>
      <c r="C69" s="6" t="n">
        <v>798</v>
      </c>
      <c r="D69" s="6" t="n">
        <v>0</v>
      </c>
    </row>
    <row r="70" spans="1:4">
      <c r="A70" s="4" t="s">
        <v>157</v>
      </c>
      <c r="B70" s="6" t="n">
        <v>686</v>
      </c>
      <c r="C70" s="6" t="n">
        <v>686</v>
      </c>
      <c r="D70" s="6" t="n">
        <v>286</v>
      </c>
    </row>
    <row r="71" spans="1:4">
      <c r="A71" s="4" t="s">
        <v>158</v>
      </c>
      <c r="B71" s="6" t="n">
        <v>5745</v>
      </c>
      <c r="C71" s="6" t="n">
        <v>1730</v>
      </c>
      <c r="D71" s="6" t="n">
        <v>2156</v>
      </c>
    </row>
    <row r="72" spans="1:4">
      <c r="A72" s="4" t="s">
        <v>159</v>
      </c>
      <c r="B72" s="6" t="n">
        <v>20680</v>
      </c>
      <c r="C72" s="6" t="n">
        <v>6414</v>
      </c>
      <c r="D72" s="6" t="n">
        <v>-1739</v>
      </c>
    </row>
    <row r="73" spans="1:4">
      <c r="A73" s="4" t="s">
        <v>160</v>
      </c>
      <c r="B73" s="6" t="n">
        <v>-3711</v>
      </c>
      <c r="C73" s="6" t="n">
        <v>-2352</v>
      </c>
      <c r="D73" s="6" t="n">
        <v>-80</v>
      </c>
    </row>
    <row r="74" spans="1:4">
      <c r="A74" s="4" t="s">
        <v>161</v>
      </c>
      <c r="B74" s="6" t="n">
        <v>2093</v>
      </c>
      <c r="C74" s="6" t="n">
        <v>1336</v>
      </c>
      <c r="D74" s="6" t="n">
        <v>510</v>
      </c>
    </row>
    <row r="75" spans="1:4">
      <c r="A75" s="4" t="s">
        <v>162</v>
      </c>
      <c r="B75" s="6" t="n">
        <v>5090</v>
      </c>
      <c r="C75" s="6" t="n">
        <v>3176</v>
      </c>
      <c r="D75" s="6" t="n">
        <v>108</v>
      </c>
    </row>
    <row r="76" spans="1:4">
      <c r="A76" s="4" t="s">
        <v>115</v>
      </c>
      <c r="B76" s="6" t="n">
        <v>2801</v>
      </c>
      <c r="C76" s="6" t="n">
        <v>0</v>
      </c>
      <c r="D76" s="6" t="n">
        <v>0</v>
      </c>
    </row>
    <row r="77" spans="1:4">
      <c r="A77" s="3" t="s">
        <v>163</v>
      </c>
    </row>
    <row r="78" spans="1:4">
      <c r="A78" s="4" t="s">
        <v>58</v>
      </c>
      <c r="B78" s="6" t="n">
        <v>-1283</v>
      </c>
      <c r="C78" s="6" t="n">
        <v>3118</v>
      </c>
      <c r="D78" s="6" t="n">
        <v>-9503</v>
      </c>
    </row>
    <row r="79" spans="1:4">
      <c r="A79" s="4" t="s">
        <v>59</v>
      </c>
      <c r="B79" s="6" t="n">
        <v>654</v>
      </c>
      <c r="C79" s="6" t="n">
        <v>-1537</v>
      </c>
      <c r="D79" s="6" t="n">
        <v>6747</v>
      </c>
    </row>
    <row r="80" spans="1:4">
      <c r="A80" s="4" t="s">
        <v>65</v>
      </c>
      <c r="B80" s="6" t="n">
        <v>-735</v>
      </c>
      <c r="C80" s="6" t="n">
        <v>796</v>
      </c>
      <c r="D80" s="6" t="n">
        <v>166</v>
      </c>
    </row>
    <row r="81" spans="1:4">
      <c r="A81" s="4" t="s">
        <v>66</v>
      </c>
      <c r="B81" s="6" t="n">
        <v>5403</v>
      </c>
      <c r="C81" s="6" t="n">
        <v>158</v>
      </c>
      <c r="D81" s="6" t="n">
        <v>5101</v>
      </c>
    </row>
    <row r="82" spans="1:4">
      <c r="A82" s="4" t="s">
        <v>68</v>
      </c>
      <c r="B82" s="6" t="n">
        <v>3531</v>
      </c>
      <c r="C82" s="6" t="n">
        <v>-3572</v>
      </c>
      <c r="D82" s="6" t="n">
        <v>26137</v>
      </c>
    </row>
    <row r="83" spans="1:4">
      <c r="A83" s="4" t="s">
        <v>164</v>
      </c>
      <c r="B83" s="6" t="n">
        <v>556801</v>
      </c>
      <c r="C83" s="6" t="n">
        <v>482578</v>
      </c>
      <c r="D83" s="6" t="n">
        <v>297781</v>
      </c>
    </row>
    <row r="84" spans="1:4">
      <c r="A84" s="3" t="s">
        <v>165</v>
      </c>
    </row>
    <row r="85" spans="1:4">
      <c r="A85" s="4" t="s">
        <v>166</v>
      </c>
      <c r="B85" s="6" t="n">
        <v>-192</v>
      </c>
      <c r="C85" s="6" t="n">
        <v>-488</v>
      </c>
      <c r="D85" s="6" t="n">
        <v>-138987</v>
      </c>
    </row>
    <row r="86" spans="1:4">
      <c r="A86" s="4" t="s">
        <v>167</v>
      </c>
      <c r="B86" s="6" t="n">
        <v>-1068336</v>
      </c>
      <c r="C86" s="6" t="n">
        <v>0</v>
      </c>
      <c r="D86" s="6" t="n">
        <v>0</v>
      </c>
    </row>
    <row r="87" spans="1:4">
      <c r="A87" s="4" t="s">
        <v>168</v>
      </c>
      <c r="B87" s="6" t="n">
        <v>0</v>
      </c>
      <c r="C87" s="6" t="n">
        <v>-462500</v>
      </c>
      <c r="D87" s="6" t="n">
        <v>0</v>
      </c>
    </row>
    <row r="88" spans="1:4">
      <c r="A88" s="4" t="s">
        <v>169</v>
      </c>
      <c r="B88" s="6" t="n">
        <v>-1068528</v>
      </c>
      <c r="C88" s="6" t="n">
        <v>-462988</v>
      </c>
      <c r="D88" s="6" t="n">
        <v>-138987</v>
      </c>
    </row>
    <row r="89" spans="1:4">
      <c r="A89" s="3" t="s">
        <v>170</v>
      </c>
    </row>
    <row r="90" spans="1:4">
      <c r="A90" s="4" t="s">
        <v>171</v>
      </c>
      <c r="B90" s="6" t="n">
        <v>727750</v>
      </c>
      <c r="C90" s="6" t="n">
        <v>-41875</v>
      </c>
      <c r="D90" s="6" t="n">
        <v>-16750</v>
      </c>
    </row>
    <row r="91" spans="1:4">
      <c r="A91" s="4" t="s">
        <v>172</v>
      </c>
      <c r="B91" s="6" t="n">
        <v>0</v>
      </c>
      <c r="C91" s="6" t="n">
        <v>350000</v>
      </c>
      <c r="D91" s="6" t="n">
        <v>3700000</v>
      </c>
    </row>
    <row r="92" spans="1:4">
      <c r="A92" s="4" t="s">
        <v>173</v>
      </c>
      <c r="B92" s="6" t="n">
        <v>-17490</v>
      </c>
      <c r="C92" s="6" t="n">
        <v>-5598</v>
      </c>
      <c r="D92" s="6" t="n">
        <v>-77163</v>
      </c>
    </row>
    <row r="93" spans="1:4">
      <c r="A93" s="4" t="s">
        <v>174</v>
      </c>
      <c r="B93" s="6" t="n">
        <v>0</v>
      </c>
      <c r="C93" s="6" t="n">
        <v>-425000</v>
      </c>
      <c r="D93" s="6" t="n">
        <v>-4544850</v>
      </c>
    </row>
    <row r="94" spans="1:4">
      <c r="A94" s="4" t="s">
        <v>175</v>
      </c>
      <c r="B94" s="6" t="n">
        <v>0</v>
      </c>
      <c r="C94" s="6" t="n">
        <v>387548</v>
      </c>
      <c r="D94" s="6" t="n">
        <v>1132468</v>
      </c>
    </row>
    <row r="95" spans="1:4">
      <c r="A95" s="4" t="s">
        <v>177</v>
      </c>
      <c r="B95" s="6" t="n">
        <v>-454260</v>
      </c>
      <c r="C95" s="6" t="n">
        <v>-385435</v>
      </c>
      <c r="D95" s="6" t="n">
        <v>-150829</v>
      </c>
    </row>
    <row r="96" spans="1:4">
      <c r="A96" s="4" t="s">
        <v>178</v>
      </c>
      <c r="B96" s="6" t="n">
        <v>0</v>
      </c>
      <c r="C96" s="6" t="n">
        <v>0</v>
      </c>
      <c r="D96" s="6" t="n">
        <v>158822</v>
      </c>
    </row>
    <row r="97" spans="1:4">
      <c r="A97" s="4" t="s">
        <v>179</v>
      </c>
      <c r="B97" s="6" t="n">
        <v>256000</v>
      </c>
      <c r="C97" s="6" t="n">
        <v>-120360</v>
      </c>
      <c r="D97" s="6" t="n">
        <v>201698</v>
      </c>
    </row>
    <row r="98" spans="1:4">
      <c r="A98" s="3" t="s">
        <v>180</v>
      </c>
    </row>
    <row r="99" spans="1:4">
      <c r="A99" s="4" t="s">
        <v>181</v>
      </c>
      <c r="B99" s="6" t="n">
        <v>23406</v>
      </c>
      <c r="C99" s="6" t="n">
        <v>0</v>
      </c>
      <c r="D99" s="6" t="n">
        <v>0</v>
      </c>
    </row>
    <row r="100" spans="1:4">
      <c r="A100" s="4" t="s">
        <v>182</v>
      </c>
      <c r="B100" s="6" t="n">
        <v>32416</v>
      </c>
      <c r="C100" s="6" t="n">
        <v>0</v>
      </c>
      <c r="D100" s="6" t="n">
        <v>0</v>
      </c>
    </row>
    <row r="101" spans="1:4">
      <c r="A101" s="4" t="s">
        <v>183</v>
      </c>
      <c r="B101" s="6" t="n">
        <v>0</v>
      </c>
      <c r="C101" s="6" t="n">
        <v>0</v>
      </c>
      <c r="D101" s="6" t="n">
        <v>0</v>
      </c>
    </row>
    <row r="102" spans="1:4">
      <c r="A102" s="4" t="s">
        <v>184</v>
      </c>
      <c r="B102" s="6" t="n">
        <v>55822</v>
      </c>
      <c r="C102" s="6" t="n">
        <v>0</v>
      </c>
      <c r="D102" s="6" t="n">
        <v>0</v>
      </c>
    </row>
    <row r="103" spans="1:4">
      <c r="A103" s="4" t="s">
        <v>185</v>
      </c>
      <c r="B103" s="6" t="n">
        <v>55822</v>
      </c>
      <c r="C103" s="6" t="n">
        <v>0</v>
      </c>
      <c r="D103" s="6" t="n">
        <v>0</v>
      </c>
    </row>
    <row r="104" spans="1:4">
      <c r="A104" s="3" t="s">
        <v>189</v>
      </c>
    </row>
    <row r="105" spans="1:4">
      <c r="A105" s="4" t="s">
        <v>190</v>
      </c>
      <c r="B105" s="6" t="n">
        <v>199429</v>
      </c>
      <c r="C105" s="6" t="n">
        <v>176033</v>
      </c>
      <c r="D105" s="6" t="n">
        <v>82880</v>
      </c>
    </row>
    <row r="106" spans="1:4">
      <c r="A106" s="3" t="s">
        <v>191</v>
      </c>
    </row>
    <row r="107" spans="1:4">
      <c r="A107" s="4" t="s">
        <v>192</v>
      </c>
      <c r="B107" s="6" t="n">
        <v>19316</v>
      </c>
      <c r="C107" s="6" t="n">
        <v>52995</v>
      </c>
      <c r="D107" s="6" t="n">
        <v>72402</v>
      </c>
    </row>
    <row r="108" spans="1:4">
      <c r="A108" s="4" t="s">
        <v>193</v>
      </c>
      <c r="B108" s="6" t="n">
        <v>119055</v>
      </c>
      <c r="C108" s="6" t="n">
        <v>111733</v>
      </c>
      <c r="D108" s="6" t="n">
        <v>94109</v>
      </c>
    </row>
    <row r="109" spans="1:4">
      <c r="A109" s="4" t="s">
        <v>196</v>
      </c>
    </row>
    <row r="110" spans="1:4">
      <c r="A110" s="3" t="s">
        <v>191</v>
      </c>
    </row>
    <row r="111" spans="1:4">
      <c r="A111" s="4" t="s">
        <v>194</v>
      </c>
      <c r="B111" s="6" t="n">
        <v>0</v>
      </c>
      <c r="C111" s="6" t="n">
        <v>721409</v>
      </c>
      <c r="D111" s="6" t="n">
        <v>0</v>
      </c>
    </row>
    <row r="112" spans="1:4">
      <c r="A112" s="4" t="s">
        <v>197</v>
      </c>
    </row>
    <row r="113" spans="1:4">
      <c r="A113" s="3" t="s">
        <v>191</v>
      </c>
    </row>
    <row r="114" spans="1:4">
      <c r="A114" s="4" t="s">
        <v>194</v>
      </c>
      <c r="B114" s="5" t="n">
        <v>0</v>
      </c>
      <c r="C114" s="5" t="n">
        <v>0</v>
      </c>
      <c r="D114" s="5" t="n">
        <v>12732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72</v>
      </c>
      <c r="B1" s="2" t="s">
        <v>98</v>
      </c>
    </row>
    <row r="2" spans="1:2">
      <c r="B2" s="2" t="s">
        <v>53</v>
      </c>
    </row>
    <row r="3" spans="1:2">
      <c r="A3" s="4" t="s">
        <v>479</v>
      </c>
    </row>
    <row r="4" spans="1:2">
      <c r="A4" s="3" t="s">
        <v>773</v>
      </c>
    </row>
    <row r="5" spans="1:2">
      <c r="A5" s="4" t="s">
        <v>774</v>
      </c>
      <c r="B5" s="4" t="s">
        <v>482</v>
      </c>
    </row>
    <row r="6" spans="1:2">
      <c r="A6" s="4" t="s">
        <v>483</v>
      </c>
    </row>
    <row r="7" spans="1:2">
      <c r="A7" s="3" t="s">
        <v>773</v>
      </c>
    </row>
    <row r="8" spans="1:2">
      <c r="A8" s="4" t="s">
        <v>774</v>
      </c>
      <c r="B8" s="4" t="s">
        <v>484</v>
      </c>
    </row>
    <row r="9" spans="1:2">
      <c r="A9" s="4" t="s">
        <v>485</v>
      </c>
    </row>
    <row r="10" spans="1:2">
      <c r="A10" s="3" t="s">
        <v>773</v>
      </c>
    </row>
    <row r="11" spans="1:2">
      <c r="A11" s="4" t="s">
        <v>774</v>
      </c>
      <c r="B11" s="4" t="s">
        <v>459</v>
      </c>
    </row>
    <row r="12" spans="1:2">
      <c r="A12" s="4" t="s">
        <v>486</v>
      </c>
    </row>
    <row r="13" spans="1:2">
      <c r="A13" s="3" t="s">
        <v>773</v>
      </c>
    </row>
    <row r="14" spans="1:2">
      <c r="A14" s="4" t="s">
        <v>774</v>
      </c>
      <c r="B14" s="4" t="s">
        <v>482</v>
      </c>
    </row>
    <row r="15" spans="1:2">
      <c r="A15" s="4" t="s">
        <v>775</v>
      </c>
    </row>
    <row r="16" spans="1:2">
      <c r="A16" s="3" t="s">
        <v>773</v>
      </c>
    </row>
    <row r="17" spans="1:2">
      <c r="A17" s="4" t="s">
        <v>774</v>
      </c>
      <c r="B17" s="4" t="s">
        <v>488</v>
      </c>
    </row>
    <row r="18" spans="1:2">
      <c r="A18" s="4" t="s">
        <v>776</v>
      </c>
    </row>
    <row r="19" spans="1:2">
      <c r="A19" s="3" t="s">
        <v>773</v>
      </c>
    </row>
    <row r="20" spans="1:2">
      <c r="A20" s="4" t="s">
        <v>774</v>
      </c>
      <c r="B20" s="4" t="s">
        <v>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98</v>
      </c>
    </row>
    <row r="2" spans="1:4">
      <c r="B2" s="2" t="s">
        <v>53</v>
      </c>
      <c r="C2" s="2" t="s">
        <v>54</v>
      </c>
      <c r="D2" s="2" t="s">
        <v>99</v>
      </c>
    </row>
    <row r="3" spans="1:4">
      <c r="A3" s="3" t="s">
        <v>778</v>
      </c>
    </row>
    <row r="4" spans="1:4">
      <c r="A4" s="4" t="s">
        <v>779</v>
      </c>
      <c r="B4" s="5" t="n">
        <v>12655847</v>
      </c>
      <c r="C4" s="5" t="n">
        <v>11468170</v>
      </c>
      <c r="D4" s="5" t="n">
        <v>9965185</v>
      </c>
    </row>
    <row r="5" spans="1:4">
      <c r="A5" s="4" t="s">
        <v>780</v>
      </c>
      <c r="B5" s="6" t="n">
        <v>788850</v>
      </c>
      <c r="C5" s="6" t="n">
        <v>1273776</v>
      </c>
      <c r="D5" s="6" t="n">
        <v>1511390</v>
      </c>
    </row>
    <row r="6" spans="1:4">
      <c r="A6" s="4" t="s">
        <v>781</v>
      </c>
      <c r="B6" s="6" t="n">
        <v>-105646</v>
      </c>
      <c r="C6" s="6" t="n">
        <v>-86905</v>
      </c>
      <c r="D6" s="6" t="n">
        <v>-8405</v>
      </c>
    </row>
    <row r="7" spans="1:4">
      <c r="A7" s="4" t="s">
        <v>115</v>
      </c>
      <c r="B7" s="6" t="n">
        <v>-20717</v>
      </c>
      <c r="C7" s="6" t="n">
        <v>806</v>
      </c>
      <c r="D7" s="6" t="n">
        <v>0</v>
      </c>
    </row>
    <row r="8" spans="1:4">
      <c r="A8" s="4" t="s">
        <v>782</v>
      </c>
      <c r="B8" s="6" t="n">
        <v>13318334</v>
      </c>
      <c r="C8" s="6" t="n">
        <v>12655847</v>
      </c>
      <c r="D8" s="6" t="n">
        <v>11468170</v>
      </c>
    </row>
    <row r="9" spans="1:4">
      <c r="A9" s="4" t="s">
        <v>783</v>
      </c>
    </row>
    <row r="10" spans="1:4">
      <c r="A10" s="3" t="s">
        <v>778</v>
      </c>
    </row>
    <row r="11" spans="1:4">
      <c r="A11" s="4" t="s">
        <v>780</v>
      </c>
      <c r="B11" s="5" t="n">
        <v>769300</v>
      </c>
    </row>
    <row r="12" spans="1:4">
      <c r="A12" s="4" t="s">
        <v>168</v>
      </c>
    </row>
    <row r="13" spans="1:4">
      <c r="A13" s="3" t="s">
        <v>778</v>
      </c>
    </row>
    <row r="14" spans="1:4">
      <c r="A14" s="4" t="s">
        <v>780</v>
      </c>
      <c r="C14" s="5" t="n">
        <v>1200000</v>
      </c>
    </row>
    <row r="15" spans="1:4">
      <c r="A15" s="4" t="s">
        <v>784</v>
      </c>
    </row>
    <row r="16" spans="1:4">
      <c r="A16" s="3" t="s">
        <v>778</v>
      </c>
    </row>
    <row r="17" spans="1:4">
      <c r="A17" s="4" t="s">
        <v>780</v>
      </c>
      <c r="D17" s="5" t="n">
        <v>1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98</v>
      </c>
    </row>
    <row r="2" spans="1:4">
      <c r="B2" s="2" t="s">
        <v>53</v>
      </c>
      <c r="C2" s="2" t="s">
        <v>54</v>
      </c>
      <c r="D2" s="2" t="s">
        <v>99</v>
      </c>
    </row>
    <row r="3" spans="1:4">
      <c r="A3" s="3" t="s">
        <v>786</v>
      </c>
    </row>
    <row r="4" spans="1:4">
      <c r="A4" s="4" t="s">
        <v>779</v>
      </c>
      <c r="B4" s="5" t="n">
        <v>-2633909</v>
      </c>
      <c r="C4" s="5" t="n">
        <v>-2388492</v>
      </c>
      <c r="D4" s="5" t="n">
        <v>-2171546</v>
      </c>
    </row>
    <row r="5" spans="1:4">
      <c r="A5" s="4" t="s">
        <v>787</v>
      </c>
      <c r="B5" s="6" t="n">
        <v>-266622</v>
      </c>
      <c r="C5" s="6" t="n">
        <v>-260455</v>
      </c>
      <c r="D5" s="6" t="n">
        <v>-220667</v>
      </c>
    </row>
    <row r="6" spans="1:4">
      <c r="A6" s="4" t="s">
        <v>781</v>
      </c>
      <c r="B6" s="6" t="n">
        <v>85327</v>
      </c>
      <c r="C6" s="6" t="n">
        <v>52883</v>
      </c>
      <c r="D6" s="6" t="n">
        <v>3721</v>
      </c>
    </row>
    <row r="7" spans="1:4">
      <c r="A7" s="4" t="s">
        <v>115</v>
      </c>
      <c r="B7" s="6" t="n">
        <v>-2999</v>
      </c>
      <c r="C7" s="6" t="n">
        <v>37845</v>
      </c>
      <c r="D7" s="6" t="n">
        <v>0</v>
      </c>
    </row>
    <row r="8" spans="1:4">
      <c r="A8" s="4" t="s">
        <v>782</v>
      </c>
      <c r="B8" s="5" t="n">
        <v>-2812205</v>
      </c>
      <c r="C8" s="5" t="n">
        <v>-2633909</v>
      </c>
      <c r="D8" s="5" t="n">
        <v>-23884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0"/>
    <col customWidth="1" max="6" min="6" width="46"/>
    <col customWidth="1" max="7" min="7" width="34"/>
    <col customWidth="1" max="8" min="8" width="35"/>
    <col customWidth="1" max="9" min="9" width="24"/>
  </cols>
  <sheetData>
    <row r="1" spans="1:9">
      <c r="A1" s="1" t="s">
        <v>198</v>
      </c>
      <c r="B1" s="2" t="s">
        <v>199</v>
      </c>
      <c r="C1" s="2" t="s">
        <v>93</v>
      </c>
      <c r="D1" s="2" t="s">
        <v>200</v>
      </c>
      <c r="E1" s="2" t="s">
        <v>201</v>
      </c>
      <c r="F1" s="2" t="s">
        <v>202</v>
      </c>
      <c r="G1" s="2" t="s">
        <v>203</v>
      </c>
      <c r="H1" s="2" t="s">
        <v>204</v>
      </c>
      <c r="I1" s="2" t="s">
        <v>205</v>
      </c>
    </row>
    <row r="2" spans="1:9">
      <c r="A2" s="4" t="s">
        <v>206</v>
      </c>
      <c r="B2" s="5" t="n">
        <v>6058959</v>
      </c>
      <c r="C2" s="5" t="n">
        <v>0</v>
      </c>
      <c r="D2" s="5" t="n">
        <v>0</v>
      </c>
      <c r="E2" s="5" t="n">
        <v>0</v>
      </c>
      <c r="F2" s="5" t="n">
        <v>0</v>
      </c>
      <c r="G2" s="5" t="n">
        <v>6058959</v>
      </c>
      <c r="H2" s="5" t="n">
        <v>6058959</v>
      </c>
      <c r="I2" s="5" t="n">
        <v>0</v>
      </c>
    </row>
    <row r="3" spans="1:9">
      <c r="A3" s="3" t="s">
        <v>207</v>
      </c>
    </row>
    <row r="4" spans="1:9">
      <c r="A4" s="4" t="s">
        <v>145</v>
      </c>
      <c r="B4" s="6" t="n">
        <v>-84383</v>
      </c>
      <c r="G4" s="6" t="n">
        <v>-84383</v>
      </c>
      <c r="H4" s="6" t="n">
        <v>-84383</v>
      </c>
    </row>
    <row r="5" spans="1:9">
      <c r="A5" s="4" t="s">
        <v>208</v>
      </c>
      <c r="B5" s="6" t="n">
        <v>-4000000</v>
      </c>
      <c r="G5" s="6" t="n">
        <v>-4000000</v>
      </c>
      <c r="H5" s="6" t="n">
        <v>-4000000</v>
      </c>
    </row>
    <row r="6" spans="1:9">
      <c r="A6" s="4" t="s">
        <v>209</v>
      </c>
      <c r="B6" s="6" t="n">
        <v>1893502</v>
      </c>
      <c r="G6" s="6" t="n">
        <v>1893502</v>
      </c>
      <c r="H6" s="6" t="n">
        <v>1893502</v>
      </c>
    </row>
    <row r="7" spans="1:9">
      <c r="A7" s="4" t="s">
        <v>175</v>
      </c>
      <c r="B7" s="6" t="n">
        <v>1207500</v>
      </c>
      <c r="D7" s="6" t="n">
        <v>1207500</v>
      </c>
      <c r="H7" s="6" t="n">
        <v>1207500</v>
      </c>
    </row>
    <row r="8" spans="1:9">
      <c r="A8" s="4" t="s">
        <v>210</v>
      </c>
      <c r="B8" s="6" t="n">
        <v>-75032</v>
      </c>
      <c r="D8" s="6" t="n">
        <v>-75032</v>
      </c>
      <c r="H8" s="6" t="n">
        <v>-75032</v>
      </c>
    </row>
    <row r="9" spans="1:9">
      <c r="A9" s="4" t="s">
        <v>206</v>
      </c>
      <c r="B9" s="6" t="n">
        <v>6058959</v>
      </c>
      <c r="C9" s="6" t="n">
        <v>0</v>
      </c>
      <c r="D9" s="6" t="n">
        <v>0</v>
      </c>
      <c r="E9" s="6" t="n">
        <v>0</v>
      </c>
      <c r="F9" s="6" t="n">
        <v>0</v>
      </c>
      <c r="G9" s="6" t="n">
        <v>6058959</v>
      </c>
      <c r="H9" s="6" t="n">
        <v>6058959</v>
      </c>
      <c r="I9" s="6" t="n">
        <v>0</v>
      </c>
    </row>
    <row r="10" spans="1:9">
      <c r="A10" s="3" t="s">
        <v>207</v>
      </c>
    </row>
    <row r="11" spans="1:9">
      <c r="A11" s="4" t="s">
        <v>145</v>
      </c>
      <c r="B11" s="6" t="n">
        <v>35346</v>
      </c>
    </row>
    <row r="12" spans="1:9">
      <c r="A12" s="4" t="s">
        <v>211</v>
      </c>
      <c r="B12" s="6" t="n">
        <v>728379</v>
      </c>
      <c r="D12" s="6" t="n">
        <v>28753</v>
      </c>
      <c r="H12" s="6" t="n">
        <v>28753</v>
      </c>
      <c r="I12" s="6" t="n">
        <v>699626</v>
      </c>
    </row>
    <row r="13" spans="1:9">
      <c r="A13" s="4" t="s">
        <v>212</v>
      </c>
      <c r="B13" s="6" t="n">
        <v>1879</v>
      </c>
      <c r="F13" s="6" t="n">
        <v>445</v>
      </c>
      <c r="H13" s="6" t="n">
        <v>445</v>
      </c>
      <c r="I13" s="6" t="n">
        <v>1434</v>
      </c>
    </row>
    <row r="14" spans="1:9">
      <c r="A14" s="4" t="s">
        <v>161</v>
      </c>
      <c r="B14" s="6" t="n">
        <v>510</v>
      </c>
      <c r="D14" s="6" t="n">
        <v>124</v>
      </c>
      <c r="H14" s="6" t="n">
        <v>124</v>
      </c>
      <c r="I14" s="6" t="n">
        <v>386</v>
      </c>
    </row>
    <row r="15" spans="1:9">
      <c r="A15" s="4" t="s">
        <v>213</v>
      </c>
      <c r="B15" s="6" t="n">
        <v>2156</v>
      </c>
      <c r="I15" s="6" t="n">
        <v>2156</v>
      </c>
    </row>
    <row r="16" spans="1:9">
      <c r="A16" s="4" t="s">
        <v>214</v>
      </c>
      <c r="B16" s="6" t="n">
        <v>-244938</v>
      </c>
      <c r="E16" s="6" t="n">
        <v>-59696</v>
      </c>
      <c r="H16" s="6" t="n">
        <v>-59696</v>
      </c>
      <c r="I16" s="6" t="n">
        <v>-185242</v>
      </c>
    </row>
    <row r="17" spans="1:9">
      <c r="A17" s="4" t="s">
        <v>215</v>
      </c>
      <c r="B17" s="6" t="n">
        <v>5608261</v>
      </c>
      <c r="C17" s="6" t="n">
        <v>0</v>
      </c>
      <c r="D17" s="6" t="n">
        <v>1363130</v>
      </c>
      <c r="E17" s="6" t="n">
        <v>-29758</v>
      </c>
      <c r="F17" s="6" t="n">
        <v>445</v>
      </c>
      <c r="G17" s="6" t="n">
        <v>0</v>
      </c>
      <c r="H17" s="6" t="n">
        <v>1333817</v>
      </c>
      <c r="I17" s="6" t="n">
        <v>4274444</v>
      </c>
    </row>
    <row r="18" spans="1:9">
      <c r="A18" s="3" t="s">
        <v>207</v>
      </c>
    </row>
    <row r="19" spans="1:9">
      <c r="A19" s="4" t="s">
        <v>216</v>
      </c>
      <c r="B19" s="6" t="n">
        <v>0</v>
      </c>
      <c r="D19" s="6" t="n">
        <v>201785</v>
      </c>
      <c r="G19" s="6" t="n">
        <v>-3868078</v>
      </c>
      <c r="H19" s="6" t="n">
        <v>-3666293</v>
      </c>
      <c r="I19" s="6" t="n">
        <v>3666293</v>
      </c>
    </row>
    <row r="20" spans="1:9">
      <c r="A20" s="4" t="s">
        <v>145</v>
      </c>
      <c r="B20" s="6" t="n">
        <v>119729</v>
      </c>
      <c r="E20" s="6" t="n">
        <v>29938</v>
      </c>
      <c r="H20" s="6" t="n">
        <v>29938</v>
      </c>
      <c r="I20" s="6" t="n">
        <v>89791</v>
      </c>
    </row>
    <row r="21" spans="1:9">
      <c r="A21" s="4" t="s">
        <v>215</v>
      </c>
      <c r="B21" s="6" t="n">
        <v>5608261</v>
      </c>
      <c r="C21" s="6" t="n">
        <v>0</v>
      </c>
      <c r="D21" s="6" t="n">
        <v>1363130</v>
      </c>
      <c r="E21" s="6" t="n">
        <v>-29758</v>
      </c>
      <c r="F21" s="6" t="n">
        <v>445</v>
      </c>
      <c r="G21" s="6" t="n">
        <v>0</v>
      </c>
      <c r="H21" s="6" t="n">
        <v>1333817</v>
      </c>
      <c r="I21" s="6" t="n">
        <v>4274444</v>
      </c>
    </row>
    <row r="22" spans="1:9">
      <c r="A22" s="3" t="s">
        <v>207</v>
      </c>
    </row>
    <row r="23" spans="1:9">
      <c r="A23" s="4" t="s">
        <v>145</v>
      </c>
      <c r="B23" s="6" t="n">
        <v>165990</v>
      </c>
      <c r="E23" s="6" t="n">
        <v>41775</v>
      </c>
      <c r="H23" s="6" t="n">
        <v>41775</v>
      </c>
      <c r="I23" s="6" t="n">
        <v>124215</v>
      </c>
    </row>
    <row r="24" spans="1:9">
      <c r="A24" s="4" t="s">
        <v>175</v>
      </c>
      <c r="B24" s="6" t="n">
        <v>387548</v>
      </c>
      <c r="D24" s="6" t="n">
        <v>333742</v>
      </c>
      <c r="E24" s="6" t="n">
        <v>-4125</v>
      </c>
      <c r="F24" s="6" t="n">
        <v>-109</v>
      </c>
      <c r="H24" s="6" t="n">
        <v>329508</v>
      </c>
      <c r="I24" s="6" t="n">
        <v>58040</v>
      </c>
    </row>
    <row r="25" spans="1:9">
      <c r="A25" s="4" t="s">
        <v>211</v>
      </c>
      <c r="B25" s="6" t="n">
        <v>296409</v>
      </c>
      <c r="D25" s="6" t="n">
        <v>19372</v>
      </c>
      <c r="F25" s="6" t="n">
        <v>11</v>
      </c>
      <c r="H25" s="6" t="n">
        <v>19383</v>
      </c>
      <c r="I25" s="6" t="n">
        <v>277026</v>
      </c>
    </row>
    <row r="26" spans="1:9">
      <c r="A26" s="4" t="s">
        <v>212</v>
      </c>
      <c r="B26" s="6" t="n">
        <v>9782</v>
      </c>
      <c r="F26" s="6" t="n">
        <v>2761</v>
      </c>
      <c r="H26" s="6" t="n">
        <v>2761</v>
      </c>
      <c r="I26" s="6" t="n">
        <v>7021</v>
      </c>
    </row>
    <row r="27" spans="1:9">
      <c r="A27" s="4" t="s">
        <v>161</v>
      </c>
      <c r="B27" s="6" t="n">
        <v>1336</v>
      </c>
      <c r="D27" s="6" t="n">
        <v>334</v>
      </c>
      <c r="H27" s="6" t="n">
        <v>334</v>
      </c>
      <c r="I27" s="6" t="n">
        <v>1002</v>
      </c>
    </row>
    <row r="28" spans="1:9">
      <c r="A28" s="4" t="s">
        <v>213</v>
      </c>
      <c r="B28" s="6" t="n">
        <v>1730</v>
      </c>
      <c r="I28" s="6" t="n">
        <v>1730</v>
      </c>
    </row>
    <row r="29" spans="1:9">
      <c r="A29" s="4" t="s">
        <v>214</v>
      </c>
      <c r="B29" s="6" t="n">
        <v>-403059</v>
      </c>
      <c r="E29" s="6" t="n">
        <v>-102840</v>
      </c>
      <c r="H29" s="6" t="n">
        <v>-102840</v>
      </c>
      <c r="I29" s="6" t="n">
        <v>-300219</v>
      </c>
    </row>
    <row r="30" spans="1:9">
      <c r="A30" s="4" t="s">
        <v>115</v>
      </c>
      <c r="B30" s="6" t="n">
        <v>-258</v>
      </c>
      <c r="D30" s="6" t="n">
        <v>-88</v>
      </c>
      <c r="H30" s="6" t="n">
        <v>-88</v>
      </c>
      <c r="I30" s="6" t="n">
        <v>-170</v>
      </c>
    </row>
    <row r="31" spans="1:9">
      <c r="A31" s="4" t="s">
        <v>217</v>
      </c>
      <c r="B31" s="6" t="n">
        <v>6067739</v>
      </c>
      <c r="C31" s="6" t="n">
        <v>0</v>
      </c>
      <c r="D31" s="6" t="n">
        <v>1716490</v>
      </c>
      <c r="E31" s="6" t="n">
        <v>-94948</v>
      </c>
      <c r="F31" s="6" t="n">
        <v>3108</v>
      </c>
      <c r="G31" s="6" t="n">
        <v>0</v>
      </c>
      <c r="H31" s="6" t="n">
        <v>1624650</v>
      </c>
      <c r="I31" s="6" t="n">
        <v>4443089</v>
      </c>
    </row>
    <row r="32" spans="1:9">
      <c r="A32" s="3" t="s">
        <v>207</v>
      </c>
    </row>
    <row r="33" spans="1:9">
      <c r="A33" s="4" t="s">
        <v>216</v>
      </c>
      <c r="B33" s="6" t="n">
        <v>4443089</v>
      </c>
    </row>
    <row r="34" spans="1:9">
      <c r="A34" s="4" t="s">
        <v>145</v>
      </c>
      <c r="B34" s="6" t="n">
        <v>244702</v>
      </c>
      <c r="E34" s="6" t="n">
        <v>67065</v>
      </c>
      <c r="H34" s="6" t="n">
        <v>67065</v>
      </c>
      <c r="I34" s="6" t="n">
        <v>177637</v>
      </c>
    </row>
    <row r="35" spans="1:9">
      <c r="A35" s="4" t="s">
        <v>212</v>
      </c>
      <c r="B35" s="6" t="n">
        <v>4128</v>
      </c>
      <c r="F35" s="6" t="n">
        <v>1100</v>
      </c>
      <c r="H35" s="6" t="n">
        <v>1100</v>
      </c>
      <c r="I35" s="6" t="n">
        <v>3028</v>
      </c>
    </row>
    <row r="36" spans="1:9">
      <c r="A36" s="4" t="s">
        <v>161</v>
      </c>
      <c r="B36" s="6" t="n">
        <v>2093</v>
      </c>
      <c r="D36" s="6" t="n">
        <v>558</v>
      </c>
      <c r="H36" s="6" t="n">
        <v>558</v>
      </c>
      <c r="I36" s="6" t="n">
        <v>1535</v>
      </c>
    </row>
    <row r="37" spans="1:9">
      <c r="A37" s="4" t="s">
        <v>213</v>
      </c>
      <c r="B37" s="6" t="n">
        <v>5745</v>
      </c>
      <c r="I37" s="6" t="n">
        <v>5745</v>
      </c>
    </row>
    <row r="38" spans="1:9">
      <c r="A38" s="4" t="s">
        <v>214</v>
      </c>
      <c r="B38" s="6" t="n">
        <v>-461582</v>
      </c>
      <c r="E38" s="6" t="n">
        <v>-123025</v>
      </c>
      <c r="H38" s="6" t="n">
        <v>-123025</v>
      </c>
      <c r="I38" s="6" t="n">
        <v>-338557</v>
      </c>
    </row>
    <row r="39" spans="1:9">
      <c r="A39" s="4" t="s">
        <v>115</v>
      </c>
      <c r="B39" s="6" t="n">
        <v>-17319</v>
      </c>
      <c r="D39" s="6" t="n">
        <v>-4377</v>
      </c>
      <c r="H39" s="6" t="n">
        <v>-4377</v>
      </c>
      <c r="I39" s="6" t="n">
        <v>-12942</v>
      </c>
    </row>
    <row r="40" spans="1:9">
      <c r="A40" s="4" t="s">
        <v>218</v>
      </c>
      <c r="B40" s="6" t="n">
        <v>5845506</v>
      </c>
      <c r="C40" s="5" t="n">
        <v>0</v>
      </c>
      <c r="D40" s="5" t="n">
        <v>1712671</v>
      </c>
      <c r="E40" s="5" t="n">
        <v>-150908</v>
      </c>
      <c r="F40" s="5" t="n">
        <v>4208</v>
      </c>
      <c r="G40" s="5" t="n">
        <v>0</v>
      </c>
      <c r="H40" s="5" t="n">
        <v>1565971</v>
      </c>
      <c r="I40" s="5" t="n">
        <v>4279535</v>
      </c>
    </row>
    <row r="41" spans="1:9">
      <c r="A41" s="3" t="s">
        <v>207</v>
      </c>
    </row>
    <row r="42" spans="1:9">
      <c r="A42" s="4" t="s">
        <v>216</v>
      </c>
      <c r="B42" s="5" t="n">
        <v>4279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59"/>
    <col customWidth="1" max="5" min="5" width="41"/>
    <col customWidth="1" max="6" min="6" width="42"/>
  </cols>
  <sheetData>
    <row r="1" spans="1:6">
      <c r="A1" s="1" t="s">
        <v>219</v>
      </c>
      <c r="B1" s="2" t="s">
        <v>199</v>
      </c>
      <c r="C1" s="2" t="s">
        <v>89</v>
      </c>
      <c r="D1" s="2" t="s">
        <v>220</v>
      </c>
      <c r="E1" s="2" t="s">
        <v>221</v>
      </c>
      <c r="F1" s="2" t="s">
        <v>222</v>
      </c>
    </row>
    <row r="2" spans="1:6">
      <c r="A2" s="3" t="s">
        <v>223</v>
      </c>
    </row>
    <row r="3" spans="1:6">
      <c r="A3" s="4" t="s">
        <v>216</v>
      </c>
      <c r="B3" s="5" t="n">
        <v>6058959</v>
      </c>
    </row>
    <row r="4" spans="1:6">
      <c r="A4" s="4" t="s">
        <v>224</v>
      </c>
      <c r="C4" s="5" t="n">
        <v>6058959</v>
      </c>
      <c r="D4" s="5" t="n">
        <v>6058959</v>
      </c>
      <c r="E4" s="5" t="n">
        <v>0</v>
      </c>
      <c r="F4" s="5" t="n">
        <v>0</v>
      </c>
    </row>
    <row r="5" spans="1:6">
      <c r="A5" s="3" t="s">
        <v>223</v>
      </c>
    </row>
    <row r="6" spans="1:6">
      <c r="A6" s="4" t="s">
        <v>145</v>
      </c>
      <c r="B6" s="6" t="n">
        <v>-84383</v>
      </c>
      <c r="C6" s="6" t="n">
        <v>-84383</v>
      </c>
      <c r="D6" s="6" t="n">
        <v>-84383</v>
      </c>
    </row>
    <row r="7" spans="1:6">
      <c r="A7" s="4" t="s">
        <v>208</v>
      </c>
      <c r="B7" s="6" t="n">
        <v>-4000000</v>
      </c>
      <c r="C7" s="6" t="n">
        <v>-4000000</v>
      </c>
      <c r="D7" s="6" t="n">
        <v>-4000000</v>
      </c>
    </row>
    <row r="8" spans="1:6">
      <c r="A8" s="4" t="s">
        <v>209</v>
      </c>
      <c r="B8" s="6" t="n">
        <v>1893502</v>
      </c>
      <c r="C8" s="6" t="n">
        <v>1893502</v>
      </c>
      <c r="D8" s="6" t="n">
        <v>1893502</v>
      </c>
    </row>
    <row r="9" spans="1:6">
      <c r="A9" s="4" t="s">
        <v>224</v>
      </c>
      <c r="C9" s="6" t="n">
        <v>6058959</v>
      </c>
      <c r="D9" s="6" t="n">
        <v>6058959</v>
      </c>
      <c r="E9" s="6" t="n">
        <v>0</v>
      </c>
      <c r="F9" s="6" t="n">
        <v>0</v>
      </c>
    </row>
    <row r="10" spans="1:6">
      <c r="A10" s="3" t="s">
        <v>223</v>
      </c>
    </row>
    <row r="11" spans="1:6">
      <c r="A11" s="4" t="s">
        <v>145</v>
      </c>
      <c r="B11" s="6" t="n">
        <v>35346</v>
      </c>
      <c r="C11" s="6" t="n">
        <v>35346</v>
      </c>
    </row>
    <row r="12" spans="1:6">
      <c r="A12" s="4" t="s">
        <v>225</v>
      </c>
      <c r="C12" s="6" t="n">
        <v>1132468</v>
      </c>
      <c r="F12" s="6" t="n">
        <v>1132468</v>
      </c>
    </row>
    <row r="13" spans="1:6">
      <c r="A13" s="4" t="s">
        <v>211</v>
      </c>
      <c r="C13" s="6" t="n">
        <v>728379</v>
      </c>
      <c r="F13" s="6" t="n">
        <v>728379</v>
      </c>
    </row>
    <row r="14" spans="1:6">
      <c r="A14" s="4" t="s">
        <v>212</v>
      </c>
      <c r="B14" s="6" t="n">
        <v>1879</v>
      </c>
      <c r="C14" s="6" t="n">
        <v>1879</v>
      </c>
      <c r="F14" s="6" t="n">
        <v>1879</v>
      </c>
    </row>
    <row r="15" spans="1:6">
      <c r="A15" s="4" t="s">
        <v>161</v>
      </c>
      <c r="C15" s="6" t="n">
        <v>510</v>
      </c>
      <c r="F15" s="6" t="n">
        <v>510</v>
      </c>
    </row>
    <row r="16" spans="1:6">
      <c r="A16" s="4" t="s">
        <v>213</v>
      </c>
      <c r="B16" s="6" t="n">
        <v>2156</v>
      </c>
      <c r="C16" s="6" t="n">
        <v>2156</v>
      </c>
      <c r="F16" s="6" t="n">
        <v>2156</v>
      </c>
    </row>
    <row r="17" spans="1:6">
      <c r="A17" s="4" t="s">
        <v>214</v>
      </c>
      <c r="C17" s="6" t="n">
        <v>-244938</v>
      </c>
      <c r="F17" s="6" t="n">
        <v>-244938</v>
      </c>
    </row>
    <row r="18" spans="1:6">
      <c r="A18" s="4" t="s">
        <v>226</v>
      </c>
      <c r="C18" s="6" t="n">
        <v>5608261</v>
      </c>
      <c r="D18" s="6" t="n">
        <v>0</v>
      </c>
      <c r="E18" s="6" t="n">
        <v>0</v>
      </c>
      <c r="F18" s="6" t="n">
        <v>5608261</v>
      </c>
    </row>
    <row r="19" spans="1:6">
      <c r="A19" s="3" t="s">
        <v>223</v>
      </c>
    </row>
    <row r="20" spans="1:6">
      <c r="A20" s="4" t="s">
        <v>216</v>
      </c>
      <c r="C20" s="6" t="n">
        <v>0</v>
      </c>
      <c r="D20" s="6" t="n">
        <v>-3868078</v>
      </c>
      <c r="F20" s="6" t="n">
        <v>3868078</v>
      </c>
    </row>
    <row r="21" spans="1:6">
      <c r="A21" s="4" t="s">
        <v>145</v>
      </c>
      <c r="B21" s="6" t="n">
        <v>119729</v>
      </c>
      <c r="C21" s="6" t="n">
        <v>119729</v>
      </c>
      <c r="F21" s="6" t="n">
        <v>119729</v>
      </c>
    </row>
    <row r="22" spans="1:6">
      <c r="A22" s="4" t="s">
        <v>226</v>
      </c>
      <c r="C22" s="6" t="n">
        <v>5608261</v>
      </c>
      <c r="D22" s="6" t="n">
        <v>0</v>
      </c>
      <c r="E22" s="6" t="n">
        <v>0</v>
      </c>
      <c r="F22" s="6" t="n">
        <v>5608261</v>
      </c>
    </row>
    <row r="23" spans="1:6">
      <c r="A23" s="3" t="s">
        <v>223</v>
      </c>
    </row>
    <row r="24" spans="1:6">
      <c r="A24" s="4" t="s">
        <v>216</v>
      </c>
      <c r="B24" s="6" t="n">
        <v>5608261</v>
      </c>
    </row>
    <row r="25" spans="1:6">
      <c r="A25" s="4" t="s">
        <v>145</v>
      </c>
      <c r="B25" s="6" t="n">
        <v>165990</v>
      </c>
      <c r="C25" s="6" t="n">
        <v>165990</v>
      </c>
      <c r="F25" s="6" t="n">
        <v>165990</v>
      </c>
    </row>
    <row r="26" spans="1:6">
      <c r="A26" s="4" t="s">
        <v>225</v>
      </c>
      <c r="C26" s="6" t="n">
        <v>387548</v>
      </c>
      <c r="F26" s="6" t="n">
        <v>387548</v>
      </c>
    </row>
    <row r="27" spans="1:6">
      <c r="A27" s="4" t="s">
        <v>211</v>
      </c>
      <c r="C27" s="6" t="n">
        <v>296409</v>
      </c>
      <c r="F27" s="6" t="n">
        <v>296409</v>
      </c>
    </row>
    <row r="28" spans="1:6">
      <c r="A28" s="4" t="s">
        <v>212</v>
      </c>
      <c r="B28" s="6" t="n">
        <v>9782</v>
      </c>
      <c r="C28" s="6" t="n">
        <v>9782</v>
      </c>
      <c r="F28" s="6" t="n">
        <v>9782</v>
      </c>
    </row>
    <row r="29" spans="1:6">
      <c r="A29" s="4" t="s">
        <v>161</v>
      </c>
      <c r="C29" s="6" t="n">
        <v>1336</v>
      </c>
      <c r="F29" s="6" t="n">
        <v>1336</v>
      </c>
    </row>
    <row r="30" spans="1:6">
      <c r="A30" s="4" t="s">
        <v>213</v>
      </c>
      <c r="B30" s="6" t="n">
        <v>1730</v>
      </c>
      <c r="C30" s="6" t="n">
        <v>1730</v>
      </c>
      <c r="F30" s="6" t="n">
        <v>1730</v>
      </c>
    </row>
    <row r="31" spans="1:6">
      <c r="A31" s="4" t="s">
        <v>214</v>
      </c>
      <c r="C31" s="6" t="n">
        <v>-403059</v>
      </c>
      <c r="F31" s="6" t="n">
        <v>-403059</v>
      </c>
    </row>
    <row r="32" spans="1:6">
      <c r="A32" s="4" t="s">
        <v>115</v>
      </c>
      <c r="C32" s="6" t="n">
        <v>-258</v>
      </c>
      <c r="F32" s="6" t="n">
        <v>-258</v>
      </c>
    </row>
    <row r="33" spans="1:6">
      <c r="A33" s="4" t="s">
        <v>227</v>
      </c>
      <c r="B33" s="6" t="n">
        <v>6067739</v>
      </c>
      <c r="C33" s="6" t="n">
        <v>6067739</v>
      </c>
      <c r="D33" s="6" t="n">
        <v>0</v>
      </c>
      <c r="E33" s="6" t="n">
        <v>0</v>
      </c>
      <c r="F33" s="6" t="n">
        <v>6067739</v>
      </c>
    </row>
    <row r="34" spans="1:6">
      <c r="A34" s="3" t="s">
        <v>223</v>
      </c>
    </row>
    <row r="35" spans="1:6">
      <c r="A35" s="4" t="s">
        <v>216</v>
      </c>
      <c r="B35" s="6" t="n">
        <v>6067739</v>
      </c>
    </row>
    <row r="36" spans="1:6">
      <c r="A36" s="4" t="s">
        <v>145</v>
      </c>
      <c r="B36" s="6" t="n">
        <v>244702</v>
      </c>
      <c r="C36" s="6" t="n">
        <v>244702</v>
      </c>
      <c r="F36" s="6" t="n">
        <v>244702</v>
      </c>
    </row>
    <row r="37" spans="1:6">
      <c r="A37" s="4" t="s">
        <v>208</v>
      </c>
      <c r="C37" s="6" t="n">
        <v>-4000000</v>
      </c>
    </row>
    <row r="38" spans="1:6">
      <c r="A38" s="4" t="s">
        <v>212</v>
      </c>
      <c r="B38" s="6" t="n">
        <v>4128</v>
      </c>
      <c r="C38" s="6" t="n">
        <v>4128</v>
      </c>
      <c r="F38" s="6" t="n">
        <v>4128</v>
      </c>
    </row>
    <row r="39" spans="1:6">
      <c r="A39" s="4" t="s">
        <v>161</v>
      </c>
      <c r="C39" s="6" t="n">
        <v>2093</v>
      </c>
      <c r="F39" s="6" t="n">
        <v>2093</v>
      </c>
    </row>
    <row r="40" spans="1:6">
      <c r="A40" s="4" t="s">
        <v>213</v>
      </c>
      <c r="B40" s="6" t="n">
        <v>5745</v>
      </c>
      <c r="C40" s="6" t="n">
        <v>5745</v>
      </c>
      <c r="F40" s="6" t="n">
        <v>5745</v>
      </c>
    </row>
    <row r="41" spans="1:6">
      <c r="A41" s="4" t="s">
        <v>214</v>
      </c>
      <c r="C41" s="6" t="n">
        <v>-461582</v>
      </c>
      <c r="F41" s="6" t="n">
        <v>-461582</v>
      </c>
    </row>
    <row r="42" spans="1:6">
      <c r="A42" s="4" t="s">
        <v>115</v>
      </c>
      <c r="C42" s="6" t="n">
        <v>-17319</v>
      </c>
      <c r="F42" s="6" t="n">
        <v>-17319</v>
      </c>
    </row>
    <row r="43" spans="1:6">
      <c r="A43" s="4" t="s">
        <v>228</v>
      </c>
      <c r="B43" s="6" t="n">
        <v>5845506</v>
      </c>
      <c r="C43" s="5" t="n">
        <v>5845506</v>
      </c>
      <c r="D43" s="5" t="n">
        <v>0</v>
      </c>
      <c r="E43" s="5" t="n">
        <v>0</v>
      </c>
      <c r="F43" s="5" t="n">
        <v>5845506</v>
      </c>
    </row>
    <row r="44" spans="1:6">
      <c r="A44" s="3" t="s">
        <v>223</v>
      </c>
    </row>
    <row r="45" spans="1:6">
      <c r="A45" s="4" t="s">
        <v>216</v>
      </c>
      <c r="B45" s="5" t="n">
        <v>58455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4:49:02Z</dcterms:created>
  <dcterms:modified xmlns:dcterms="http://purl.org/dc/terms/" xmlns:xsi="http://www.w3.org/2001/XMLSchema-instance" xsi:type="dcterms:W3CDTF">2019-08-16T14:49:02Z</dcterms:modified>
</cp:coreProperties>
</file>